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AND IMPAIRMENT CHARGES"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AND GEOGRAPHIC DISCLOSU" sheetId="22" state="visible" r:id="rId22"/>
    <sheet xmlns:r="http://schemas.openxmlformats.org/officeDocument/2006/relationships" name="RESTRUCTURING AND OTHER RELATED" sheetId="23" state="visible" r:id="rId23"/>
    <sheet xmlns:r="http://schemas.openxmlformats.org/officeDocument/2006/relationships" name="ACCUMULATED OTHER COMPREHENSIVE"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RECEIVABLES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AND IMPAIRMENT CHARG_2" sheetId="33" state="visible" r:id="rId33"/>
    <sheet xmlns:r="http://schemas.openxmlformats.org/officeDocument/2006/relationships" name="OTHER ACCRUED LIABILITIES (Tabl" sheetId="34" state="visible" r:id="rId34"/>
    <sheet xmlns:r="http://schemas.openxmlformats.org/officeDocument/2006/relationships" name="INCOME TAX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MPLOYEE BENEFIT PLANS EMPLOYEE" sheetId="39" state="visible" r:id="rId39"/>
    <sheet xmlns:r="http://schemas.openxmlformats.org/officeDocument/2006/relationships" name="SEGMENT AND GEOGRAPHIC DISCLO_2" sheetId="40" state="visible" r:id="rId40"/>
    <sheet xmlns:r="http://schemas.openxmlformats.org/officeDocument/2006/relationships" name="RESTRUCTURING AND OTHER RELAT_2" sheetId="41" state="visible" r:id="rId41"/>
    <sheet xmlns:r="http://schemas.openxmlformats.org/officeDocument/2006/relationships" name="ACCUMULATED OTHER COMPREHENSI_2"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Disaggregation of Rev" sheetId="49" state="visible" r:id="rId49"/>
    <sheet xmlns:r="http://schemas.openxmlformats.org/officeDocument/2006/relationships" name="REVENUE - Contract Balances (De" sheetId="50" state="visible" r:id="rId50"/>
    <sheet xmlns:r="http://schemas.openxmlformats.org/officeDocument/2006/relationships" name="RECEIVABLES - Summary of Accoun" sheetId="51" state="visible" r:id="rId51"/>
    <sheet xmlns:r="http://schemas.openxmlformats.org/officeDocument/2006/relationships" name="RECEIVABLES - Summary of Activi" sheetId="52" state="visible" r:id="rId52"/>
    <sheet xmlns:r="http://schemas.openxmlformats.org/officeDocument/2006/relationships" name="INVENTORY (Detail)" sheetId="53" state="visible" r:id="rId53"/>
    <sheet xmlns:r="http://schemas.openxmlformats.org/officeDocument/2006/relationships" name="PROPERTY, PLANT AND EQUIPMENT_2"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GOODWILL AND IMPAIRMENT CHARG_3" sheetId="57" state="visible" r:id="rId57"/>
    <sheet xmlns:r="http://schemas.openxmlformats.org/officeDocument/2006/relationships" name="GOODWILL AND IMPAIRMENT CHARG_4" sheetId="58" state="visible" r:id="rId58"/>
    <sheet xmlns:r="http://schemas.openxmlformats.org/officeDocument/2006/relationships" name="OTHER ACCRUED LIABILITIES (Deta" sheetId="59" state="visible" r:id="rId59"/>
    <sheet xmlns:r="http://schemas.openxmlformats.org/officeDocument/2006/relationships" name="INCOME TAXES - Additional Infor" sheetId="60" state="visible" r:id="rId60"/>
    <sheet xmlns:r="http://schemas.openxmlformats.org/officeDocument/2006/relationships" name="INCOME TAXES - Components of Ta" sheetId="61" state="visible" r:id="rId61"/>
    <sheet xmlns:r="http://schemas.openxmlformats.org/officeDocument/2006/relationships" name="INCOME TAXES - Components of Pr" sheetId="62" state="visible" r:id="rId62"/>
    <sheet xmlns:r="http://schemas.openxmlformats.org/officeDocument/2006/relationships" name="INCOME TAXES - Income Tax Rate " sheetId="63" state="visible" r:id="rId63"/>
    <sheet xmlns:r="http://schemas.openxmlformats.org/officeDocument/2006/relationships" name="INCOME TAXES - Deferred Tax Ass" sheetId="64" state="visible" r:id="rId64"/>
    <sheet xmlns:r="http://schemas.openxmlformats.org/officeDocument/2006/relationships" name="INCOME TAXES - Unrecognized Tax" sheetId="65" state="visible" r:id="rId65"/>
    <sheet xmlns:r="http://schemas.openxmlformats.org/officeDocument/2006/relationships" name="LONG-TERM DEBT - Long-Term Debt" sheetId="66" state="visible" r:id="rId66"/>
    <sheet xmlns:r="http://schemas.openxmlformats.org/officeDocument/2006/relationships" name="LONG-TERM DEBT - Schedule of Fu" sheetId="67" state="visible" r:id="rId67"/>
    <sheet xmlns:r="http://schemas.openxmlformats.org/officeDocument/2006/relationships" name="LONG-TERM DEBT - Facility, Addi" sheetId="68" state="visible" r:id="rId68"/>
    <sheet xmlns:r="http://schemas.openxmlformats.org/officeDocument/2006/relationships" name="LONG-TERM DEBT - Term Loan, Add" sheetId="69" state="visible" r:id="rId69"/>
    <sheet xmlns:r="http://schemas.openxmlformats.org/officeDocument/2006/relationships" name="LONG-TERM DEBT - Warrant (Detai" sheetId="70" state="visible" r:id="rId70"/>
    <sheet xmlns:r="http://schemas.openxmlformats.org/officeDocument/2006/relationships" name="LONG-TERM DEBT - Recognition, U" sheetId="71" state="visible" r:id="rId71"/>
    <sheet xmlns:r="http://schemas.openxmlformats.org/officeDocument/2006/relationships" name="LONG-TERM DEBT - Convertible De" sheetId="72" state="visible" r:id="rId72"/>
    <sheet xmlns:r="http://schemas.openxmlformats.org/officeDocument/2006/relationships" name="LONG-TERM DEBT - Detail of Conv" sheetId="73" state="visible" r:id="rId73"/>
    <sheet xmlns:r="http://schemas.openxmlformats.org/officeDocument/2006/relationships" name="LONG-TERM DEBT - Components of " sheetId="74" state="visible" r:id="rId74"/>
    <sheet xmlns:r="http://schemas.openxmlformats.org/officeDocument/2006/relationships" name="LONG-TERM DEBT - Derivatives an" sheetId="75" state="visible" r:id="rId75"/>
    <sheet xmlns:r="http://schemas.openxmlformats.org/officeDocument/2006/relationships" name="LEASES Additional Information (" sheetId="76" state="visible" r:id="rId76"/>
    <sheet xmlns:r="http://schemas.openxmlformats.org/officeDocument/2006/relationships" name="LEASES Components of Lease Expe" sheetId="77" state="visible" r:id="rId77"/>
    <sheet xmlns:r="http://schemas.openxmlformats.org/officeDocument/2006/relationships" name="LEASES Cash Flow Lease Informat" sheetId="78" state="visible" r:id="rId78"/>
    <sheet xmlns:r="http://schemas.openxmlformats.org/officeDocument/2006/relationships" name="LEASES Amounts Recognized in th" sheetId="79" state="visible" r:id="rId79"/>
    <sheet xmlns:r="http://schemas.openxmlformats.org/officeDocument/2006/relationships" name="LEASES Operating, Finance and C" sheetId="80" state="visible" r:id="rId80"/>
    <sheet xmlns:r="http://schemas.openxmlformats.org/officeDocument/2006/relationships" name="SHARE-BASED COMPENSATION - Addi" sheetId="81" state="visible" r:id="rId81"/>
    <sheet xmlns:r="http://schemas.openxmlformats.org/officeDocument/2006/relationships" name="SHARE-BASED COMPENSATION - Stoc" sheetId="82" state="visible" r:id="rId82"/>
    <sheet xmlns:r="http://schemas.openxmlformats.org/officeDocument/2006/relationships" name="SHARE-BASED COMPENSATION - Perf" sheetId="83" state="visible" r:id="rId83"/>
    <sheet xmlns:r="http://schemas.openxmlformats.org/officeDocument/2006/relationships" name="SHARE-BASED COMPENSATION - St_2" sheetId="84" state="visible" r:id="rId84"/>
    <sheet xmlns:r="http://schemas.openxmlformats.org/officeDocument/2006/relationships" name="EMPLOYEE BENEFIT PLANS - Define" sheetId="85" state="visible" r:id="rId85"/>
    <sheet xmlns:r="http://schemas.openxmlformats.org/officeDocument/2006/relationships" name="EMPLOYEE BENEFIT PLANS - Genera" sheetId="86" state="visible" r:id="rId86"/>
    <sheet xmlns:r="http://schemas.openxmlformats.org/officeDocument/2006/relationships" name="EMPLOYEE BENEFIT PLANS - Schedu" sheetId="87" state="visible" r:id="rId87"/>
    <sheet xmlns:r="http://schemas.openxmlformats.org/officeDocument/2006/relationships" name="EMPLOYEE BENEFIT PLANS - Sche_2" sheetId="88" state="visible" r:id="rId88"/>
    <sheet xmlns:r="http://schemas.openxmlformats.org/officeDocument/2006/relationships" name="EMPLOYEE BENEFIT PLANS - Change"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EMPLOYEE BENEFIT PLANS - Sche_5" sheetId="92" state="visible" r:id="rId92"/>
    <sheet xmlns:r="http://schemas.openxmlformats.org/officeDocument/2006/relationships" name="SEGMENT AND GEOGRAPHIC DISCLO_3" sheetId="93" state="visible" r:id="rId93"/>
    <sheet xmlns:r="http://schemas.openxmlformats.org/officeDocument/2006/relationships" name="SEGMENT AND GEOGRAPHIC DISCLO_4" sheetId="94" state="visible" r:id="rId94"/>
    <sheet xmlns:r="http://schemas.openxmlformats.org/officeDocument/2006/relationships" name="SEGMENT AND GEOGRAPHIC DISCLO_5" sheetId="95" state="visible" r:id="rId95"/>
    <sheet xmlns:r="http://schemas.openxmlformats.org/officeDocument/2006/relationships" name="RESTRUCTURING AND OTHER RELAT_3" sheetId="96" state="visible" r:id="rId96"/>
    <sheet xmlns:r="http://schemas.openxmlformats.org/officeDocument/2006/relationships" name="RESTRUCTURING AND OTHER RELAT_4" sheetId="97" state="visible" r:id="rId97"/>
    <sheet xmlns:r="http://schemas.openxmlformats.org/officeDocument/2006/relationships" name="RESTRUCTURING AND OTHER RELAT_5"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QUARTERLY FINANCIAL DATA (UNA_3"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8604</t>
        </is>
      </c>
    </row>
    <row r="9">
      <c r="A9" s="4" t="inlineStr">
        <is>
          <t>Entity Registrant Name</t>
        </is>
      </c>
      <c r="B9" s="4" t="inlineStr">
        <is>
          <t>TEAM, INC.</t>
        </is>
      </c>
    </row>
    <row r="10">
      <c r="A10" s="4" t="inlineStr">
        <is>
          <t>Entity Incorporation, State or Country Code</t>
        </is>
      </c>
      <c r="B10" s="4" t="inlineStr">
        <is>
          <t>DE</t>
        </is>
      </c>
    </row>
    <row r="11">
      <c r="A11" s="4" t="inlineStr">
        <is>
          <t>Entity Tax Identification Number</t>
        </is>
      </c>
      <c r="B11" s="4" t="inlineStr">
        <is>
          <t>74-1765729</t>
        </is>
      </c>
    </row>
    <row r="12">
      <c r="A12" s="4" t="inlineStr">
        <is>
          <t>Entity Address, Address Line One</t>
        </is>
      </c>
      <c r="B12" s="4" t="inlineStr">
        <is>
          <t>13131 Dairy Ashford</t>
        </is>
      </c>
    </row>
    <row r="13">
      <c r="A13" s="4" t="inlineStr">
        <is>
          <t>Entity Address, Address Line Two</t>
        </is>
      </c>
      <c r="B13" s="4" t="inlineStr">
        <is>
          <t>Suite 6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331-6154</t>
        </is>
      </c>
    </row>
    <row r="19">
      <c r="A19" s="4" t="inlineStr">
        <is>
          <t>Title of 12(b) Security</t>
        </is>
      </c>
      <c r="B19" s="4" t="inlineStr">
        <is>
          <t>Common Stock, $0.30 par value</t>
        </is>
      </c>
    </row>
    <row r="20">
      <c r="A20" s="4" t="inlineStr">
        <is>
          <t>Trading Symbol</t>
        </is>
      </c>
      <c r="B20" s="4" t="inlineStr">
        <is>
          <t>TIS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318833</t>
        </is>
      </c>
    </row>
    <row r="35">
      <c r="A35" s="4" t="inlineStr">
        <is>
          <t>Current Fiscal Year End Date</t>
        </is>
      </c>
      <c r="B35" s="4" t="inlineStr">
        <is>
          <t>--12-31</t>
        </is>
      </c>
    </row>
    <row r="36">
      <c r="A36" s="4" t="inlineStr">
        <is>
          <t>Entity Public Float</t>
        </is>
      </c>
      <c r="D36" s="5" t="n">
        <v>121</v>
      </c>
    </row>
    <row r="37">
      <c r="A37" s="4" t="inlineStr">
        <is>
          <t>Entity Common Stock, Shares Outstanding</t>
        </is>
      </c>
      <c r="C37" s="6" t="n">
        <v>30874250</v>
      </c>
    </row>
    <row r="38">
      <c r="A38" s="4" t="inlineStr">
        <is>
          <t>Documents Incorporated by Reference</t>
        </is>
      </c>
      <c r="B38" s="4" t="inlineStr">
        <is>
          <t>Portions of our Definitive Proxy Statement for the 2021 Annual Meeting of Stockholders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RECEIVABLES A summary of accounts receivable as of December 31, 2020 and 2019 is as follows (in thousands): December 31, 2020 2019 Trade accounts receivable $ 157,513 $ 192,743 Unbilled revenues 46,471 62,864 Allowance for credit losses (9,918) (9,990) Total $ 194,066 $ 245,617 ASC 326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a longer outstanding receivable equates to a higher percentage of the outstanding balance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to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Twelve Months Ended 2020 2019 2018 Balance at beginning of period $ 9,990 $ 15,182 $ 11,308 Adoption of account pronouncement ASC 326 1 1,410 — — Provision for expected credit losses 1,612 (2,573) 11,662 Write-offs (3,193) (2,673) (7,475) Foreign exchange effects 99 54 (313) Balance at end of period $ 9,918 $ 9,990 $ 15,182 _________________ 1 Due to the initial adoption of ASC 326 as of January 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lated Tax Effects of AOCI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Gross Amount</t>
        </is>
      </c>
      <c r="B4" s="5" t="n">
        <v>2499</v>
      </c>
      <c r="C4" s="5" t="n">
        <v>3985</v>
      </c>
      <c r="D4" s="5" t="n">
        <v>-9221</v>
      </c>
    </row>
    <row r="5">
      <c r="A5" s="4" t="inlineStr">
        <is>
          <t>Tax Effect</t>
        </is>
      </c>
      <c r="B5" s="6" t="n">
        <v>13</v>
      </c>
      <c r="C5" s="6" t="n">
        <v>217</v>
      </c>
      <c r="D5" s="6" t="n">
        <v>-3045</v>
      </c>
    </row>
    <row r="6">
      <c r="A6" s="4" t="inlineStr">
        <is>
          <t>Other comprehensive income (loss) net of tax</t>
        </is>
      </c>
      <c r="B6" s="6" t="n">
        <v>2512</v>
      </c>
      <c r="C6" s="6" t="n">
        <v>4202</v>
      </c>
      <c r="D6" s="6" t="n">
        <v>-12266</v>
      </c>
    </row>
    <row r="7">
      <c r="A7" s="4" t="inlineStr">
        <is>
          <t>Foreign Currency Translation Adjustments</t>
        </is>
      </c>
    </row>
    <row r="8">
      <c r="A8" s="3" t="inlineStr">
        <is>
          <t>Accumulated Other Comprehensive Income (Loss) [Line Items]</t>
        </is>
      </c>
    </row>
    <row r="9">
      <c r="A9" s="4" t="inlineStr">
        <is>
          <t>Gross Amount</t>
        </is>
      </c>
      <c r="B9" s="6" t="n">
        <v>3697</v>
      </c>
      <c r="C9" s="6" t="n">
        <v>3865</v>
      </c>
      <c r="D9" s="6" t="n">
        <v>-9241</v>
      </c>
    </row>
    <row r="10">
      <c r="A10" s="4" t="inlineStr">
        <is>
          <t>Tax Effect</t>
        </is>
      </c>
      <c r="B10" s="6" t="n">
        <v>-340</v>
      </c>
      <c r="C10" s="6" t="n">
        <v>393</v>
      </c>
      <c r="D10" s="6" t="n">
        <v>-2923</v>
      </c>
    </row>
    <row r="11">
      <c r="A11" s="4" t="inlineStr">
        <is>
          <t>Other comprehensive income (loss) net of tax</t>
        </is>
      </c>
      <c r="B11" s="6" t="n">
        <v>3357</v>
      </c>
      <c r="C11" s="6" t="n">
        <v>4258</v>
      </c>
      <c r="D11" s="6" t="n">
        <v>-12164</v>
      </c>
    </row>
    <row r="12">
      <c r="A12" s="4" t="inlineStr">
        <is>
          <t>Foreign Currency Hedge</t>
        </is>
      </c>
    </row>
    <row r="13">
      <c r="A13" s="3" t="inlineStr">
        <is>
          <t>Accumulated Other Comprehensive Income (Loss) [Line Items]</t>
        </is>
      </c>
    </row>
    <row r="14">
      <c r="A14" s="4" t="inlineStr">
        <is>
          <t>Gross Amount</t>
        </is>
      </c>
      <c r="B14" s="6" t="n">
        <v>-1198</v>
      </c>
      <c r="C14" s="6" t="n">
        <v>282</v>
      </c>
      <c r="D14" s="6" t="n">
        <v>658</v>
      </c>
    </row>
    <row r="15">
      <c r="A15" s="4" t="inlineStr">
        <is>
          <t>Tax Effect</t>
        </is>
      </c>
      <c r="B15" s="6" t="n">
        <v>294</v>
      </c>
      <c r="C15" s="6" t="n">
        <v>-69</v>
      </c>
      <c r="D15" s="6" t="n">
        <v>-162</v>
      </c>
    </row>
    <row r="16">
      <c r="A16" s="4" t="inlineStr">
        <is>
          <t>Other comprehensive income (loss) net of tax</t>
        </is>
      </c>
      <c r="B16" s="6" t="n">
        <v>-904</v>
      </c>
      <c r="C16" s="6" t="n">
        <v>213</v>
      </c>
      <c r="D16" s="6" t="n">
        <v>496</v>
      </c>
    </row>
    <row r="17">
      <c r="A17" s="4" t="inlineStr">
        <is>
          <t>Defined benefit pension plans</t>
        </is>
      </c>
    </row>
    <row r="18">
      <c r="A18" s="3" t="inlineStr">
        <is>
          <t>Accumulated Other Comprehensive Income (Loss) [Line Items]</t>
        </is>
      </c>
    </row>
    <row r="19">
      <c r="A19" s="4" t="inlineStr">
        <is>
          <t>Gross Amount</t>
        </is>
      </c>
      <c r="B19" s="6" t="n">
        <v>0</v>
      </c>
      <c r="C19" s="6" t="n">
        <v>-162</v>
      </c>
      <c r="D19" s="6" t="n">
        <v>-638</v>
      </c>
    </row>
    <row r="20">
      <c r="A20" s="4" t="inlineStr">
        <is>
          <t>Tax Effect</t>
        </is>
      </c>
      <c r="B20" s="6" t="n">
        <v>59</v>
      </c>
      <c r="C20" s="6" t="n">
        <v>-107</v>
      </c>
      <c r="D20" s="6" t="n">
        <v>40</v>
      </c>
    </row>
    <row r="21">
      <c r="A21" s="4" t="inlineStr">
        <is>
          <t>Other comprehensive income (loss) net of tax</t>
        </is>
      </c>
      <c r="B21" s="5" t="n">
        <v>59</v>
      </c>
      <c r="C21" s="5" t="n">
        <v>-269</v>
      </c>
      <c r="D21" s="5" t="n">
        <v>-5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t>
        </is>
      </c>
      <c r="B4" s="5" t="n">
        <v>207303</v>
      </c>
      <c r="C4" s="5" t="n">
        <v>219093</v>
      </c>
      <c r="D4" s="5" t="n">
        <v>189304</v>
      </c>
      <c r="E4" s="5" t="n">
        <v>236839</v>
      </c>
      <c r="F4" s="5" t="n">
        <v>287807</v>
      </c>
      <c r="G4" s="5" t="n">
        <v>290079</v>
      </c>
      <c r="H4" s="5" t="n">
        <v>315829</v>
      </c>
      <c r="I4" s="5" t="n">
        <v>269599</v>
      </c>
      <c r="J4" s="5" t="n">
        <v>852539</v>
      </c>
      <c r="K4" s="4" t="inlineStr">
        <is>
          <t>[1]</t>
        </is>
      </c>
      <c r="L4" s="5" t="n">
        <v>1163314</v>
      </c>
      <c r="M4" s="4" t="inlineStr">
        <is>
          <t>[1]</t>
        </is>
      </c>
      <c r="N4" s="5" t="n">
        <v>1246929</v>
      </c>
      <c r="O4" s="4" t="inlineStr">
        <is>
          <t>[1]</t>
        </is>
      </c>
    </row>
    <row r="5">
      <c r="A5" s="4" t="inlineStr">
        <is>
          <t>Gross margin</t>
        </is>
      </c>
      <c r="B5" s="6" t="n">
        <v>60144</v>
      </c>
      <c r="C5" s="6" t="n">
        <v>63705</v>
      </c>
      <c r="D5" s="6" t="n">
        <v>57376</v>
      </c>
      <c r="E5" s="6" t="n">
        <v>57486</v>
      </c>
      <c r="F5" s="6" t="n">
        <v>84165</v>
      </c>
      <c r="G5" s="6" t="n">
        <v>83035</v>
      </c>
      <c r="H5" s="6" t="n">
        <v>94597</v>
      </c>
      <c r="I5" s="6" t="n">
        <v>65947</v>
      </c>
      <c r="J5" s="6" t="n">
        <v>238711</v>
      </c>
      <c r="L5" s="6" t="n">
        <v>327744</v>
      </c>
      <c r="N5" s="6" t="n">
        <v>328256</v>
      </c>
    </row>
    <row r="6">
      <c r="A6" s="4" t="inlineStr">
        <is>
          <t>Operating income (loss)</t>
        </is>
      </c>
      <c r="B6" s="6" t="n">
        <v>-2361</v>
      </c>
      <c r="C6" s="6" t="n">
        <v>2297</v>
      </c>
      <c r="D6" s="6" t="n">
        <v>-4366</v>
      </c>
      <c r="E6" s="6" t="n">
        <v>-212932</v>
      </c>
      <c r="F6" s="6" t="n">
        <v>3218</v>
      </c>
      <c r="G6" s="6" t="n">
        <v>-1840</v>
      </c>
      <c r="H6" s="6" t="n">
        <v>13004</v>
      </c>
      <c r="I6" s="6" t="n">
        <v>-16528</v>
      </c>
      <c r="J6" s="6" t="n">
        <v>-217362</v>
      </c>
      <c r="L6" s="6" t="n">
        <v>-2146</v>
      </c>
      <c r="N6" s="6" t="n">
        <v>-38961</v>
      </c>
    </row>
    <row r="7">
      <c r="A7" s="4" t="inlineStr">
        <is>
          <t>Income (loss) from continuing operations</t>
        </is>
      </c>
      <c r="B7" s="6" t="n">
        <v>-14875</v>
      </c>
      <c r="C7" s="6" t="n">
        <v>-9073</v>
      </c>
      <c r="D7" s="6" t="n">
        <v>-13528</v>
      </c>
      <c r="E7" s="6" t="n">
        <v>-199727</v>
      </c>
      <c r="F7" s="6" t="n">
        <v>-7234</v>
      </c>
      <c r="G7" s="6" t="n">
        <v>-7057</v>
      </c>
      <c r="H7" s="6" t="n">
        <v>6102</v>
      </c>
      <c r="I7" s="6" t="n">
        <v>-24228</v>
      </c>
      <c r="J7" s="6" t="n">
        <v>-237203</v>
      </c>
      <c r="L7" s="6" t="n">
        <v>-32417</v>
      </c>
    </row>
    <row r="8">
      <c r="A8" s="4" t="inlineStr">
        <is>
          <t>Net income (loss) attributable to Team shareholders</t>
        </is>
      </c>
      <c r="B8" s="5" t="n">
        <v>-14875</v>
      </c>
      <c r="C8" s="5" t="n">
        <v>-9073</v>
      </c>
      <c r="D8" s="5" t="n">
        <v>-13528</v>
      </c>
      <c r="E8" s="5" t="n">
        <v>-199727</v>
      </c>
      <c r="F8" s="5" t="n">
        <v>-7234</v>
      </c>
      <c r="G8" s="5" t="n">
        <v>-7057</v>
      </c>
      <c r="H8" s="5" t="n">
        <v>6102</v>
      </c>
      <c r="I8" s="5" t="n">
        <v>-24228</v>
      </c>
      <c r="J8" s="5" t="n">
        <v>-237203</v>
      </c>
      <c r="L8" s="5" t="n">
        <v>-32417</v>
      </c>
      <c r="N8" s="5" t="n">
        <v>-63146</v>
      </c>
    </row>
    <row r="9">
      <c r="A9" s="4" t="inlineStr">
        <is>
          <t>Net income (loss) (in USD per share)</t>
        </is>
      </c>
      <c r="B9" s="7" t="n">
        <v>-0.48</v>
      </c>
      <c r="C9" s="7" t="n">
        <v>-0.3</v>
      </c>
      <c r="D9" s="7" t="n">
        <v>-0.44</v>
      </c>
      <c r="E9" s="7" t="n">
        <v>-6.54</v>
      </c>
      <c r="F9" s="7" t="n">
        <v>-0.24</v>
      </c>
      <c r="G9" s="7" t="n">
        <v>-0.23</v>
      </c>
      <c r="H9" s="7" t="n">
        <v>0.2</v>
      </c>
      <c r="I9" s="7" t="n">
        <v>-0.8</v>
      </c>
      <c r="J9" s="7" t="n">
        <v>-7.74</v>
      </c>
      <c r="L9" s="7" t="n">
        <v>-1.07</v>
      </c>
      <c r="N9" s="7" t="n">
        <v>-2.1</v>
      </c>
    </row>
    <row r="10"/>
    <row r="11">
      <c r="A11" s="4" t="inlineStr">
        <is>
          <t>[1]</t>
        </is>
      </c>
      <c r="B11" s="4" t="inlineStr">
        <is>
          <t>Revenues attributable to individual countries/geographic areas are based on the country of domicile of the legal entity that performs the work.</t>
        </is>
      </c>
    </row>
  </sheetData>
  <mergeCells count="8">
    <mergeCell ref="A1:A2"/>
    <mergeCell ref="B1:I1"/>
    <mergeCell ref="J1:O1"/>
    <mergeCell ref="J2:K2"/>
    <mergeCell ref="L2:M2"/>
    <mergeCell ref="N2:O2"/>
    <mergeCell ref="A10:O10"/>
    <mergeCell ref="B11:O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A summary of inventory as of December 31, 2020 and 2019 is as follows (in thousands): December 31, 2020 2019 Raw materials $ 7,395 $ 7,555 Work in progress 2,890 2,851 Finished goods 26,569 28,789 Total $ 36,854 $ 39,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 summary of property, plant and equipment as of December 31, 2020 and 2019 is as follows (in thousands): December 31, 2020 2019 Land $ 5,805 $ 6,380 Buildings and leasehold improvements 57,632 59,177 Machinery and equipment 302,886 284,020 Furniture and fixtures 11,450 10,946 Capitalized ERP system development costs 45,917 46,637 Computers and computer software 20,508 22,906 Automobiles 4,518 4,642 Construction in progress 8,329 13,088 Total 457,045 447,796 Accumulated depreciation and amortization (286,736) (255,845) Property, plant, and equipment, net $ 170,309 $ 191,951 Included in the table above are assets under finance leases of $5.7 million and $5.6 million and accumulated amortization of $0.9 million and $0.5 million as of December 31, 2020 and 2019, respectively. Depreciation expense for the years ended December 31, 2020, 2019 and 2018 was $31.5 million, $34.4 million and $36.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 summary of intangible assets as of December 31, 2020 and 2019 is as follows (in thousands): December 31, 2020 Gross Accumulated Net Customer relationships $ 175,418 $ (76,541) $ 98,877 Non-compete agreements 5,569 (5,569) — Trade names 24,870 (21,794) 3,076 Technology 7,879 (6,691) 1,188 Licenses 864 (723) 141 Total $ 214,600 $ (111,318) $ 103,282 December 31, 2019 Gross Accumulated Net Customer relationships $ 174,940 $ (63,727) $ 111,213 Non-compete agreements 5,466 (5,306) 160 Trade names 24,724 (21,146) 3,578 Technology 7,838 (5,976) 1,862 Licenses 848 (642) 206 Total $ 213,816 $ (96,797) $ 117,019 Amortization expense on intangible assets for the years ended December 31, 2020, 2019 and 2018 was $14.0 million, $14.3 million and $28.7 million, respectively. Amortization expense for current intangible assets is forecast to be approximately $13 million per year from 2021 through 2024. The decline in amortization expense in 2019 is primarily due to a change in the estimated useful life of an intangible asset associated with the Furmanite trade name in 2018. Management determined that, as a result of initiatives to consolidate our branding, the useful life of this intangible asset was not expected to extend beyond December 31, 2018. In accordance with ASC 350, we accounted for the change in useful life prospectively effective January 1, 2018 and amortized the remaining balance over 2018, which resulted in incremental amortization expense in 2018 of $12 million which did not recur in 2019. The weighted-average amortization period for intangible assets subject to amortization was 13.6 years as of December 31, 2020. The weighted-average amortization period as of December 31, 2020 is 13.6 years for customer relationships, 5.0 years for non-compete agreements, 15.0 years for trade names, 10.0 years for technology and 10.5 years for lic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MPAIRMENT CHARGES</t>
        </is>
      </c>
      <c r="B1" s="2" t="inlineStr">
        <is>
          <t>12 Months Ended</t>
        </is>
      </c>
    </row>
    <row r="2">
      <c r="B2" s="2" t="inlineStr">
        <is>
          <t>Dec. 31, 2020</t>
        </is>
      </c>
    </row>
    <row r="3">
      <c r="A3" s="3" t="inlineStr">
        <is>
          <t>Goodwill and Intangible Assets Disclosure [Abstract]</t>
        </is>
      </c>
    </row>
    <row r="4">
      <c r="A4" s="4" t="inlineStr">
        <is>
          <t>Goodwill and Impairment Charges</t>
        </is>
      </c>
      <c r="B4" s="4" t="inlineStr">
        <is>
          <t xml:space="preserve">GOODWILL AND IMPAIRMENT CHARGES The COVID-19 pandemic and subsequent mitigation efforts, which included global business and societal shutdowns and the implementation of mandatory social distancing requirements, created an unprecedented disruption to our business during 2020. These mitigation efforts coupled with the negative economic impacts to the oil and gas industry caused by the substantial decline in the global demand for oil and the concurrent surplus in the supply of oil resulting from geopolitical tensions between OPEC regarding limits on production of oil significantly impacted our business. Even though our services are primarily related to infrastructure support, the oil and gas industry is one of the key industries we serve and our clients have been significantly impacted as a result of these events. As our clients continue to adjust spending levels in response to the lower commodity prices, we have experienced activity reductions and pricing pressure for our products and services, primarily in our IHT and MS reporting units, which we expect to continue. In line with these changing market conditions, our market capitalization also deteriorated during the first quarter of 2020 and most significantly in late March 2020. In response to these events and the related decline in our forecasts from the COVID-19 pandemic, we announced cost-cutting measures to offset the expected impact to our business. We determined the totality of these events constituted a triggering event that required us to perform an interim goodwill impairment assessment as of March 31, 2020. We determined the fair value for each reporting unit in our goodwill impairment assessment using both a discounted cash flow analysis and a multiples based market approach for comparable companies. We utilized third-party valuation advisors to assist us with these valuations. These analyses included significant judgment, including forecasted revenue, short-term and long-term forecast of operating performance, discount rates based on our weighted average cost of capital, revenue growth rates, profitability margins, capital expenditures and the timing of future cash flows. These impairment assessments incorporate inherent uncertainties, including supply and demand for our services, utilization forecasts, pricing forecasts and future market conditions, which are difficult to predict in volatile economic environments and could result in impairment charges in future periods if actual results materially differ from the assumptions utilized in our forecasts. Based upon our impairment assessment, we determined the carrying amount of our IHT reporting unit exceeded the fair value. As a result, we recorded $191.8 million in goodwill impairment charges on our IHT reporting unit during the three months ended March 31, 2020. The fair value of the MS and Quest Integrity reporting units exceeded their respective carrying values. We have three reporting units and perform a goodwill impairment test at a reporting unit level on an annual basis on December 1 and whenever there are sufficient indicators that the carrying value of a reporting unit exceeds its fair value. For our annual goodwill impairment test as of December 1, 2020, we elected to perform a qualitative assessment to determine if it was more likely than not (that is, a likelihood of more than 50 percent) that the fair values of our reporting units were less than their respective carrying values as of the test date. Our qualitative assessment for December 1, 2020 considered relevant events and circumstances occurring since the quantitative assessment performed on March 31, 2020. Specifically, we considered changes in our stock price, industry and market conditions, our internal forecasts of future revenue and expenses, any significant events affecting us and actual changes in the carrying value of our net assets. After considering all positive and negative evidence for the assessments as of this date, we concluded that it was not more likely than not that our carrying values exceeded fair values and, as such, no additional impairment was indicated. We will continue to evaluate our goodwill and long-lived assets for potential triggering events as conditions warrant. There was $91.4 million and $282.0 million of goodwill at December 31, 2020 and 2019, respectively. A summary of goodwill is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18 $ 213,748 $ (21,140) $ 192,608 $ 109,728 $ (54,101) $ 55,627 $ 33,415 $ — $ 33,415 $ 356,891 $ (75,241) $ 281,650 FX Adjustments 608 — 608 (218) — (218) (34) — (34) 356 — 356 Balance at December 31, 2019 $ 214,356 $ (21,140) $ 193,216 $ 109,510 $ (54,101) $ 55,409 $ 33,381 $ — $ 33,381 $ 357,247 $ (75,241) $ 282,006 FX Adjustments (1,428) — (1,428) 1,211 — 1,211 854 — 854 637 — 637 Impairment charge — (191,788) (191,788) — — — — — — — (191,788) (191,788) Additions — — — — — — 496 — 496 496 — 496 Balance at December 31, 2020 $ 212,928 $ (212,928) $ — $ 110,721 $ (54,101) $ 56,620 $ 34,731 $ — $ 34,731 $ 358,380 $ (267,029) $ 91,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A summary of other accrued liabilities as of December 31, 2020 and 2019 is as follows (in thousands): December 31, 2020 2019 Payroll and other compensation expenses $ 42,668 $ 45,934 Legal and professional accruals 4,135 5,201 Insurance accruals 6,659 10,951 Property, sales and other non-income related taxes 8,722 8,593 Accrued commission 1,048 3,299 Accrued interest 2,437 5,015 Other 7,475 7,513 Total $ 73,144 $ 86,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our income tax benefit on the loss from continuing operations resulted in an effective tax rate of 5.8%, 1.3% and 33.0%, respectively. Our income tax benefit on continuing operations for the years ended December 31, 2020, 2019 and 2018 was $14.7 million, $0.4 million and $31.1 million, respectively, and includes federal, state and foreign taxes. The components of our tax benefit on continuing operations were as follows (in thousands): Current Deferred Total Twelve months ended December 31, 2020: U.S. Federal $ (14,853) $ (1,228) $ (16,081) State &amp; local 1,113 (1,010) 103 Foreign jurisdictions 2,942 (1,679) 1,263 $ (10,798) $ (3,917) $ (14,715) Twelve months ended December 31, 2019: U.S. Federal $ (105) $ (4,349) $ (4,454) State &amp; local 519 (1,230) (711) Foreign jurisdictions 2,340 2,389 4,729 $ 2,754 $ (3,190) $ (436) Twelve months ended December 31, 2018: U.S. Federal $ (3,295) $ (27,670) $ (30,965) State &amp; local 509 (2,360) (1,851) Foreign jurisdictions 3,457 (1,704) 1,753 $ 671 $ (31,734) $ (31,063) The components of pre-tax income (loss) from continuing operations for the years ended December 31, 2020, 2019 and 2018 were as follows (in thousands): Twelve Months Ended 2020 2019 2018 Domestic $ (240,064) $ (34,720) $ (90,822) Foreign (11,854) 1,867 (3,387) $ (251,918) $ (32,853) $ (94,209) The income tax benefit attributable to the loss from continuing operations differed from the amounts computed by applying the U.S. Federal income tax rate (21% in 2020, 2019 and 2018) to pre-tax loss from continuing operations as a result of the following (in thousands): Twelve Months Ended 2020 2019 2018 Pre-tax loss from continuing operations $ (251,918) $ (32,853) $ (94,209) Computed income taxes at statutory rate (52,903) (6,899) (19,784) State income taxes, net of federal benefit 1 (114) (820) (974) Foreign tax rate differential 404 (300) (52) Deferred taxes on investment in foreign subsidiaries 525 18 (7,284) Non-deductible expenses 518 658 686 Non-deductible compensation 1 89 559 829 Foreign withholding 1 1,063 670 1,615 Convertible debt 1 (2,949) — 2,865 Other tax credits — — (1,995) Deemed repatriation tax — — (1,751) Goodwill impairment 12,586 — — Valuation allowance 32,957 3,682 2,923 Cares Act rate benefit (7,267) — — Rate change (551) 684 81 Other 1 927 1,312 (8,222) Total benefit for income tax on continuing operations $ (14,715) $ (436) $ (31,063) _____________ 1 Compared to our previously filed 2018 Annual Report on Form 10-K, $1.4 million was reclassified from “Other” to “State income taxes, net of federal benefit” for the twelve months ended December 31, 2018. Additionally, “Non-deductible compensation”, “Convertible debt “and “Foreign withholding tax” were moved from “Other” to separate line disclosures. The tax effects of temporary differences that give rise to significant portions of the deferred tax assets and deferred tax liabilities are presented below (in thousands): December 31, 2020 2019 Deferred tax assets: Accrued compensation and benefits $ 9,058 $ 8,909 Receivables 1,551 1,644 Inventory 336 397 Share based compensation 256 768 Other accrued liabilities 2,109 1,247 Tax credit carry forward 3,642 312 Interest expense limitation 7,040 7,719 Goodwill and intangible costs 6,754 — Net operating loss carry forwards 58,759 50,447 Other 1,013 1,798 Deferred tax assets 90,518 73,241 Less: Valuation allowance (53,417) (14,912) Deferred tax assets, net 37,101 58,329 Deferred tax liabilities: Property, plant and equipment (23,783) (17,921) Goodwill and intangible costs — (28,655) Unremitted earnings of foreign subsidiaries (5,918) (5,393) Convertible debt (1,755) (5,767) Other (3,230) (2,400) Deferred tax liabilities (34,686) (60,136) Net deferred tax asset (liability) $ 2,415 $ (1,807) Management evaluates all available evidence, both positive and negative, to determine whether sufficient future taxable income will be generated to allow for the realization of the existing deferred tax assets. A valuation allowance is recognized if, based on the weight of available evidence, it is more likely than not that some portion of the deferred tax asset will not be realized. A significant factor of negative evidence evaluated was the cumulative pre-tax loss incurred over the three-year period ended December 31, 2020. This objective evidence limits the ability to consider other subjective positive evidence, such as our projections for future pre-tax income. On the basis of this evaluation, as of December 31, 2020, a valuation allowance of $53.4 million has been recorded to recognize only the portion of the deferred tax asset that is more likely than not to be realized. This valuation allowance relates primarily to the deferred tax assets for federal, foreign and state tax net operating loss carryforwards. The amount of deferred tax asset considered realizable could be adjusted if there are changes to net operating loss carryforward periods or there is a change to the weight assessed on various sources of positive and negative evidence. The deferred tax asset presented for net operating loss carryforwards is net of any unrecognized tax benefits that has been established related to income tax returns filed. At December 31, 2020, we had net operating loss carry forwards for U.S. federal income tax purposes of $174.9 million. Of this amount, $93.4 million expires in various dates through 2037 and $81.5 million has an indefinite carry forward period. These carryforwards are available, subject to certain limitations, to offset future taxable income. Further, we have state net operating loss carryforwards of $166.0 million with $151.5 million expiring on various dates through 2040 and $14.5 million with an indefinite carryforward period. As of December 31, 2019, we had alternative minimum tax credits of approximately $2.1 million which can be used to offset regular income tax or is refundable. Pursuant to a provision of the CARES Act, we filed for and received the full refund of these alternative minimum tax credits in 2020. The Company has $3.5 million of tax credits that will expire on various dates through 2037 if not utilized. As of December 31, 2020, we had foreign net operating loss carry forwards totaling $47.8 million. Of this amount, $26.1 million will expire in various dates through 2030 and $21.7 million has an unlimited carry forward period. At December 31, 2020, none of our undistributed earnings of foreign operations were considered to be permanently reinvested overseas. As of December 31, 2020, the deferred tax liability related to undistributed earnings of foreign subsidiaries was $5.9 million. As of December 31, 2020, $1.0 million of unrecognized tax benefits would affect our effective tax rate. We estimate the uncertain tax benefits that may be recognized within the next twelve months will not be material. Our policy is to recognize interest and penalties related to unrecognized tax benefits in income tax expense. We file income tax returns in the U.S. with federal and state jurisdictions as well as various foreign jurisdictions. With few exceptions, we are no longer subject to U.S. Federal, state and local or non-U.S. income tax examinations by tax authorities for years prior to 2016. We are currently under federal audit for the tax year ended December 31, 2017 and under state audit in one of the taxing jurisdictions in which we do substantial business. We do not anticipate any material adjustments related to these examinations. Periodic examinations of our tax filings occur by the taxing authorities for the jurisdictions in which we conduct business. These examinations review the significant positions taken on our returns, including the timing and amount of income and deductions reported, as well as the allocation of income among multiple taxing jurisdictions. We do not expect any material adjustments to result from positions taken on our income tax returns. The following table summarizes the Company’s reconciliation of gross unrecognized tax benefits, excluding penalties and interest, for the year ended December 31, 2020, 2019 and 2018 (in thousands): Twelve Months Ended 2020 2019 2018 1 Unrecognized tax benefits - January 1 $ 1,547 $ 1,749 $ 991 Additions based on current year tax positions 7 — — Additions based on tax positions related to prior years 89 227 1,004 Reductions based on tax positions related to prior years (415) — Settlements — — — Reductions resulting from a lapse of the applicable statute of limitations (33) (14) (246) Unrecognized tax benefits - December 31 $ 1,610 $ 1,547 $ 1,749 _____________ 1 2018 revised figures were not considered material. Penalties and interest were excluded in 2019, therefore 2018 amounts were revised for consist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s of December 31, 2020 and 2019, our long-term debt and finance lease obligations are summarized as follows (in thousands): December 31, 2020 2019 ABL Facility $ 9,000 $ — Term Loan 213,809 — Credit Facility revolver — 73,876 Credit Facility term loan — 49,735 Total 222,809 123,611 Convertible debt 1 84,534 201,619 Finance lease obligations 5,153 5,363 Total debt and finance lease obligations 312,496 330,593 Current portion of long-term debt and finance lease obligations (337) (5,294) Total long-term debt and finance lease obligations, less current portion $ 312,159 $ 325,299 _________________ 1 Comprised of principal amount outstanding, less unamortized discount and issuance costs. See Convertible Debt section below for additional information. Future maturities of long-term debt, excluding finance leases, are as follows (in thousands): December 31 2021 $ — 2022 — 2023 93,130 2024 9,000 2025 — Thereafter 250,000 Total $ 352,130 For information on our finance lease obligations, see footnote 11. ABL Facility On December 18, 2020, we entered into an asset-based credit agreement (the “ABL Facility”) led by Citibank, N.A., as agent, which provides for available borrowings up to $150 million. The ABL Facility matures and all outstanding amounts become due and payable on December 18, 2024. However, if our Notes, which mature on August 1, 2023, have an aggregate principal amount of $50 million or more outstanding 120 days prior to their maturity date (the “Trigger Date”), or if there are Notes in an aggregate principal amount of less than $50 million outstanding and we do not have sufficient availability of more than 20% under the ABL Facility on the Trigger Date, the ABL Facility will terminate on the Trigger Date. The ABL Facility includes a $50 million sublimit for letters of credit issuance and $35 million sublimit for swingline borrowings. Additionally, subject to certain conditions, including obtaining additional commitments, the ABL Facility may be increased by an amount not to exceed $50 million. Our obligations under the ABL Facility are guaranteed by certain of our direct and indirect subsidiaries, as set forth in the ABL Facility agreement. The ABL Facility is secured on a first priority basis by, among other things, our accounts receivable, deposit accounts, securities accounts and inventory, including those of our direct and indirect subsidiary guarantors, and on a second priority basis by substantially all other assets of our direct and indirect subsidiary guarantors. Borrowing availability under the ABL Facility is based on a percentage of the value of accounts receivable and inventory, reduced for certain reserves. Borrowings under the ABL Facility bear interest through maturity at a variable rate based upon, at our option, an annual rate of either a base rate (“Base Rate”) or a LIBOR rate, plus an applicable margin. The Base Rate is defined as a fluctuating interest rate equal to the greatest of (i) the federal funds rate plus 0.50%, (ii) Citibank, N.A.’s prime rate, and (iii) the one-month LIBOR rate plus 1.00%. Depending on the amount of average excess availability, the applicable margin is between 1.75% to 2.25% for Base Rate borrowings with a 1.75% Base Rate floor and between 2.75% and 3.25% for LIBOR rate borrowings with a 0.75% LIBOR rate floor. Interest is payable either (i) monthly for Base Rate borrowings or (ii) the last day of the interest period for LIBOR rate borrowings, as set forth in the ABL Facility agreement. The fee for undrawn amounts ranges from 0.375% to 0.5%, depending on usage and is due quarterly. The ABL Facility contains customary conditions to borrowings, events of default and covenants, including, but not limited to, covenants that restrict our ability to sell assets, makes changes to the nature of our business, engage in mergers and acquisitions, incur, assume or permit to exist additional indebtedness and guarantees, create or permit to exist liens, pay dividends, issue equity instruments, make distribution or redeem or repurchase capital stock. In the event that our excess availability is less than the greater of (i) $15.0 million and (ii) 10.00% of the lesser of (1) the current borrowing base and (2) the commitments under the ABL Facility then in effect, a consolidated fixed charge coverage ratio of at least 1.00 to 1.00 must be maintained. Upon the occurrence of certain events of default, an additional 2.0% interest maybe required on the outstanding loans under the ABL Facility. At December 31, 2020, we had $24.6 million of cash on hand and approximately $59.5 million of available borrowing capacity under the ABL Facility. Direct and incremental costs associated with the issuance of the ABL Facility were approximately $3.3 million and were capitalized as debt issuance costs. These costs are being amortized on a straight-line basis over the term of the ABL Facility. Atlantic Park Term Loan On December 18, 2020, we also entered into a credit agreement with Atlantic Park Strategic Capital Fund, L.P., as agent, and APSC Holdco II, L.P. (“APSC”), as lender, pursuant to which we borrowed a $250.0 million term loan (the “Term Loan”). The Term Loan was issued with a 3% original issuance discount (“OID”), such that total proceeds received were $242.5 million. The Term Loan matures, and all outstanding amounts become due and payable on December 18, 2026. However, certain conditions could result in an earlier maturity, including if the Notes have an aggregate principal amount outstanding of $50 million or more on the Trigger Date, in which case the Term Loan will terminate on the Trigger Date. As set forth in the Term Loan agreement, the Term Loan is secured by substantially all assets, other than those secured on a first lien basis by the ABL Facility, and we may increase the Term Loan by an amount not to exceed $100 million. The Term Loan bears an interest through maturity at a variable rate based upon, at our option, an annual rate of either a Base rate or a LIBOR rate, plus an applicable margin. The Base rate is defined as a fluctuating interest rate equal to the greatest of (i) the federal funds rate plus 0.50%, (ii), the prime rate as specified in the Term Loan agreement, and (iii) one-month LIBOR rate plus 1.00%. The applicable margin is defined as a rate of 6.50% for Base rate borrowings with a 2.00% Base rate floor and 7.50% for LIBOR rate borrowings with a 1.00% LIBOR rate floor. Interest is payable either (i) monthly for Base rate borrowings or (ii) the last day of the interest period for LIBOR rate borrowings, as set forth in the Term Loan agreement. The loans under the Term Loan were issued with an original issue discount of 3.00%, and are, in whole or in part, prepayable any time and from time to time, at a prepayment premium (including a make whole during the first two years) specified in the Term Loan agreement (subject to certain exceptions), plus accrued and unpaid interest. The effective interest rate on the Term Loan at December 31, 2020 was 11.93%. The Term Loan contains customary payment penalties, events of default and covenants, including but not limited to, covenants that restrict our ability to sell assets, make changes to the nature of our business, engage in mergers or acquisitions, incur additional indebtedness and guarantees, pay dividends, issue equity instruments and make distributions or redeem or repurchase capital stock. Commencing with the fiscal quarter ending March 31, 2022, we are also required to maintain a net leverage ratio of less than or equal to 7.00 to 1.00, calculated quarterly on a trailing twelve-month basis. In addition, our capital expenditures may not exceed $33.0 million during any four fiscal quarter period, provided that this covenant will not apply if the total net leverage ratio is less than or equal to 4.00 to 1.00 at the end of the second and fourth quarter of each year. Our ability to maintain compliance with the financial covenants is dependent upon our future operating performance and future financial condition, both of which are subject to various risks and uncertainties. The effects of the COVID-19 pandemic and the decline in oil and gas end markets could have a significant adverse effect on our financial position and business condition, as well as our clients and suppliers. Additionally, these events may, among other factors, impact our ability to generate cash flows from operations, access the capital markets on acceptable terms or at all, and affect our future need or ability to borrow under our ABL Facility. In addition to our current sources of funding our business, the effects of such events may impact our liquidity or our need to revise our allocation or sources of capital, implement further cost reduction measures and/or change our business strategy. Although the COVID-19 pandemic and decline in the oil and gas end markets could have a broad range of effects on our liquidity sources, the effects will depend on future developments and cannot be predicted at this time.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19.5 million at December 31, 2020 and $20.5 million at December 31, 2019. Outstanding letters of credit reduce amounts available under our ABL Facility and are considered as having been funded for purposes of calculating our financial covenants under the ABL Facility. Warrant On December 18, 2020, in connection with the execution of the Term Loan, we issued to APSC a warrant to purchase up to 3,582,949 shares of our common stock (the “Warrant”), which is exercisable at the holder’s option at any time, in whole or in part, until June 14, 2028, at an exercise price of $7.75 per share. The exercise price and the number of share of common stock issuable on exercise of the Warrant are subject to certain antidilution adjustments, including stock dividends, stock splits, reclassifications, noncash distributions, cash dividends, certain equity issuances and business combination transactions. The Warrant (and shares of common stock issuable upon exercise of the Warrant) are transferable upon the earliest of (i) the date that is 365 days from the date of the agreement, (ii) the last consecutive trading day where the last reported sale price of our common stock equals or exceeds $20.00 per share (as adjusted for stock splits, stock dividends, reorganizations, recapitalization and the like) for any 10 trading days within any 15-trading day period commencing at least 180 days after the date of the agreement, or (iii) such date on which we complete a liquidation, merger, stock exchange, reorganization or other similar transaction that results in all of our stockholders having the right to exchange their shares of common stock for cash, securities or other property, without our consent, except for transfers to certain disqualified institutions pursuant to one or more privately negotiated transactions. Recognition, Use of Proceeds and Debt Issuance Costs ASC 470 requires that proceeds from the sale of a debt instrument with stock purchase warrants should be allocated between the two elements based on the relative fair values of (i) the debt instrument without the warrants and (ii) the warrants themselves at time of issuance. We determined the fair value of the Warrant at time of issuance was $23.8 million and the fair value of the Term Loan was $218.7 million. The fair value of the Warrant was recognized in additional paid in capital and treated as discount to the face value of the Term Loan. Direct and incremental costs associated with the issuance of the Term Loan were approximately $5.1 million and were capitalized as debt issuance costs. Issuance costs allocated to the Warrant based on the comparable cost method were $1.4 million and were recorded as a reduction to additional paid in capital. The debt issuance costs, the discount associated with the Warrant and the OID will be amortized using the effective interest method over the term of the Term Loan. We used a portion of the proceeds from the Term Loan, totaling approximately $128.8 million, to repay all borrowings, including accrued interest, outstanding under our prior credit facility (the “Credit Facility”). The Credit Facility, which was comprised of a revolver and term loan, was retired. Unamortized costs associated with the Credit Facility were $2.2 million at time of repayment and were expensed as loss on debt extinguishment. We retired $136.9 million par value of our Notes for $135.5 million, excluding accrued interest, using proceeds from the Term Loan and borrowings under the ABL Facility. ASC 470 requires that the fair value of consideration transferred at settlement be allocated between the debt component and equity component of the Notes. To determine the fair value of the debt component of the Notes, we measured the fair value of a similar debt instrument without an associated conversion feature. The remaining fair value was allocated to the equity component of the Notes. The amounts allocated to the debt and equity components were in accordance with ASC 470 and ASC 815, Derivatives and Hedging (“ASC 815”). We determined the fair value of the retired Notes was $121.8 million at extinguishment, with the remaining consideration of $13.7 million allocated to the equity component. The carrying amount of the retired Notes at extinguishment, net of unamortized discount and debt issuance costs was $124.0 million. Therefore, in connection with the retirement of the Notes, we recognized a gain on extinguishment of $2.2 million. Additionally, we incurred approximately $2.6 million in third-party fees in connection with the retirement of the Notes, of which $2.2 million were expensed as loss on debt extinguishment and $0.4 million recorded as equity reacquisition costs. Convertible Debt Description of the Notes On July 31, 2017, we issued $230.0 million principal amount of senior unsecured 5.00% Convertible Senior Notes due 2023 in a private offering to qualified institutional buyers (as defined in the Securities Act of 1933) pursuant to Rule 144A under the Securities Act (the “Offering”). As discussed above, in December 2020, we retired $136.9 million par value of our Notes, and as of December 31, 2020, the principal amount of Notes outstanding was $93.1 million. The Notes bear interest at rate of 5.0% per year, payable semiannually in arrears on February 1 and August 1 of each year, beginning on February 1, 2018. The Notes mature on August 1, 2023 unless repurchased, redeemed or converted in accordance with their terms prior to such date. The Notes are convertible at an initial conversion rate of 46.0829 shares of our common stock per $1,000 principal amount of the Notes, which is equivalent to an initial conversion price of approximately $21.70 per share, which represents a conversion premium of 40% to the last reported sale price of $15.50 per share on the NYSE on July 25, 2017, the date the pricing of the Notes was completed.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were initially convertible into 10,599,067 shares of common stock. Previously, because the Notes could be convertible in full into more than 19.99% of our outstanding common stock, we were required by the listing rules of the NYSE to obtain the approval of the holders of our outstanding shares of common stock before the Notes could be converted. At our annual shareholders’ meeting, held on May 17, 2018, our shareholders approved the issuance of shares of common stock upon conversion of the Notes. As a result of the redemption and extinguishment of the Notes discussed above, the Notes are convertible into 4,291,705 shares of common stock. The Notes will be convertible into, subject to various conditions, cash or shares of our common stock or a combination of cash and shares of our common stock, in each case, at our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are met (including that our common stock is trading at or above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et proceeds received from the Offering were approximately $222.3 million after deducting discounts, commissions and expenses and were used to repay outstanding borrowings under the Credit Facility. Accounting Treatment of the Notes As of December 31, 2020 and 2019, the Notes were recorded in our consolidated balance sheet as follows (in thousands): December 31, 2020 2019 Liability component: Principal $ 93,130 $ 230,000 Unamortized issuance costs (1,440) (4,756) Unamortized discount (7,156) (23,625) Net carrying amount of the liability component 1 84,534 201,619 Equity component: Carrying amount of the equity component, net of issuance costs 2 $ 7,969 $ 13,912 Carrying amount of the equity component, net of issuance costs 3 $ 37,276 $ 45,377 _________________ 1 Included in the “Long-term debt and finance lease obligations” line of the consolidated balance sheets. 2 Relates to the portion of the Notes accounted for under ASC 470-20 (defined below) and is included in the “Additional paid-in capital” line of the consolidated balance sheets. 3 Relates to the portion of the Notes accounted for under ASC 815-15 (defined below) and is included in the “Additional paid-in capital” line of the consolidated balance sheets. Under ASC 470-20, Debt with Conversion and Other Options,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As the Notes were initially convertible into more than 19.99% of our outstanding common stock and shareholder approval in accordance with the NYSE rules (as described above) had not yet been obtained at the time the Notes were issued, we concluded that embedded derivative accounting under ASC 815-15 was applicable to approximately 60% of the Notes, while the remaining 40% of the Notes were subject to ASC 470-20. As a result of obtaining shareholder approval on May 17, 2018, the embedded derivative met the criteria to be classified in stockholders’ equity, effective on the date of the approval. Accordingly, we recorded the change in fair value of the embedded derivative liability in our results of operations through May 17, 2018 and then reclassified the embedded derivative liability, which totaled $45.4 million to stockholders’ equity during the second quarter of 2018. The related income tax effects of the reclassification charged directly to stockholders’ equity were $7.8 million. As a result of the reclassification to stockholders’ equity, the embedded derivative is no longer marked to fair value each period. Losses on the embedded derivative liability recognized in the consolidated statements of operations were $24.8 million for the twelve months ended December 31, 2018 (incurred in the first and second quarters of 2018). The following table sets forth interest expense information related to the Notes (dollars in thousands): Twelve Months Ended 2020 2019 Coupon interest $ 11,329 $ 11,500 Amortization of debt discount and issuance costs 6,938 6,435 Total interest expense $ 18,267 $ 17,935 Effective interest rate 9.12 % 9.12 % Hedges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We previously had borrowings of €12.3 million under the Credit Facility which served as an economic hedge of our net investment in our European operations as fluctuations in the fair value of the borrowing attributable to the U.S. Dollar/Euro spot rate to offset translation gains or losses attributable to our investment in our European operations. In connection with the repayment of the Credit Facility, the economic hedge was terminated, and at December 31, 2020 we had approximately $1.2 million in accumulated other comprehensive income, related to the terminated h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welve Months Ended Twelve Months Ended December 31, 2019 Operating lease costs $ 26,431 $ 30,331 Variable lease costs 5,440 6,195 Finance lease costs: Amortization of right-of-use assets 441 322 Interest on lease liabilities 320 333 Total lease cost $ 32,632 $ 37,181 Other information related to leases are as follows (in thousands): Twelve Months Ended Twelve Months Ended December 31, 2019 Supplemental cash flow information: Cash paid for amounts included in the measurement of lease liabilities Operating cash flows from operating leases $ 20,883 $ 24,263 Operating cash flows from finance leases 327 389 Financing cash flows from finance leases 278 291 Right-of-use assets obtained in exchange for lease obligations Operating leases 4,624 16,242 Finance leases 60 326 Amounts recognized in the condensed consolidated balance sheet are as follows (in thousands): December 31, 2020 December 31, 2019 Operating Leases: Operating lease right-of-use assets $ 63,869 $ 67,048 Current portion of operating lease obligations 17,375 17,100 Operating lease obligations (non-current) 52,207 54,436 Finance Leases: Property, plant and equipment, net $ 4,779 $ 5,156 Current portion of long-term debt and finance lease obligations 337 294 Long-term debt and finance lease obligations 4,816 5,069 Weighted average remaining lease term Operating leases 6 years 6 years Finance leases 12 years 13 years Weighted average discount rate Operating leases 6.7 % 8.3 % Finance lease 6.2 % 6.3 % As of December 31, 2020, we have no material additional operating and finance leases that have not yet commenced. As of December 31, 2020, future minimum lease payments under non-cancellable (excluding short-term leases) are as follows (in thousands): Twelve Months Ended December 31, Operating Leases Finance Lease 2021 19,337 621 2022 14,418 625 2023 12,387 559 2024 10,196 545 2025 7,883 555 Thereafter 17,074 4,553 Total future minimum lease payments 81,295 7,458 Less: Interest 11,713 2,305 Present value of lease liabilities $ 69,582 $ 5,153 Total rent expense resulting from operating leases, including short-term leases, for the years ended December 31, 2020, 2019 and 2018 were $38.8 million, $43.0 million and $44.9 million, respectively.</t>
        </is>
      </c>
    </row>
    <row r="5">
      <c r="A5" s="4" t="inlineStr">
        <is>
          <t>Leases</t>
        </is>
      </c>
      <c r="B5" s="4" t="inlineStr">
        <is>
          <t>LEASES We adopted ASC 842 effective January 1, 2019 and elected the modified retrospective transition method.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twelve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4 years, some of which may include options to extend the leases for up to 10 years, and some of which may include options to terminate the leases within 1 year. The components of lease expense are as follows (in thousands): Twelve Months Ended Twelve Months Ended December 31, 2019 Operating lease costs $ 26,431 $ 30,331 Variable lease costs 5,440 6,195 Finance lease costs: Amortization of right-of-use assets 441 322 Interest on lease liabilities 320 333 Total lease cost $ 32,632 $ 37,181 Other information related to leases are as follows (in thousands): Twelve Months Ended Twelve Months Ended December 31, 2019 Supplemental cash flow information: Cash paid for amounts included in the measurement of lease liabilities Operating cash flows from operating leases $ 20,883 $ 24,263 Operating cash flows from finance leases 327 389 Financing cash flows from finance leases 278 291 Right-of-use assets obtained in exchange for lease obligations Operating leases 4,624 16,242 Finance leases 60 326 Amounts recognized in the condensed consolidated balance sheet are as follows (in thousands): December 31, 2020 December 31, 2019 Operating Leases: Operating lease right-of-use assets $ 63,869 $ 67,048 Current portion of operating lease obligations 17,375 17,100 Operating lease obligations (non-current) 52,207 54,436 Finance Leases: Property, plant and equipment, net $ 4,779 $ 5,156 Current portion of long-term debt and finance lease obligations 337 294 Long-term debt and finance lease obligations 4,816 5,069 Weighted average remaining lease term Operating leases 6 years 6 years Finance leases 12 years 13 years Weighted average discount rate Operating leases 6.7 % 8.3 % Finance lease 6.2 % 6.3 % As of December 31, 2020, we have no material additional operating and finance leases that have not yet commenced. As of December 31, 2020, future minimum lease payments under non-cancellable (excluding short-term leases) are as follows (in thousands): Twelve Months Ended December 31, Operating Leases Finance Lease 2021 19,337 621 2022 14,418 625 2023 12,387 559 2024 10,196 545 2025 7,883 555 Thereafter 17,074 4,553 Total future minimum lease payments 81,295 7,458 Less: Interest 11,713 2,305 Present value of lease liabilities $ 69,582 $ 5,153 Total rent expense resulting from operating leases, including short-term leases, for the years ended December 31, 2020, 2019 and 2018 were $38.8 million, $43.0 million and $44.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December 31, 2020, there were approximately 1.7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d the 2016 Team, Inc. Equity Incentive Plan (the “2016 Plan”) and subsequently amended in May 2019. The 2018 Plan authorizes the issuance of share-based awards representing up to 1.2 million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share-based compensation totaled $6.3 million, $10.1 million and $12.3 million for the years ended December 31, 2020, 2019 and 2018, respectively. Share-based compensation expense reflects an estimate of expected forfeitures. At December 31, 2020, $12.3 million of unrecognized compensation expense related to share-based compensation is expected to be recognized over a remaining weighted-average period of 2.2 years. The recognized income tax benefit totaled $0.4 million, $2.0 million and $2.5 million for the years ended December 31, 2020, 2019 and 2018, respectively.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or four years and the expense associated with the units is recognized over the same vesting period. We also grant common stock to our directors which typically vests immediately. Compensation expense related to stock units and director stock grants totaled $4.6 million, $5.8 million, $7.9 million for the years ended December 31, 2020, 2019 and 2018, respectively. Transactions involving our stock units and director stock grants for the twelve months ended December 31, 2020 are summarized below: Twelve Months Ended No. of Stock Weighted (in thousands) Stock and stock units, beginning of year 784 $ 17.35 Changes during the year: Granted 480 $ 8.56 Vested and settled (323) $ 17.02 Cancelled (87) $ 17.16 Stock and stock units, end of year 854 $ 12.55 The weighted-average grant date fair value related to stock units and director stock grants during the years ended December 31, 2019 and 2018 was $17.35 and $18.79, respectively. The intrinsic value of stock units and director stock grants vested during the years ended December 31, 2020, 2019 and 2018 was $2.3 million, $5.7 million and $4.8 million, respectively.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granted in 2018 (the “2018 Awards”), in 2019 (the “2019 Awards”) and in 2020 (the “2020 Awards”) are subject to a two-year performance period and a concurrent two-year service period. For the LTPSU awards, the performance goal is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2018 Awards vested as of March 15, 2020 at the RTSR performance target level of 100% and the results of operations performance metric at 73% of the target level.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1.7 million, $4.3 million and $4.3 million for the years ended December 31, 2020, 2019 and 2018, respectively. Transactions involving our performance awards during the twelve months ended December 31, 2020 are summarized below: Twelve Months Ended Performance Units Subject to Market Conditions Performance Units Not Subject to Market Conditions No. of Stock Units 1 Weighted No. of Stock Units 1 Weighted (in thousands) (in thousands) Performance stock units, beginning of period 489 $ 16.49 209 $ 17.06 Changes during the period: Granted 162 $ 7.99 162 $ 8.56 Vested and settled (89) $ 17.54 (65) $ 15.24 Cancelled (8) $ 25.24 (32) $ 16.05 Performance stock units, end of period 554 $ 13.69 274 $ 12.55 __________________________ 1 Performance units with variable payouts are shown at target level of performance. The weighted-average grant date fair value related to performance stock units during the year ended December 31, 2019 was $16.66 and during the year ended December 31, 2018 was $15.25. The intrinsic value of performance stock unit awards vested during the years ended December 31, 2020, 2019 and 2018 were $1.3 million, $1.0 million and $0.3 million, respectively.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There was no compensation expense related to stock options for the years ended December 31, 2020, 2019 and 2018. Our options typically vest in equal annual installments over a four-year service period. Expense related to an option grant is recognized on a straight-line basis over the specified vesting period for those options. Stock options generally have a ten-year term. Transactions involving our stock options for the twelve months ended December 31, 2020 are summarized below: Twelve Months Ended No. of Weighted (in thousands) Shares under option, beginning of year 52 $ 32.56 Changes during the year: Exercised — $ — Cancelled (12) $ 31.82 Expired (21) $ 29.16 Shares under option, end of year 19 $ 36.90 Exercisable at end of year 19 $ 36.90 No stock options were granted during the years ended December 31, 2020, 2019 and 2018. Options exercisable at December 31, 2020 had a weighted-average remaining contractual life of 2.5 years, and exercise prices ranging from $32.05 to $50.47. The intrinsic value of stock option awards exercised was insignificant for the years ended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4586</v>
      </c>
      <c r="C3" s="5" t="n">
        <v>12175</v>
      </c>
    </row>
    <row r="4">
      <c r="A4" s="4" t="inlineStr">
        <is>
          <t>Receivables, net of allowance of $9,918 and $9,990</t>
        </is>
      </c>
      <c r="B4" s="6" t="n">
        <v>194066</v>
      </c>
      <c r="C4" s="6" t="n">
        <v>245617</v>
      </c>
      <c r="D4" s="4" t="inlineStr">
        <is>
          <t>[1]</t>
        </is>
      </c>
    </row>
    <row r="5">
      <c r="A5" s="4" t="inlineStr">
        <is>
          <t>Inventory</t>
        </is>
      </c>
      <c r="B5" s="6" t="n">
        <v>36854</v>
      </c>
      <c r="C5" s="6" t="n">
        <v>39195</v>
      </c>
    </row>
    <row r="6">
      <c r="A6" s="4" t="inlineStr">
        <is>
          <t>Income tax receivable</t>
        </is>
      </c>
      <c r="B6" s="6" t="n">
        <v>1474</v>
      </c>
      <c r="C6" s="6" t="n">
        <v>316</v>
      </c>
    </row>
    <row r="7">
      <c r="A7" s="4" t="inlineStr">
        <is>
          <t>Prepaid expenses and other current assets</t>
        </is>
      </c>
      <c r="B7" s="6" t="n">
        <v>26752</v>
      </c>
      <c r="C7" s="6" t="n">
        <v>20275</v>
      </c>
    </row>
    <row r="8">
      <c r="A8" s="4" t="inlineStr">
        <is>
          <t>Total current assets</t>
        </is>
      </c>
      <c r="B8" s="6" t="n">
        <v>283732</v>
      </c>
      <c r="C8" s="6" t="n">
        <v>317578</v>
      </c>
    </row>
    <row r="9">
      <c r="A9" s="4" t="inlineStr">
        <is>
          <t>Property, plant and equipment, net</t>
        </is>
      </c>
      <c r="B9" s="6" t="n">
        <v>170309</v>
      </c>
      <c r="C9" s="6" t="n">
        <v>191951</v>
      </c>
    </row>
    <row r="10">
      <c r="A10" s="4" t="inlineStr">
        <is>
          <t>Intangible assets, net of accumulated amortization of $111,318 and $96,797</t>
        </is>
      </c>
      <c r="B10" s="6" t="n">
        <v>103282</v>
      </c>
      <c r="C10" s="6" t="n">
        <v>117019</v>
      </c>
    </row>
    <row r="11">
      <c r="A11" s="4" t="inlineStr">
        <is>
          <t>Operating lease right-of-use assets</t>
        </is>
      </c>
      <c r="B11" s="6" t="n">
        <v>63869</v>
      </c>
      <c r="C11" s="6" t="n">
        <v>67048</v>
      </c>
    </row>
    <row r="12">
      <c r="A12" s="4" t="inlineStr">
        <is>
          <t>Goodwill</t>
        </is>
      </c>
      <c r="B12" s="6" t="n">
        <v>91351</v>
      </c>
      <c r="C12" s="6" t="n">
        <v>282006</v>
      </c>
    </row>
    <row r="13">
      <c r="A13" s="4" t="inlineStr">
        <is>
          <t>Other assets, net</t>
        </is>
      </c>
      <c r="B13" s="6" t="n">
        <v>11642</v>
      </c>
      <c r="C13" s="6" t="n">
        <v>4426</v>
      </c>
    </row>
    <row r="14">
      <c r="A14" s="4" t="inlineStr">
        <is>
          <t>Deferred income taxes</t>
        </is>
      </c>
      <c r="B14" s="6" t="n">
        <v>6790</v>
      </c>
      <c r="C14" s="6" t="n">
        <v>5189</v>
      </c>
    </row>
    <row r="15">
      <c r="A15" s="4" t="inlineStr">
        <is>
          <t>Total assets</t>
        </is>
      </c>
      <c r="B15" s="6" t="n">
        <v>730975</v>
      </c>
      <c r="C15" s="6" t="n">
        <v>985217</v>
      </c>
    </row>
    <row r="16">
      <c r="A16" s="3" t="inlineStr">
        <is>
          <t>Current liabilities:</t>
        </is>
      </c>
    </row>
    <row r="17">
      <c r="A17" s="4" t="inlineStr">
        <is>
          <t>Current portion of long-term debt and finance lease obligations</t>
        </is>
      </c>
      <c r="B17" s="6" t="n">
        <v>337</v>
      </c>
      <c r="C17" s="6" t="n">
        <v>5294</v>
      </c>
    </row>
    <row r="18">
      <c r="A18" s="4" t="inlineStr">
        <is>
          <t>Current portion of operating lease obligations</t>
        </is>
      </c>
      <c r="B18" s="6" t="n">
        <v>17375</v>
      </c>
      <c r="C18" s="6" t="n">
        <v>17100</v>
      </c>
    </row>
    <row r="19">
      <c r="A19" s="4" t="inlineStr">
        <is>
          <t>Accounts payable</t>
        </is>
      </c>
      <c r="B19" s="6" t="n">
        <v>42148</v>
      </c>
      <c r="C19" s="6" t="n">
        <v>41636</v>
      </c>
    </row>
    <row r="20">
      <c r="A20" s="4" t="inlineStr">
        <is>
          <t>Other accrued liabilities</t>
        </is>
      </c>
      <c r="B20" s="6" t="n">
        <v>73144</v>
      </c>
      <c r="C20" s="6" t="n">
        <v>86506</v>
      </c>
    </row>
    <row r="21">
      <c r="A21" s="4" t="inlineStr">
        <is>
          <t>Total current liabilities</t>
        </is>
      </c>
      <c r="B21" s="6" t="n">
        <v>133004</v>
      </c>
      <c r="C21" s="6" t="n">
        <v>150536</v>
      </c>
    </row>
    <row r="22">
      <c r="A22" s="4" t="inlineStr">
        <is>
          <t>Deferred income taxes</t>
        </is>
      </c>
      <c r="B22" s="6" t="n">
        <v>4375</v>
      </c>
      <c r="C22" s="6" t="n">
        <v>6996</v>
      </c>
    </row>
    <row r="23">
      <c r="A23" s="4" t="inlineStr">
        <is>
          <t>Long-term debt and finance lease obligations</t>
        </is>
      </c>
      <c r="B23" s="6" t="n">
        <v>312159</v>
      </c>
      <c r="C23" s="6" t="n">
        <v>325299</v>
      </c>
    </row>
    <row r="24">
      <c r="A24" s="4" t="inlineStr">
        <is>
          <t>Operating lease obligations</t>
        </is>
      </c>
      <c r="B24" s="6" t="n">
        <v>52207</v>
      </c>
      <c r="C24" s="6" t="n">
        <v>54436</v>
      </c>
    </row>
    <row r="25">
      <c r="A25" s="4" t="inlineStr">
        <is>
          <t>Defined benefit pension liability</t>
        </is>
      </c>
      <c r="B25" s="6" t="n">
        <v>5282</v>
      </c>
      <c r="C25" s="6" t="n">
        <v>9321</v>
      </c>
    </row>
    <row r="26">
      <c r="A26" s="4" t="inlineStr">
        <is>
          <t>Other long-term liabilities</t>
        </is>
      </c>
      <c r="B26" s="6" t="n">
        <v>9345</v>
      </c>
      <c r="C26" s="6" t="n">
        <v>1959</v>
      </c>
    </row>
    <row r="27">
      <c r="A27" s="4" t="inlineStr">
        <is>
          <t>Total liabilities</t>
        </is>
      </c>
      <c r="B27" s="6" t="n">
        <v>516372</v>
      </c>
      <c r="C27" s="6" t="n">
        <v>548547</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500,000 shares authorized, none issued</t>
        </is>
      </c>
      <c r="B30" s="6" t="n">
        <v>0</v>
      </c>
      <c r="C30" s="6" t="n">
        <v>0</v>
      </c>
    </row>
    <row r="31">
      <c r="A31" s="4" t="inlineStr">
        <is>
          <t>Common stock, par value $0.30 per share, 60,000,000 shares authorized; 30,874,437 and 30,518,793 shares issued</t>
        </is>
      </c>
      <c r="B31" s="6" t="n">
        <v>9257</v>
      </c>
      <c r="C31" s="6" t="n">
        <v>9153</v>
      </c>
    </row>
    <row r="32">
      <c r="A32" s="4" t="inlineStr">
        <is>
          <t>Additional paid-in capital</t>
        </is>
      </c>
      <c r="B32" s="6" t="n">
        <v>422589</v>
      </c>
      <c r="C32" s="6" t="n">
        <v>409034</v>
      </c>
    </row>
    <row r="33">
      <c r="A33" s="4" t="inlineStr">
        <is>
          <t>Retained earnings (accumulated deficit)</t>
        </is>
      </c>
      <c r="B33" s="6" t="n">
        <v>-189565</v>
      </c>
      <c r="C33" s="6" t="n">
        <v>48673</v>
      </c>
    </row>
    <row r="34">
      <c r="A34" s="4" t="inlineStr">
        <is>
          <t>Accumulated other comprehensive loss</t>
        </is>
      </c>
      <c r="B34" s="6" t="n">
        <v>-27678</v>
      </c>
      <c r="C34" s="6" t="n">
        <v>-30190</v>
      </c>
    </row>
    <row r="35">
      <c r="A35" s="4" t="inlineStr">
        <is>
          <t>Total equity</t>
        </is>
      </c>
      <c r="B35" s="6" t="n">
        <v>214603</v>
      </c>
      <c r="C35" s="6" t="n">
        <v>436670</v>
      </c>
    </row>
    <row r="36">
      <c r="A36" s="4" t="inlineStr">
        <is>
          <t>Total liabilities and equity</t>
        </is>
      </c>
      <c r="B36" s="5" t="n">
        <v>730975</v>
      </c>
      <c r="C36" s="5" t="n">
        <v>985217</v>
      </c>
    </row>
    <row r="37"/>
    <row r="38">
      <c r="A38" s="4" t="inlineStr">
        <is>
          <t>[1]</t>
        </is>
      </c>
      <c r="B38" s="4" t="inlineStr">
        <is>
          <t>Includes billed and unbilled amounts, net of allowance for credit losses. See Note 3 for details.</t>
        </is>
      </c>
    </row>
  </sheetData>
  <mergeCells count="3">
    <mergeCell ref="C1:D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contribution plan. Under the Team, Inc. Salary Deferral Plan (the “Plan”), contributions are made to the Plan by qualified employees at their election and our matching contributions to the Plan are made at specified rates. Our contributions to the Plan in the years ended December 31, 2020, 2019, and 2018 were approximately $2.1 million , $9.8 million, $11.0 million, respectively. The decrease from 2019 to 2020 was due to the suspension of our matching contribution as of March 2020 due to the COVID-19 pandemic. Defined benefit plans. In connection with our acquisition of Furmanite, we assumed liabilities associated with the defined benefit pension plans of two foreign subsidiaries, one plan covering certain United Kingdom employees (the “U.K. Plan”) and the other covering certain Norwegian employees (the “Norwegian Plan”). As the Norwegian Plan represented approximately 1.0% of both total pension plan liabilities and total pension plan assets, the schedule of net periodic pension cost (credit) includes combined amounts from the two plans in 2018 only, while assumption and narrative information relates solely to the U.K. Plan below. In connection with the sale of our Norwegian operations in 2018, all assets and liabilities associated with the Norwegian Plan were transferred to the buyer. Benefits for the U.K. Plan are based on the average of the employee’s salary for the last three years of employment. The U.K. Plan has had no new participants added since the plan was frozen in 1994 and accruals for future benefits ceased in connection with a plan curtailment in 2013. Plan assets are primarily invested in unitized pension funds managed by U.K. registered fund managers. The most recent valuation of the U.K. Plan was performed as of December 31, 2020. Estimated defined benefit pension plan contributions for 2021 are expected to be approximately $4.0 million. Pension benefit costs and liabilities are dependent on assumptions used in calculating such amounts. The primary assumptions include factors such as discount rates, expected investment return on plan assets, mortality rates and retirement rates. The discount rate assumption used to determine end of year benefit obligations was 1.3% as of December 31, 2020. These rates are reviewed annually and adjusted to reflect current conditions. These rates are determined appropriate based on reference to yields. The expected return on plan assets of 2.1% for 2021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management believes that the assumptions used are appropriate, differences in actual experience or changes in assumptions may affect the pension obligation and future expense. Net pension cost (credit) included the following components (in thousands): Twelve Months Ended 2020 2019 2018 Service cost $ — $ — $ 77 Interest cost 1,764 2,323 2,303 Settlement cost 257 221 — Expected return on plan assets (2,309) (2,378) (3,720) Amortization of prior service cost 32 32 — Amortization of net actuarial (gain) loss — — (78) Net pension cost (credit) $ (256) $ 198 (1,418) The weighted-average assumptions used to determine benefit obligations at December 31, 2020 and 2019 are as follows: December 31, 2020 2019 Discount rate 1.3 % 2.0 % Rate of compensation increase 1 Not applicable Not applicable Inflation 2.9 % 3.0 % ______________ 1 Not applicable due to plan curtailment. The weighted-average assumptions used to determine net periodic benefit cost (credit) for the years ended December 31, 2020 and 2019 are as follows: Twelve Months Ended 2020 2019 Discount rate 2.0 % 2.8 % Expected long-term return on plan assets 2.9 % 3.3 % Rate of compensation increase 1 Not applicable Not applicable Inflation 3.0 % 3.2 % _______________ 1 Not applicable due to plan curtailment. The plan actuary determines the expected return on plan assets based on a combination of expected yields on equity securities and corporate bonds and considering historical returns. The expected long-term rate of return on invested assets for 2020 is determined based on the weighted average of expected returns on asset investment categories as follows: 2.1% overall, 4.6% for equities and 1.4% fo r debt securities. The following table sets forth the changes in the benefit obligation and plan assets for the years ended December 31, 2020 and 2019 (in thousands): Twelve Months Ended December 31, 2020 2019 Projected benefit obligation: Beginning of year $ 92,407 $ 84,559 Service cost — — Interest cost 1,764 2,323 Actuarial (gain) loss 8,717 8,425 Benefits paid (6,288) (6,050) Prior service cost — — Disposal of Norwegian Plan — — Foreign currency translation adjustment and other 3,644 3,150 End of year 100,244 92,407 Fair value of plan assets: Beginning of year 83,086 73,619 Actual gain (loss) on plan assets 10,854 10,393 Employer contributions 3,851 2,295 Benefits paid (6,288) (6,050) Foreign currency translation adjustment and other 3,459 2,829 End of year 94,962 83,086 Excess projected obligation under (over) fair value of plan assets at end of year $ (5,282) $ (9,321) Amounts recognized in accumulated other comprehensive loss: Net actuarial loss $ (7,347) $ (7,365) Prior service cost (674) (656) Total $ (8,021) $ (8,021) The accumulated benefit obligation for the U.K. Plan was $100.2 million and $92.4 million at December 31, 2020 and 2019, respectively. At December 31, 2020, expected future benefit payments are as follows for the years ended December 31, (in thousands): 2021 $ 4,207 2022 4,127 2023 4,220 2024 4,115 2025 4,299 2026-2029 21,791 Total $ 42,759 The following tables summarize the plan assets of the U.K. Plan measured at fair value on a recurring basis (at least annually) as of December 31, 2020 and 2019 (in thousands): December 31, 2020 Asset Category Total Quoted Prices in Significant Significant Cash $ 15,600 $ 15,600 $ — $ — Equity securities: Diversified growth fund (b) 22,640 — 22,640 — Global equity fund (c) 2,922 — 2,922 — Fixed income securities: U.K. government fixed income securities (d) 17,478 — 17,478 — U.K. government index-linked securities (e) 15,331 — 15,331 — Global absolute return bond fund (f) 12,235 — 12,235 — Corporate bonds (g) 8,755 — 8,755 — Total $ 94,961 $ 15,600 $ 79,361 $ — December 31, 2019 Asset Category Total Quoted Prices in Significant Significant Cash $ 10,579 $ 10,579 $ — $ — Equity securities: Diversified growth fund (b) 20,102 — 20,102 — Global equity fund (c) 3,207 — 3,207 — Fixed income securities: U.K. government fixed income securities (d) 16,166 — 16,166 — U.K. government index-linked securities (e) 13,012 — 13,012 — Global absolute return bond fund (f) 11,871 — 11,871 — Corporate bonds (g) 8,149 — 8,149 — Total $ 83,086 $ 10,579 $ 72,507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Investment objectives for the U.K. Plan, as of December 31, 2020, are to: • optimize the long-term return on plan assets at an acceptable level of risk • maintain a broad diversification across asset classes • maintain careful control of the risk level within each asset class The trustees of the U.K. Plan have established a long-term investment strategy comprising global investment weightings targeted at 27.5% (range of 25% to 30%) for equity securities/diversified growth funds and 72.5% (range of 70% to 75%) for debt securities. Diversified growth funds are actively managed absolute return funds that hold a combination of debt and equity securities. Selection of the targeted asset allocation was based upon a review of the expected return and risk characteristics of each asset class, as well as the correlation of returns among asset classes. Actual allocations to each asset class vary from target allocations due to periodic investment strategy changes, market value fluctuations and the timing of benefit payments and contributions. The following table sets forth the weighted-average asset allocation and target asset allocations as of December 31, 2020 and 2019 by asset category: Asset Allocations Target Asset Allocations 2020 2019 2020 2019 Equity securities and diversified growth funds 1 26.9 % 28.1 % 27.5 % 27.5 % Debt securities 2 56.7 % 59.2 % 72.5 % 72.5 % Other 16.4 % 12.7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are subject to various lawsuits, claims and proceedings encountered in the normal conduct of business. We cannot predict with certainty the ultimate resolution of lawsuits, investigation and claims asserted against it. We do not believe that any uninsured losses that might arise from these lawsuits and proceedings will have a materially adverse effect on our consolidated financial statements. We establish a liability for loss contingencies, when information available to us indicates that it is probable that a liability has been incurred and the amount of los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12 Months Ended</t>
        </is>
      </c>
    </row>
    <row r="2">
      <c r="B2" s="2" t="inlineStr">
        <is>
          <t>Dec. 31, 2020</t>
        </is>
      </c>
    </row>
    <row r="3">
      <c r="A3" s="3" t="inlineStr">
        <is>
          <t>Segment Reporting [Abstract]</t>
        </is>
      </c>
    </row>
    <row r="4">
      <c r="A4" s="4" t="inlineStr">
        <is>
          <t>SEGMENT AND GEOGRAPHIC DISCLOSURES</t>
        </is>
      </c>
      <c r="B4" s="4" t="inlineStr">
        <is>
          <t>SEGMENT AND GEOGRAPHIC DISCLOSURES ASC 280, Segment Reporting , requires we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welve Months Ended 2020 2019 2018 Revenues: IHT $ 374,740 $ 512,950 $ 617,378 MS 392,484 535,372 532,365 Quest Integrity 85,315 114,992 97,186 Total $ 852,539 $ 1,163,314 $ 1,246,929 Twelve Months Ended 2020 2019 2018 Operating income (loss): IHT 1 $ (174,638) $ 24,084 $ 37,329 MS 25,879 55,385 6,323 Quest Integrity 16,474 28,757 20,138 Corporate and shared support services (85,077) (110,372) (102,751) Total $ (217,362) $ (2,146) $ (38,961) ______________ 1 Includes goodwill impairment loss of $191.8 million for IHT for the year ended December 31, 2020. Twelve Months Ended 2020 2019 2018 Capital expenditures 1 : IHT $ 3,218 $ 7,983 $ 7,643 MS 8,767 10,755 11,141 Quest Integrity 3,743 4,550 3,526 Corporate and shared support services 1,939 8,446 3,621 Total $ 17,667 $ 31,734 $ 25,931 ______________ 1 Excludes finance leases. Totals may vary from amounts presented in the consolidated statements of cash flows due to the timing of cash payments. Twelve Months Ended 2020 2019 2018 Depreciation and amortization: IHT $ 14,891 $ 17,616 $ 18,810 MS 21,854 21,835 36,177 Quest Integrity 3,587 3,557 4,285 Corporate and shared support services 5,576 6,051 5,590 Total $ 45,908 $ 49,059 $ 64,862 Separate measures of our assets by operating segment are not produced or utilized by management to evaluate segment performance. A geographic breakdown of our revenues for the years ended December 31, 2020, 2019 and 2018 and our total long-lived assets as of December 31, 2020, 2019 and 2018 are as follows (in thousands): Total Revenues 1 Total Long-lived Assets 2 Twelve months ended December 31, 2020 United States $ 606,818 $ 289,507 Canada 87,028 8,291 Europe 104,667 34,674 Other foreign countries 54,026 4,988 Total $ 852,539 $ 337,460 Twelve months ended December 31, 2019 United States $ 838,385 $ 328,832 Canada 127,574 8,625 Europe 126,794 32,517 Other foreign countries 70,561 6,044 Total $ 1,163,314 $ 376,018 Twelve months ended December 31, 2018 United States $ 908,382 $ 298,567 Canada 139,900 4,165 Europe 126,142 20,224 Other foreign countries 72,505 3,210 Total $ 1,246,929 $ 326,166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RESTRUCTURING AND OTHER RELATED CHARGES Our restructuring and other related charges, net for the years ended December 31, 2020, 2019 and 2018 are summarized by segment as follows (in thousands): Twelve Months Ended December 31, 2020 2019 2018 OneTEAM Program Severance and related costs IHT $ 922 $ 249 $ 2,995 MS 1,926 418 2,514 Quest Integrity — 62 418 Corporate and shared support services 517 947 800 Total 3,365 1,676 6,727 Grand total $ 3,365 $ 1,676 $ 6,727 OneTEAM Program. In the fourth quarter of 2017, we engaged outside consultants to assess all aspects of our business for improvement and cost saving opportunities. In the first quarter of 2018, we completed the design phase of the project, known as OneTEAM, for our domestic operations, and entered in the deployment phase starting in the second quarter of 2018. In the third quarter of 2019, we began the design phase of OneTEAM for our international operations which was deployed in the fourth quarter of 2019. During the first quarter of 2020, in response to COVID-19 and decline in the oil and gas end markets, we expanded and accelerated the operations and center led pillars from the OneTEAM program in order to implement permanent cost savings and identify further opportunities to optimize our organization. As part of the OneTEAM Program, we decided to eliminate certain employee positions. For the twelve months ended December 31, 2020 and 2019, we have incurred severance charges of $3.4 million and $1.7 million, respectively and the amount we have incurred cumulatively to date is $11.8 million. We expect the program-related expenses to continue through the first quarter of 2021. A rollforward of our accrued severance liability associated with this program is presented below (in thousands): Twelve Months Ended Balance, beginning of period $ 971 Charges 3,365 Payments (4,195) Balance, end of period $ 141 For the twelve months ended December 31, 2020 and 2019, we also incurred professional fees of $3.2 million and $12.3 million, respectively, associated with OneTE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6,742) $ 4,186 $ (8,021) $ 387 $ (30,190) $ (30,607) $ 3,904 $ (7,859) $ 170 $ (34,392) Other comprehensive income (loss) 3,697 (1,198) — 13 2,512 3,865 282 (162) 217 4,202 Balance at end of year $ (23,045) $ 2,988 $ (8,021) $ 400 $ (27,678) $ (26,742) $ 4,186 $ (8,021) $ 387 $ (30,190) The following table represents the related tax effects allocated to each component of other comprehensive income (loss) (in thousands): Twelve Months Ended December 31, 2020 2019 2018 Gross Tax Net Gross Tax Net Gross Tax Net Foreign currency translation adjustments $ 3,697 $ (340) $ 3,357 $ 3,865 $ 393 $ 4,258 $ (9,241) $ (2,923) $ (12,164) Foreign currency hedge (1,198) 294 (904) 282 (69) 213 658 (162) 496 Defined benefit pension plans — 59 59 (162) (107) (269) (638) 40 (598) Total $ 2,499 $ 13 $ 2,512 $ 3,985 $ 217 $ 4,202 $ (9,221) $ (3,045) $ (12,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s a summary of selected unaudited quarterly financial data for the years ended December 31, 2020 and 2019 (in thousands, except per share data): Year Ended December 31, 2020 First Second Third Fourth Total Revenues $ 236,839 $ 189,304 $ 219,093 $ 207,303 $ 852,539 Gross margin $ 57,486 $ 57,376 $ 63,705 $ 60,144 $ 238,711 Operating income (loss) $ (212,932) $ (4,366) $ 2,297 $ (2,361) $ (217,362) Income (loss) from continuing operations $ (199,727) $ (13,528) $ (9,073) $ (14,875) $ (237,203) Net income (loss) $ (199,727) $ (13,528) $ (9,073) $ (14,875) $ (237,203) Basic and diluted earnings (loss) per share: Net income (loss) $ (6.54) $ (0.44) $ (0.30) $ (0.48) $ (7.74) Year Ended December 31, 2019 First Second Third Fourth Total Revenues $ 269,599 $ 315,829 $ 290,079 $ 287,807 $ 1,163,314 Gross margin $ 65,947 $ 94,597 $ 83,035 $ 84,165 $ 327,744 Operating income (loss) $ (16,528) $ 13,004 $ (1,840) $ 3,218 $ (2,146) Income (loss) from continuing operations $ (24,228) $ 6,102 $ (7,057) $ (7,234) $ (32,417) Net income (loss) $ (24,228) $ 6,102 $ (7,057) $ (7,234) $ (32,417) Basic and diluted earnings (loss) per share: Net income (loss) $ (0.80) $ 0.20 $ (0.23) $ (0.24) $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PRACTIC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Unless otherwise indicated, the terms “we,” “our” and “us” are used in this report to refer to either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Quest Integrity provides integrity and reliability management solutions for the process, pipeline and power sectors. These solutions encompass three broadly-defined disciplines: (1) highly specialized in-line inspection services for historically unpiggable process piping and pipelines using proprietary in-line inspection tools and analytical software; (2) advanced engineering and condition assessment services through a multi-disciplined engineering team and related lab support; and (3) advanced digital imaging including remote digital video imaging, laser scanning and laser profilometry-enabled reformer care services. We market our services to companies in a diverse array of heavy industries which include: • Energy (refining, power, renewables, nuclear and liquefied natural gas);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Recent Developments. In March 2020, the World Health Organization declared the outbreak of a novel coronavirus (COVID-19) as a pandemic, which continues to spread throughout the United States and the rest of the world. The COVID-19 pandemic and related economic repercussions created significant volatility and uncertainty in domestic and international markets over the past year. Additionally, oil demand significantly deteriorated as a result of the pandemic and the corresponding preventative measures taken around the world to mitigate the spread of the virus. These negative factors created significant volatility and uncertainty in the markets in which we operate and, as a result, certain clients have responded with capital spending budget cuts, cost cutting measures, personnel layoffs, limited facility access, and facility closures among other actions. Though the impact of COVID-19 and the decline in crude oil prices on our operations has varied by geographic conditions, the applicable government mandates have adversely affected our workforce and operations, as well as the operations of our clients, suppliers and contractors. The ultimate duration and impact on our global operations remains unclear. We expect that our results of operations in future periods may continue to be adversely impacted due to the factors noted above. To successfully navigate through this unprecedented period, we continue to focus on the following key priorities: • the safety of our employees and business continuity; • decisive and aggressive actions taken to reduce costs, preserve capacity and manage margins to align our business with the near-term decrease in demand for our services; and • our end market revenue diversification strategy. To respond to the economic downturn resulting from the COVID-19 pandemic and the drop in oil prices, we initiated a cost reduction and efficiency program during the second quarter of 2020. All named executive officers have voluntarily taken temporary salary reductions ranging from 15% to 20% of their base salary. In addition, we instituted a reduction for certain other salaried employees, at lower percentages, and suspended our voluntary match under the executive deferred compensation retirement plan and our 401(k) plan. Further, our board of directors voluntarily agreed to a 20% reduction of their cash compensation. These reductions continue into 2021. Under the Coronavirus Aid, Relief and Economic Security Act (the “CARES Act”), we are qualified to defer the employer portion of social security taxes incurred through the end of calendar 2020. As of December 31, 2020, we have deferred employer payroll taxes of $14.2 million with approximately half of the deferral due in each of 2021 and 2022. We may defer additional future employer payroll taxes under the CARES Act. Additionally, other governments in jurisdictions where we operate passed legislation to provide employers with relief programs, which include wage subsidy grants and deferral of certain payroll related expenses and tax payments and other benefits. We elected to treat qualified government subsidies from Canada and other governments as offsets to the related expenses. As a result, we recognized $9.9 million and $2.4 million as a reduction to operating expenses and selling, general and administrative expenses, respectively, during the twelve months ended December 31, 2020. As of December 31, 2020, we also deferred certain payroll related expenses and tax payments of $4.6 million under other foreign government programs which will be due in 2021 and 2022.</t>
        </is>
      </c>
    </row>
    <row r="5">
      <c r="A5" s="4" t="inlineStr">
        <is>
          <t>Consolidation</t>
        </is>
      </c>
      <c r="B5" s="4" t="inlineStr">
        <is>
          <t>Consolidation. The consolidated financial statements include the accounts of our subsidiaries where we have control over operating and financial policies. All material intercompany accounts and transactions have been eliminated in consolidation.</t>
        </is>
      </c>
    </row>
    <row r="6">
      <c r="A6" s="4" t="inlineStr">
        <is>
          <t>Use of estimates</t>
        </is>
      </c>
      <c r="B6" s="4" t="inlineStr">
        <is>
          <t>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t>
        </is>
      </c>
    </row>
    <row r="7">
      <c r="A7" s="4" t="inlineStr">
        <is>
          <t>Fair value of financial instruments</t>
        </is>
      </c>
      <c r="B7" s="4" t="inlineStr">
        <is>
          <t>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ABL Facility and Term Loan (defined below) is representative of the carrying value based upon the variable terms and management’s opinion that the current rates available to us with the same maturity and security structure are equivalent to that of the debt. The fair value of our 5.00% Convertible Senior Notes due 2023 (the “Notes”) as of December 31, 2020 and 2019 was $91.9 million and $241.7 million, respectively, (inclusive of the fair value of the conversion option) and are a “Level 2” measurement, determined based on the observed trading price of these instruments. For additional information regarding our ABL Facility, Term Loan and Notes, see Note 10. Long-Term Debt, Derivatives and Letters of Credit.</t>
        </is>
      </c>
    </row>
    <row r="8">
      <c r="A8" s="4" t="inlineStr">
        <is>
          <t>Cash and cash equivalents</t>
        </is>
      </c>
      <c r="B8" s="4" t="inlineStr">
        <is>
          <t>Cash and cash equivalents .</t>
        </is>
      </c>
    </row>
    <row r="9">
      <c r="A9" s="4" t="inlineStr">
        <is>
          <t>Inventory</t>
        </is>
      </c>
      <c r="B9" s="4" t="inlineStr">
        <is>
          <t>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t>
        </is>
      </c>
    </row>
    <row r="10">
      <c r="A10" s="4" t="inlineStr">
        <is>
          <t>Property, plant and equipment</t>
        </is>
      </c>
      <c r="B10" s="4" t="inlineStr">
        <is>
          <t>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11">
      <c r="A11" s="4" t="inlineStr">
        <is>
          <t>Goodwill and intangible assets</t>
        </is>
      </c>
      <c r="B11" s="4" t="inlineStr">
        <is>
          <t>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client relationships, non-compete agreements, trade names, technology and license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t>
        </is>
      </c>
    </row>
    <row r="12">
      <c r="A12" s="4" t="inlineStr">
        <is>
          <t>Income taxes</t>
        </is>
      </c>
      <c r="B12" s="4" t="inlineStr">
        <is>
          <t>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0, our deferred tax assets were $90.5 million, less a valuation allowance of $53.4 million. As of December 31, 2020, our deferred tax liabilities were $34.7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0, our gross unrecognized tax benefits, excluding penalties and interest related to uncertain tax positions, were $1.6 million.</t>
        </is>
      </c>
    </row>
    <row r="13">
      <c r="A13" s="4" t="inlineStr">
        <is>
          <t>Workers' compensation, auto, medical and general liability accruals</t>
        </is>
      </c>
      <c r="B13" s="4" t="inlineStr">
        <is>
          <t xml:space="preserve">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1.0 million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t>
        </is>
      </c>
    </row>
    <row r="14">
      <c r="A14" s="4" t="inlineStr">
        <is>
          <t>Allowance for doubtful accounts</t>
        </is>
      </c>
      <c r="B14" s="4" t="inlineStr">
        <is>
          <t>Allowance for credit losse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t>
        </is>
      </c>
    </row>
    <row r="15">
      <c r="A15" s="4" t="inlineStr">
        <is>
          <t>Concentration of credit risk</t>
        </is>
      </c>
      <c r="B15" s="4" t="inlineStr">
        <is>
          <t>Concentration of credit risk. No single customer accounts for more than 10% of consolidated revenues.</t>
        </is>
      </c>
    </row>
    <row r="16">
      <c r="A16" s="4" t="inlineStr">
        <is>
          <t>Earnings (loss) per share</t>
        </is>
      </c>
      <c r="B16" s="4" t="inlineStr">
        <is>
          <t xml:space="preserve">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treasury stock method. Our current intent is to settle the principal amount of our Notes in cash upon conversion.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20 2019 2018 Weighted-average number of basic shares outstanding 30,638 30,310 30,031 Stock options, stock units and performance awards — — — Convertible senior notes — — — Total shares and dilutive securities 30,638 30,310 30,031 </t>
        </is>
      </c>
    </row>
    <row r="17">
      <c r="A17" s="4" t="inlineStr">
        <is>
          <t>Foreign currency</t>
        </is>
      </c>
      <c r="B17" s="4" t="inlineStr">
        <is>
          <t xml:space="preserve">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related to our largest exposures including, but not limited to, the Australian Dollar, Canadian Dollar, Brazilian Real, British </t>
        </is>
      </c>
    </row>
    <row r="18">
      <c r="A18" s="4" t="inlineStr">
        <is>
          <t>Defined benefit pension plans</t>
        </is>
      </c>
      <c r="B18" s="4" t="inlineStr">
        <is>
          <t>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t>
        </is>
      </c>
    </row>
    <row r="19">
      <c r="A19" s="4" t="inlineStr">
        <is>
          <t>Reclassifications</t>
        </is>
      </c>
      <c r="B19" s="4" t="inlineStr">
        <is>
          <t>Reclassifications. Certain amounts in prior periods have been reclassified to conform to the current year presentation. Such reclassifications did not have any effect on our financial condition or results of operations as previously reported.</t>
        </is>
      </c>
    </row>
    <row r="20">
      <c r="A20" s="4" t="inlineStr">
        <is>
          <t>Newly adopted accounting principles &amp; accounting principles not yet adopted</t>
        </is>
      </c>
      <c r="B20" s="4" t="inlineStr">
        <is>
          <t>Newly Adopted Accounting Standards Topic 326 - Credit Losses. In June 2016, the FASB issued Accounting Standard Update (“ASU”) No. 2016-13, Financial Instruments-Credit Losses , which established ASC Topic 326, Credit Losses (“ASC 326”). Along with subsequent ASUs to clarify certain provisions, ASC 326 introduced a new impairment model for financial instruments that is based on expected credit losses rather than incurred credit losses. The new impairment model applies to most financial assets measured at amortized cost, including trade accounts receivable. We adopted ASC 326 using the modified retrospective method for all financial assets measured at amortized cost. Results for reporting periods beginning after January 1, 2020 are presented under ASC 326 while prior period amounts are reported in accordance with previously applicable GAAP based on incurred credit losses. The cumulative effect of our adoption of ASC 326 on January 1, 2020 resulted in a $1.0 million decrease, net of tax, to beginning retained earnings on our consolidated balance sheet. Refer to Note 3 for further discussion of ASC 326.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in cloud computing arrangements to be deferred and recognized over the term of the arrangement, if those costs would be capitalized in a software licensing arrangement under the internal-use software guidance in Topic 350. ASU 2018-15 requires an entity to disclose the nature of its hosting arrangements that are service contracts and provide disclosures as if the deferred implementation costs were a separate, major depreciable asset class. Our adoption of ASU No. 2018-15 as of January 1, 2020 resulted in a reduction of $4.9 million from property, plant, and equipment with $0.9 million reclassified to prepaid expenses and other current assets and $4.0 million reclassified to other assets, net on our consolidated balance sheet. Accounting Standards Not Yet Adopted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ASU 2019-12 clarifies and amends existing guidance related to intraperiod tax allocation and calculations, recognition of deferred taxes for change in ownership group, evaluation of a step-up in the tax basis of goodwill and other clarifications. Our adoption of this ASU as of January 1, 2021 did not have a material impact to our financial statements.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arnings per share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arnings per share,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0</t>
        </is>
      </c>
    </row>
    <row r="3">
      <c r="A3" s="3" t="inlineStr">
        <is>
          <t>Accounting Policies [Abstract]</t>
        </is>
      </c>
    </row>
    <row r="4">
      <c r="A4" s="4" t="inlineStr">
        <is>
          <t>Estimated Useful Lives of Assets</t>
        </is>
      </c>
      <c r="B4" s="4" t="inlineStr">
        <is>
          <t>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t>
        </is>
      </c>
    </row>
    <row r="5">
      <c r="A5" s="4" t="inlineStr">
        <is>
          <t>Amounts Used In Basic and Diluted Earnings (Loss) Per Share</t>
        </is>
      </c>
      <c r="B5" s="4" t="inlineStr">
        <is>
          <t xml:space="preserve">Amounts used in basic and diluted loss per share, for all periods presented, are as follows (in thousands): Twelve Months Ended 2020 2019 2018 Weighted-average number of basic shares outstanding 30,638 30,310 30,031 Stock options, stock units and performance awards — — — Convertible senior notes — — — Total shares and dilutive securities 30,638 30,310 30,031 </t>
        </is>
      </c>
    </row>
    <row r="6">
      <c r="A6" s="4" t="inlineStr">
        <is>
          <t>Non-Cash Investing and Financing Activities</t>
        </is>
      </c>
      <c r="B6" s="4" t="inlineStr">
        <is>
          <t xml:space="preserve">Non-cash investing and financing activities. Non-cash investing and financing activities are excluded from the consolidated statements of cash flows and are as follows (in thousands): Twelve Months Ended 2020 2019 2018 Assets acquired under finance lease $ 60 $ 326 $ 5,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A disaggregation of our revenue from contracts with customers by geographic region, by reportable operating segment and by service type is presented below (in thousands): Twelve Months Ended December 31, 2020 United States and Canada Other Countries Total Revenue: IHT $ 365,847 $ 8,893 $ 374,740 MS 278,882 113,602 392,484 Quest Integrity 49,117 36,198 85,315 Total $ 693,846 $ 158,693 $ 852,539 Twelve Months Ended December 31, 2019 United States and Canada Other Countries Total Revenue: IHT $ 496,789 $ 16,161 $ 512,950 MS 393,120 142,252 535,372 Quest Integrity 76,050 38,942 114,992 Total $ 965,959 $ 197,355 $ 1,163,314 Twelve Months Ended December 31, 2020 Non-Destructive Evaluation and Testing Services Repair and Maintenance Services Heat Treating Other Total Revenue: IHT $ 294,838 $ 206 $ 50,220 $ 29,476 $ 374,740 MS — 388,313 1,088 3,083 392,484 Quest Integrity 85,315 — — — 85,315 Total $ 380,153 $ 388,519 $ 51,308 $ 32,559 $ 852,539 Twelve Months Ended December 31, 2019 Non-Destructive Evaluation and Testing Services Repair and Maintenance Services Heat Treating Other Total Revenue: IHT $ 409,413 $ 755 $ 71,689 $ 31,093 $ 512,950 MS — 527,020 2,773 5,579 535,372 Quest Integrity 114,992 — — — 114,992 Total $ 524,405 $ 527,775 $ 74,462 $ 36,672 $ 1,163,314 _________________</t>
        </is>
      </c>
    </row>
    <row r="5">
      <c r="A5" s="4" t="inlineStr">
        <is>
          <t>Contract with Customer, Asset and Liability</t>
        </is>
      </c>
      <c r="B5" s="4" t="inlineStr">
        <is>
          <t>The following table provides information about trade accounts receivable, contract assets and contract liabilities as of December 31, 2020 and 2019 (in thousands): December 31, 2020 December 31, 2019 Trade accounts receivable, net 1 $ 194,066 $ 245,617 Contract assets 2 $ 5,242 $ 4,671 Contract liabilities 3 $ 930 $ 1,224 _________________ 1 Includes billed and unbilled amounts, net of allowance for credit losses. See Note 3 for details. 2 Included in the “Prepaid expenses and other current assets” line on the consolidated balance sheet. 3 Included in the “Other accrued liabilities” line of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A summary of accounts receivable as of December 31, 2020 and 2019 is as follows (in thousands): December 31, 2020 2019 Trade accounts receivable $ 157,513 $ 192,743 Unbilled revenues 46,471 62,864 Allowance for credit losses (9,918) (9,990) Total $ 194,066 $ 245,617 </t>
        </is>
      </c>
    </row>
    <row r="5">
      <c r="A5" s="4" t="inlineStr">
        <is>
          <t>Summary of Activity in Allowance for Doubtful Accounts</t>
        </is>
      </c>
      <c r="B5" s="4" t="inlineStr">
        <is>
          <t>The following table shows a rollforward of the allowance for credit losses: Twelve Months Ended 2020 2019 2018 Balance at beginning of period $ 9,990 $ 15,182 $ 11,308 Adoption of account pronouncement ASC 326 1 1,410 — — Provision for expected credit losses 1,612 (2,573) 11,662 Write-offs (3,193) (2,673) (7,475) Foreign exchange effects 99 54 (313) Balance at end of period $ 9,918 $ 9,990 $ 15,182 _________________ 1 Due to the initial adoption of ASC 326 as of January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ceivables, allowance</t>
        </is>
      </c>
      <c r="B3" s="5" t="n">
        <v>9918</v>
      </c>
      <c r="C3" s="5" t="n">
        <v>9990</v>
      </c>
    </row>
    <row r="4">
      <c r="A4" s="4" t="inlineStr">
        <is>
          <t>Intangible assets, accumulated amortization</t>
        </is>
      </c>
      <c r="B4" s="5" t="n">
        <v>111318</v>
      </c>
      <c r="C4" s="5" t="n">
        <v>96797</v>
      </c>
    </row>
    <row r="5">
      <c r="A5" s="4" t="inlineStr">
        <is>
          <t>Preferred stock, shares authorized</t>
        </is>
      </c>
      <c r="B5" s="6" t="n">
        <v>500000</v>
      </c>
      <c r="C5" s="6" t="n">
        <v>500000</v>
      </c>
    </row>
    <row r="6">
      <c r="A6" s="4" t="inlineStr">
        <is>
          <t>Preferred stock, shares issued</t>
        </is>
      </c>
      <c r="B6" s="6" t="n">
        <v>0</v>
      </c>
      <c r="C6" s="6" t="n">
        <v>0</v>
      </c>
    </row>
    <row r="7">
      <c r="A7" s="4" t="inlineStr">
        <is>
          <t>Common stock, par value, in USD per share</t>
        </is>
      </c>
      <c r="B7" s="7" t="n">
        <v>0.3</v>
      </c>
      <c r="C7" s="7" t="n">
        <v>0.3</v>
      </c>
    </row>
    <row r="8">
      <c r="A8" s="4" t="inlineStr">
        <is>
          <t>Common stock, shares authorized</t>
        </is>
      </c>
      <c r="B8" s="6" t="n">
        <v>60000000</v>
      </c>
      <c r="C8" s="6" t="n">
        <v>60000000</v>
      </c>
    </row>
    <row r="9">
      <c r="A9" s="4" t="inlineStr">
        <is>
          <t>Common stock, shares issued</t>
        </is>
      </c>
      <c r="B9" s="6" t="n">
        <v>30874437</v>
      </c>
      <c r="C9" s="6" t="n">
        <v>30518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A summary of inventory as of December 31, 2020 and 2019 is as follows (in thousands): December 31, 2020 2019 Raw materials $ 7,395 $ 7,555 Work in progress 2,890 2,851 Finished goods 26,569 28,789 Total $ 36,854 $ 39,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A summary of property, plant and equipment as of December 31, 2020 and 2019 is as follows (in thousands): December 31, 2020 2019 Land $ 5,805 $ 6,380 Buildings and leasehold improvements 57,632 59,177 Machinery and equipment 302,886 284,020 Furniture and fixtures 11,450 10,946 Capitalized ERP system development costs 45,917 46,637 Computers and computer software 20,508 22,906 Automobiles 4,518 4,642 Construction in progress 8,329 13,088 Total 457,045 447,796 Accumulated depreciation and amortization (286,736) (255,845) Property, plant, and equipment, net $ 170,309 $ 191,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A summary of intangible assets as of December 31, 2020 and 2019 is as follows (in thousands): December 31, 2020 Gross Accumulated Net Customer relationships $ 175,418 $ (76,541) $ 98,877 Non-compete agreements 5,569 (5,569) — Trade names 24,870 (21,794) 3,076 Technology 7,879 (6,691) 1,188 Licenses 864 (723) 141 Total $ 214,600 $ (111,318) $ 103,282 December 31, 2019 Gross Accumulated Net Customer relationships $ 174,940 $ (63,727) $ 111,213 Non-compete agreements 5,466 (5,306) 160 Trade names 24,724 (21,146) 3,578 Technology 7,838 (5,976) 1,862 Licenses 848 (642) 206 Total $ 213,816 $ (96,797) $ 117,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MPAIRMENT CHARGES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 xml:space="preserve">A summary of goodwill is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18 $ 213,748 $ (21,140) $ 192,608 $ 109,728 $ (54,101) $ 55,627 $ 33,415 $ — $ 33,415 $ 356,891 $ (75,241) $ 281,650 FX Adjustments 608 — 608 (218) — (218) (34) — (34) 356 — 356 Balance at December 31, 2019 $ 214,356 $ (21,140) $ 193,216 $ 109,510 $ (54,101) $ 55,409 $ 33,381 $ — $ 33,381 $ 357,247 $ (75,241) $ 282,006 FX Adjustments (1,428) — (1,428) 1,211 — 1,211 854 — 854 637 — 637 Impairment charge — (191,788) (191,788) — — — — — — — (191,788) (191,788) Additions — — — — — — 496 — 496 496 — 496 Balance at December 31, 2020 $ 212,928 $ (212,928) $ — $ 110,721 $ (54,101) $ 56,620 $ 34,731 $ — $ 34,731 $ 358,380 $ (267,029) $ 91,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ummary of Other Accrued Liabilities</t>
        </is>
      </c>
      <c r="B4" s="4" t="inlineStr">
        <is>
          <t xml:space="preserve">A summary of other accrued liabilities as of December 31, 2020 and 2019 is as follows (in thousands): December 31, 2020 2019 Payroll and other compensation expenses $ 42,668 $ 45,934 Legal and professional accruals 4,135 5,201 Insurance accruals 6,659 10,951 Property, sales and other non-income related taxes 8,722 8,593 Accrued commission 1,048 3,299 Accrued interest 2,437 5,015 Other 7,475 7,513 Total $ 73,144 $ 86,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ax Provision (Benefit)</t>
        </is>
      </c>
      <c r="B4" s="4" t="inlineStr">
        <is>
          <t>The components of our tax benefit on continuing operations were as follows (in thousands): Current Deferred Total Twelve months ended December 31, 2020: U.S. Federal $ (14,853) $ (1,228) $ (16,081) State &amp; local 1,113 (1,010) 103 Foreign jurisdictions 2,942 (1,679) 1,263 $ (10,798) $ (3,917) $ (14,715) Twelve months ended December 31, 2019: U.S. Federal $ (105) $ (4,349) $ (4,454) State &amp; local 519 (1,230) (711) Foreign jurisdictions 2,340 2,389 4,729 $ 2,754 $ (3,190) $ (436) Twelve months ended December 31, 2018: U.S. Federal $ (3,295) $ (27,670) $ (30,965) State &amp; local 509 (2,360) (1,851) Foreign jurisdictions 3,457 (1,704) 1,753 $ 671 $ (31,734) $ (31,063)</t>
        </is>
      </c>
    </row>
    <row r="5">
      <c r="A5" s="4" t="inlineStr">
        <is>
          <t>Components of Pre-Tax Income (Loss)</t>
        </is>
      </c>
      <c r="B5" s="4" t="inlineStr">
        <is>
          <t>The components of pre-tax income (loss) from continuing operations for the years ended December 31, 2020, 2019 and 2018 were as follows (in thousands): Twelve Months Ended 2020 2019 2018 Domestic $ (240,064) $ (34,720) $ (90,822) Foreign (11,854) 1,867 (3,387) $ (251,918) $ (32,853) $ (94,209)</t>
        </is>
      </c>
    </row>
    <row r="6">
      <c r="A6" s="4" t="inlineStr">
        <is>
          <t>Income Tax Expense (Benefit) Attributable to Income (Loss) from Continuing Operations Differed from Amounts Computed by Federal Income Tax Rate</t>
        </is>
      </c>
      <c r="B6" s="4" t="inlineStr">
        <is>
          <t>The income tax benefit attributable to the loss from continuing operations differed from the amounts computed by applying the U.S. Federal income tax rate (21% in 2020, 2019 and 2018) to pre-tax loss from continuing operations as a result of the following (in thousands): Twelve Months Ended 2020 2019 2018 Pre-tax loss from continuing operations $ (251,918) $ (32,853) $ (94,209) Computed income taxes at statutory rate (52,903) (6,899) (19,784) State income taxes, net of federal benefit 1 (114) (820) (974) Foreign tax rate differential 404 (300) (52) Deferred taxes on investment in foreign subsidiaries 525 18 (7,284) Non-deductible expenses 518 658 686 Non-deductible compensation 1 89 559 829 Foreign withholding 1 1,063 670 1,615 Convertible debt 1 (2,949) — 2,865 Other tax credits — — (1,995) Deemed repatriation tax — — (1,751) Goodwill impairment 12,586 — — Valuation allowance 32,957 3,682 2,923 Cares Act rate benefit (7,267) — — Rate change (551) 684 81 Other 1 927 1,312 (8,222) Total benefit for income tax on continuing operations $ (14,715) $ (436) $ (31,063) _____________ 1 Compared to our previously filed 2018 Annual Report on Form 10-K, $1.4 million was reclassified from “Other” to “State income taxes, net of federal benefit” for the twelve months ended December 31, 2018. Additionally, “Non-deductible compensation”, “Convertible debt “and “Foreign withholding tax” were moved from “Other” to separate line disclosures.</t>
        </is>
      </c>
    </row>
    <row r="7">
      <c r="A7" s="4" t="inlineStr">
        <is>
          <t>Tax Effects of Temporary Differences that Give Rise to Significant Portions of Deferred Tax Assets and Deferred Tax Liabilities</t>
        </is>
      </c>
      <c r="B7" s="4" t="inlineStr">
        <is>
          <t>The tax effects of temporary differences that give rise to significant portions of the deferred tax assets and deferred tax liabilities are presented below (in thousands): December 31, 2020 2019 Deferred tax assets: Accrued compensation and benefits $ 9,058 $ 8,909 Receivables 1,551 1,644 Inventory 336 397 Share based compensation 256 768 Other accrued liabilities 2,109 1,247 Tax credit carry forward 3,642 312 Interest expense limitation 7,040 7,719 Goodwill and intangible costs 6,754 — Net operating loss carry forwards 58,759 50,447 Other 1,013 1,798 Deferred tax assets 90,518 73,241 Less: Valuation allowance (53,417) (14,912) Deferred tax assets, net 37,101 58,329 Deferred tax liabilities: Property, plant and equipment (23,783) (17,921) Goodwill and intangible costs — (28,655) Unremitted earnings of foreign subsidiaries (5,918) (5,393) Convertible debt (1,755) (5,767) Other (3,230) (2,400) Deferred tax liabilities (34,686) (60,136) Net deferred tax asset (liability) $ 2,415 $ (1,807)</t>
        </is>
      </c>
    </row>
    <row r="8">
      <c r="A8" s="4" t="inlineStr">
        <is>
          <t>Reconciliation of Changes in Unrecognized Tax Benefits Associated with Uncertain Tax Positions</t>
        </is>
      </c>
      <c r="B8" s="4" t="inlineStr">
        <is>
          <t>The following table summarizes the Company’s reconciliation of gross unrecognized tax benefits, excluding penalties and interest, for the year ended December 31, 2020, 2019 and 2018 (in thousands): Twelve Months Ended 2020 2019 2018 1 Unrecognized tax benefits - January 1 $ 1,547 $ 1,749 $ 991 Additions based on current year tax positions 7 — — Additions based on tax positions related to prior years 89 227 1,004 Reductions based on tax positions related to prior years (415) — Settlements — — — Reductions resulting from a lapse of the applicable statute of limitations (33) (14) (246) Unrecognized tax benefits - December 31 $ 1,610 $ 1,547 $ 1,749 _____________ 1 2018 revised figures were not considered material. Penalties and interest were excluded in 2019, therefore 2018 amounts were revised for consist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As of December 31, 2020 and 2019, our long-term debt and finance lease obligations are summarized as follows (in thousands): December 31, 2020 2019 ABL Facility $ 9,000 $ — Term Loan 213,809 — Credit Facility revolver — 73,876 Credit Facility term loan — 49,735 Total 222,809 123,611 Convertible debt 1 84,534 201,619 Finance lease obligations 5,153 5,363 Total debt and finance lease obligations 312,496 330,593 Current portion of long-term debt and finance lease obligations (337) (5,294) Total long-term debt and finance lease obligations, less current portion $ 312,159 $ 325,299 _________________ 1 Comprised of principal amount outstanding, less unamortized discount and issuance costs. See Convertible Debt section below for additional information.</t>
        </is>
      </c>
    </row>
    <row r="5">
      <c r="A5" s="4" t="inlineStr">
        <is>
          <t>Schedule of Future Maturities of Long-term Debt</t>
        </is>
      </c>
      <c r="B5" s="4" t="inlineStr">
        <is>
          <t xml:space="preserve">Future maturities of long-term debt, excluding finance leases, are as follows (in thousands): December 31 2021 $ — 2022 — 2023 93,130 2024 9,000 2025 — Thereafter 250,000 Total $ 352,130 </t>
        </is>
      </c>
    </row>
    <row r="6">
      <c r="A6" s="4" t="inlineStr">
        <is>
          <t>Convertible Debt</t>
        </is>
      </c>
      <c r="B6" s="4" t="inlineStr">
        <is>
          <t>As of December 31, 2020 and 2019, the Notes were recorded in our consolidated balance sheet as follows (in thousands): December 31, 2020 2019 Liability component: Principal $ 93,130 $ 230,000 Unamortized issuance costs (1,440) (4,756) Unamortized discount (7,156) (23,625) Net carrying amount of the liability component 1 84,534 201,619 Equity component: Carrying amount of the equity component, net of issuance costs 2 $ 7,969 $ 13,912 Carrying amount of the equity component, net of issuance costs 3 $ 37,276 $ 45,377 _________________ 1 Included in the “Long-term debt and finance lease obligations” line of the consolidated balance sheets. 2 Relates to the portion of the Notes accounted for under ASC 470-20 (defined below) and is included in the “Additional paid-in capital” line of the consolidated balance sheets. 3 Relates to the portion of the Notes accounted for under ASC 815-15 (defined below) and is included in the “Additional paid-in capital” line of the consolidated balance sheets. The following table sets forth interest expense information related to the Notes (dollars in thousands): Twelve Months Ended 2020 2019 Coupon interest $ 11,329 $ 11,500 Amortization of debt discount and issuance costs 6,938 6,435 Total interest expense $ 18,267 $ 17,935 Effective interest rate 9.12 % 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expense are as follows (in thousands): Twelve Months Ended Twelve Months Ended December 31, 2019 Operating lease costs $ 26,431 $ 30,331 Variable lease costs 5,440 6,195 Finance lease costs: Amortization of right-of-use assets 441 322 Interest on lease liabilities 320 333 Total lease cost $ 32,632 $ 37,181 </t>
        </is>
      </c>
    </row>
    <row r="5">
      <c r="A5" s="4" t="inlineStr">
        <is>
          <t>Schedule of Other Information Related to Leases</t>
        </is>
      </c>
      <c r="B5" s="4" t="inlineStr">
        <is>
          <t xml:space="preserve">Other information related to leases are as follows (in thousands): Twelve Months Ended Twelve Months Ended December 31, 2019 Supplemental cash flow information: Cash paid for amounts included in the measurement of lease liabilities Operating cash flows from operating leases $ 20,883 $ 24,263 Operating cash flows from finance leases 327 389 Financing cash flows from finance leases 278 291 Right-of-use assets obtained in exchange for lease obligations Operating leases 4,624 16,242 Finance leases 60 326 </t>
        </is>
      </c>
    </row>
    <row r="6">
      <c r="A6" s="4" t="inlineStr">
        <is>
          <t>Amounts Recognized in Balance Sheet for Leases</t>
        </is>
      </c>
      <c r="B6" s="4" t="inlineStr">
        <is>
          <t>Amounts recognized in the condensed consolidated balance sheet are as follows (in thousands): December 31, 2020 December 31, 2019 Operating Leases: Operating lease right-of-use assets $ 63,869 $ 67,048 Current portion of operating lease obligations 17,375 17,100 Operating lease obligations (non-current) 52,207 54,436 Finance Leases: Property, plant and equipment, net $ 4,779 $ 5,156 Current portion of long-term debt and finance lease obligations 337 294 Long-term debt and finance lease obligations 4,816 5,069 Weighted average remaining lease term Operating leases 6 years 6 years Finance leases 12 years 13 years Weighted average discount rate Operating leases 6.7 % 8.3 % Finance lease 6.2 % 6.3 %</t>
        </is>
      </c>
    </row>
    <row r="7">
      <c r="A7" s="4" t="inlineStr">
        <is>
          <t>Schedule of Finance Lease Liability</t>
        </is>
      </c>
      <c r="B7" s="4" t="inlineStr">
        <is>
          <t xml:space="preserve">As of December 31, 2020, future minimum lease payments under non-cancellable (excluding short-term leases) are as follows (in thousands): Twelve Months Ended December 31, Operating Leases Finance Lease 2021 19,337 621 2022 14,418 625 2023 12,387 559 2024 10,196 545 2025 7,883 555 Thereafter 17,074 4,553 Total future minimum lease payments 81,295 7,458 Less: Interest 11,713 2,305 Present value of lease liabilities $ 69,582 $ 5,153 </t>
        </is>
      </c>
    </row>
    <row r="8">
      <c r="A8" s="4" t="inlineStr">
        <is>
          <t>Schedule of Operating Lease Liability</t>
        </is>
      </c>
      <c r="B8" s="4" t="inlineStr">
        <is>
          <t xml:space="preserve">As of December 31, 2020, future minimum lease payments under non-cancellable (excluding short-term leases) are as follows (in thousands): Twelve Months Ended December 31, Operating Leases Finance Lease 2021 19,337 621 2022 14,418 625 2023 12,387 559 2024 10,196 545 2025 7,883 555 Thereafter 17,074 4,553 Total future minimum lease payments 81,295 7,458 Less: Interest 11,713 2,305 Present value of lease liabilities $ 69,582 $ 5,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ransactions Involving Stock Units and Director Stock Grants</t>
        </is>
      </c>
      <c r="B4" s="4" t="inlineStr">
        <is>
          <t xml:space="preserve">Transactions involving our stock units and director stock grants for the twelve months ended December 31, 2020 are summarized below: Twelve Months Ended No. of Stock Weighted (in thousands) Stock and stock units, beginning of year 784 $ 17.35 Changes during the year: Granted 480 $ 8.56 Vested and settled (323) $ 17.02 Cancelled (87) $ 17.16 Stock and stock units, end of year 854 $ 12.55 </t>
        </is>
      </c>
    </row>
    <row r="5">
      <c r="A5" s="4" t="inlineStr">
        <is>
          <t>Summary of Transactions Involving Performance Awards</t>
        </is>
      </c>
      <c r="B5" s="4" t="inlineStr">
        <is>
          <t>Transactions involving our performance awards during the twelve months ended December 31, 2020 are summarized below: Twelve Months Ended Performance Units Subject to Market Conditions Performance Units Not Subject to Market Conditions No. of Stock Units 1 Weighted No. of Stock Units 1 Weighted (in thousands) (in thousands) Performance stock units, beginning of period 489 $ 16.49 209 $ 17.06 Changes during the period: Granted 162 $ 7.99 162 $ 8.56 Vested and settled (89) $ 17.54 (65) $ 15.24 Cancelled (8) $ 25.24 (32) $ 16.05 Performance stock units, end of period 554 $ 13.69 274 $ 12.55 __________________________ 1 Performance units with variable payouts are shown at target level of performance.</t>
        </is>
      </c>
    </row>
    <row r="6">
      <c r="A6" s="4" t="inlineStr">
        <is>
          <t>Summary of Transactions Involving Stock Options</t>
        </is>
      </c>
      <c r="B6" s="4" t="inlineStr">
        <is>
          <t xml:space="preserve">Transactions involving our stock options for the twelve months ended December 31, 2020 are summarized below: Twelve Months Ended No. of Weighted (in thousands) Shares under option, beginning of year 52 $ 32.56 Changes during the year: Exercised — $ — Cancelled (12) $ 31.82 Expired (21) $ 29.16 Shares under option, end of year 19 $ 36.90 Exercisable at end of year 19 $ 3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MPLOYEE BENEFIT PLANS EMPLOYEE BENEFIT PLANS (Tables)</t>
        </is>
      </c>
      <c r="B1" s="2" t="inlineStr">
        <is>
          <t>12 Months Ended</t>
        </is>
      </c>
    </row>
    <row r="2">
      <c r="B2" s="2" t="inlineStr">
        <is>
          <t>Dec. 31, 2020</t>
        </is>
      </c>
    </row>
    <row r="3">
      <c r="A3" s="3" t="inlineStr">
        <is>
          <t>Retirement Benefits [Abstract]</t>
        </is>
      </c>
    </row>
    <row r="4">
      <c r="A4" s="4" t="inlineStr">
        <is>
          <t>Schedule of Net Benefit Cost (Credit)</t>
        </is>
      </c>
      <c r="B4" s="4" t="inlineStr">
        <is>
          <t>Net pension cost (credit) included the following components (in thousands): Twelve Months Ended 2020 2019 2018 Service cost $ — $ — $ 77 Interest cost 1,764 2,323 2,303 Settlement cost 257 221 — Expected return on plan assets (2,309) (2,378) (3,720) Amortization of prior service cost 32 32 — Amortization of net actuarial (gain) loss — — (78) Net pension cost (credit) $ (256) $ 198 (1,418)</t>
        </is>
      </c>
    </row>
    <row r="5">
      <c r="A5" s="4" t="inlineStr">
        <is>
          <t>Schedule of Assumptions Used</t>
        </is>
      </c>
      <c r="B5" s="4" t="inlineStr">
        <is>
          <t>The weighted-average assumptions used to determine benefit obligations at December 31, 2020 and 2019 are as follows: December 31, 2020 2019 Discount rate 1.3 % 2.0 % Rate of compensation increase 1 Not applicable Not applicable Inflation 2.9 % 3.0 % ______________ 1 Not applicable due to plan curtailment. The weighted-average assumptions used to determine net periodic benefit cost (credit) for the years ended December 31, 2020 and 2019 are as follows: Twelve Months Ended 2020 2019 Discount rate 2.0 % 2.8 % Expected long-term return on plan assets 2.9 % 3.3 % Rate of compensation increase 1 Not applicable Not applicable Inflation 3.0 % 3.2 % _______________ 1 Not applicable due to plan curtailment.</t>
        </is>
      </c>
    </row>
    <row r="6">
      <c r="A6" s="4" t="inlineStr">
        <is>
          <t>Schedule of Benefit Obligations in Excess of Fair Value of Plan Assets</t>
        </is>
      </c>
      <c r="B6" s="4" t="inlineStr">
        <is>
          <t>The following table sets forth the changes in the benefit obligation and plan assets for the years ended December 31, 2020 and 2019 (in thousands): Twelve Months Ended December 31, 2020 2019 Projected benefit obligation: Beginning of year $ 92,407 $ 84,559 Service cost — — Interest cost 1,764 2,323 Actuarial (gain) loss 8,717 8,425 Benefits paid (6,288) (6,050) Prior service cost — — Disposal of Norwegian Plan — — Foreign currency translation adjustment and other 3,644 3,150 End of year 100,244 92,407 Fair value of plan assets: Beginning of year 83,086 73,619 Actual gain (loss) on plan assets 10,854 10,393 Employer contributions 3,851 2,295 Benefits paid (6,288) (6,050) Foreign currency translation adjustment and other 3,459 2,829 End of year 94,962 83,086 Excess projected obligation under (over) fair value of plan assets at end of year $ (5,282) $ (9,321) Amounts recognized in accumulated other comprehensive loss: Net actuarial loss $ (7,347) $ (7,365) Prior service cost (674) (656) Total $ (8,021) $ (8,021)</t>
        </is>
      </c>
    </row>
    <row r="7">
      <c r="A7" s="4" t="inlineStr">
        <is>
          <t>Schedule of Expected Benefit Payments</t>
        </is>
      </c>
      <c r="B7" s="4" t="inlineStr">
        <is>
          <t xml:space="preserve">At December 31, 2020, expected future benefit payments are as follows for the years ended December 31, (in thousands): 2021 $ 4,207 2022 4,127 2023 4,220 2024 4,115 2025 4,299 2026-2029 21,791 Total $ 42,759 </t>
        </is>
      </c>
    </row>
    <row r="8">
      <c r="A8" s="4" t="inlineStr">
        <is>
          <t>Schedule of Allocation of Plan Assets</t>
        </is>
      </c>
      <c r="B8" s="4" t="inlineStr">
        <is>
          <t>The following tables summarize the plan assets of the U.K. Plan measured at fair value on a recurring basis (at least annually) as of December 31, 2020 and 2019 (in thousands): December 31, 2020 Asset Category Total Quoted Prices in Significant Significant Cash $ 15,600 $ 15,600 $ — $ — Equity securities: Diversified growth fund (b) 22,640 — 22,640 — Global equity fund (c) 2,922 — 2,922 — Fixed income securities: U.K. government fixed income securities (d) 17,478 — 17,478 — U.K. government index-linked securities (e) 15,331 — 15,331 — Global absolute return bond fund (f) 12,235 — 12,235 — Corporate bonds (g) 8,755 — 8,755 — Total $ 94,961 $ 15,600 $ 79,361 $ — December 31, 2019 Asset Category Total Quoted Prices in Significant Significant Cash $ 10,579 $ 10,579 $ — $ — Equity securities: Diversified growth fund (b) 20,102 — 20,102 — Global equity fund (c) 3,207 — 3,207 — Fixed income securities: U.K. government fixed income securities (d) 16,166 — 16,166 — U.K. government index-linked securities (e) 13,012 — 13,012 — Global absolute return bond fund (f) 11,871 — 11,871 — Corporate bonds (g) 8,149 — 8,149 — Total $ 83,086 $ 10,579 $ 72,507 $ — ______________________________ a) The net asset value of the commingled equity and fixed income funds are determined by prices of the underlying securities, less the funds’ liabilities, and then divided by the number of shares outstanding. As the funds are not traded in active markets, the commingled funds are classified as Level 2 assets. The net asset value is corroborated by observable market data (e.g., purchase or sale activities). b) This category includes investments in a diversified portfolio of equity, bonds, alternatives and cash markets that aims to achieve capital growth returns. c) This category includes investments in a diversified portfolio of equity, bonds, money markets, alternatives and credit markets to achieve a return with downside protection through monthly put options. d) This category includes investments in funds with the objective to provide a leveraged return to U.K. government fixed income securities (gilts) that have maturity periods ranging from 2030 to 2060. e) This category includes investments in funds with the objective to provide a leveraged return to various U.K. government indexed-linked securities (gilts), with maturity periods ranging from 2022 to 2062. The funds invest in U.K. government bonds and derivatives. f) This category includes investments in funds predominantly in a wide range of fixed and floating rate investment grade and below investment grade debt instruments traded on regulated markets worldwide with the objective to achieve a return of 3% above 1 month LIBOR over a 3-year basis. g) This category includes investments in a diversified pool of debt and debt like assets to generate capital and income returns. The following table sets forth the weighted-average asset allocation and target asset allocations as of December 31, 2020 and 2019 by asset category: Asset Allocations Target Asset Allocations 2020 2019 2020 2019 Equity securities and diversified growth funds 1 26.9 % 28.1 % 27.5 % 27.5 % Debt securities 2 56.7 % 59.2 % 72.5 % 72.5 % Other 16.4 % 12.7 % — % — % Total 100 % 100 % 100 % 100 % ______________________________ 1 Diversified growth funds refer to actively managed absolute return funds that hold a combination of equity and debt securities. 2 Includes investments in funds with the objective to provide leveraged returns to U.K. government fixed income securities, U.K. government indexed-linked securities, global bonds, and corporate bon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B4" s="4" t="inlineStr">
        <is>
          <t>[1]</t>
        </is>
      </c>
      <c r="C4" s="5" t="n">
        <v>852539</v>
      </c>
      <c r="D4" s="5" t="n">
        <v>1163314</v>
      </c>
      <c r="E4" s="5" t="n">
        <v>1246929</v>
      </c>
    </row>
    <row r="5">
      <c r="A5" s="4" t="inlineStr">
        <is>
          <t>Operating expenses</t>
        </is>
      </c>
      <c r="C5" s="6" t="n">
        <v>613828</v>
      </c>
      <c r="D5" s="6" t="n">
        <v>835570</v>
      </c>
      <c r="E5" s="6" t="n">
        <v>918673</v>
      </c>
    </row>
    <row r="6">
      <c r="A6" s="4" t="inlineStr">
        <is>
          <t>Gross margin</t>
        </is>
      </c>
      <c r="C6" s="6" t="n">
        <v>238711</v>
      </c>
      <c r="D6" s="6" t="n">
        <v>327744</v>
      </c>
      <c r="E6" s="6" t="n">
        <v>328256</v>
      </c>
    </row>
    <row r="7">
      <c r="A7" s="4" t="inlineStr">
        <is>
          <t>Selling, general and administrative expenses</t>
        </is>
      </c>
      <c r="C7" s="6" t="n">
        <v>260920</v>
      </c>
      <c r="D7" s="6" t="n">
        <v>328214</v>
      </c>
      <c r="E7" s="6" t="n">
        <v>360692</v>
      </c>
    </row>
    <row r="8">
      <c r="A8" s="4" t="inlineStr">
        <is>
          <t>Restructuring and other related charges, net (see Note 16)</t>
        </is>
      </c>
      <c r="C8" s="6" t="n">
        <v>3365</v>
      </c>
      <c r="D8" s="6" t="n">
        <v>1676</v>
      </c>
      <c r="E8" s="6" t="n">
        <v>6727</v>
      </c>
    </row>
    <row r="9">
      <c r="A9" s="4" t="inlineStr">
        <is>
          <t>Gain on revaluation of contingent consideration</t>
        </is>
      </c>
      <c r="C9" s="6" t="n">
        <v>0</v>
      </c>
      <c r="D9" s="6" t="n">
        <v>0</v>
      </c>
      <c r="E9" s="6" t="n">
        <v>-202</v>
      </c>
    </row>
    <row r="10">
      <c r="A10" s="4" t="inlineStr">
        <is>
          <t>Goodwill impairment charge (see Note 7)</t>
        </is>
      </c>
      <c r="C10" s="6" t="n">
        <v>191788</v>
      </c>
      <c r="D10" s="6" t="n">
        <v>0</v>
      </c>
      <c r="E10" s="6" t="n">
        <v>0</v>
      </c>
    </row>
    <row r="11">
      <c r="A11" s="4" t="inlineStr">
        <is>
          <t>Operating loss</t>
        </is>
      </c>
      <c r="C11" s="6" t="n">
        <v>-217362</v>
      </c>
      <c r="D11" s="6" t="n">
        <v>-2146</v>
      </c>
      <c r="E11" s="6" t="n">
        <v>-38961</v>
      </c>
    </row>
    <row r="12">
      <c r="A12" s="4" t="inlineStr">
        <is>
          <t>Interest expense, net</t>
        </is>
      </c>
      <c r="C12" s="6" t="n">
        <v>-29818</v>
      </c>
      <c r="D12" s="6" t="n">
        <v>-29713</v>
      </c>
      <c r="E12" s="6" t="n">
        <v>-30875</v>
      </c>
    </row>
    <row r="13">
      <c r="A13" s="4" t="inlineStr">
        <is>
          <t>Loss on convertible debt embedded derivative (see Note 10)</t>
        </is>
      </c>
      <c r="C13" s="6" t="n">
        <v>0</v>
      </c>
      <c r="D13" s="6" t="n">
        <v>0</v>
      </c>
      <c r="E13" s="6" t="n">
        <v>-24783</v>
      </c>
    </row>
    <row r="14">
      <c r="A14" s="4" t="inlineStr">
        <is>
          <t>Loss on debt extinguishment and modification</t>
        </is>
      </c>
      <c r="C14" s="6" t="n">
        <v>-2224</v>
      </c>
      <c r="D14" s="6" t="n">
        <v>-279</v>
      </c>
      <c r="E14" s="6" t="n">
        <v>0</v>
      </c>
    </row>
    <row r="15">
      <c r="A15" s="4" t="inlineStr">
        <is>
          <t>Other income (expense), net</t>
        </is>
      </c>
      <c r="C15" s="6" t="n">
        <v>-2514</v>
      </c>
      <c r="D15" s="6" t="n">
        <v>-715</v>
      </c>
      <c r="E15" s="6" t="n">
        <v>410</v>
      </c>
    </row>
    <row r="16">
      <c r="A16" s="4" t="inlineStr">
        <is>
          <t>Loss before income taxes</t>
        </is>
      </c>
      <c r="C16" s="6" t="n">
        <v>-251918</v>
      </c>
      <c r="D16" s="6" t="n">
        <v>-32853</v>
      </c>
      <c r="E16" s="6" t="n">
        <v>-94209</v>
      </c>
    </row>
    <row r="17">
      <c r="A17" s="4" t="inlineStr">
        <is>
          <t>Benefit for income taxes (see Note 9)</t>
        </is>
      </c>
      <c r="C17" s="6" t="n">
        <v>14715</v>
      </c>
      <c r="D17" s="6" t="n">
        <v>436</v>
      </c>
      <c r="E17" s="6" t="n">
        <v>31063</v>
      </c>
    </row>
    <row r="18">
      <c r="A18" s="4" t="inlineStr">
        <is>
          <t>Net loss</t>
        </is>
      </c>
      <c r="C18" s="5" t="n">
        <v>-237203</v>
      </c>
      <c r="D18" s="5" t="n">
        <v>-32417</v>
      </c>
      <c r="E18" s="5" t="n">
        <v>-63146</v>
      </c>
    </row>
    <row r="19">
      <c r="A19" s="3" t="inlineStr">
        <is>
          <t>Loss per common share:</t>
        </is>
      </c>
    </row>
    <row r="20">
      <c r="A20" s="4" t="inlineStr">
        <is>
          <t>Net income (loss) (in USD per share)</t>
        </is>
      </c>
      <c r="C20" s="7" t="n">
        <v>-7.74</v>
      </c>
      <c r="D20" s="7" t="n">
        <v>-1.07</v>
      </c>
      <c r="E20" s="7" t="n">
        <v>-2.1</v>
      </c>
    </row>
    <row r="21"/>
    <row r="22">
      <c r="A22" s="4" t="inlineStr">
        <is>
          <t>[1]</t>
        </is>
      </c>
      <c r="B22" s="4" t="inlineStr">
        <is>
          <t>Revenues attributable to individual countries/geographic areas are based on the country of domicile of the legal entity that performs the work.</t>
        </is>
      </c>
    </row>
  </sheetData>
  <mergeCells count="4">
    <mergeCell ref="A1:B2"/>
    <mergeCell ref="C1:E1"/>
    <mergeCell ref="A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DISCLOSURES (Tables)</t>
        </is>
      </c>
      <c r="B1" s="2" t="inlineStr">
        <is>
          <t>12 Months Ended</t>
        </is>
      </c>
    </row>
    <row r="2">
      <c r="B2" s="2" t="inlineStr">
        <is>
          <t>Dec. 31, 2020</t>
        </is>
      </c>
    </row>
    <row r="3">
      <c r="A3" s="3" t="inlineStr">
        <is>
          <t>Segment Reporting [Abstract]</t>
        </is>
      </c>
    </row>
    <row r="4">
      <c r="A4" s="4" t="inlineStr">
        <is>
          <t>Segment Data for our Three Operating Segments</t>
        </is>
      </c>
      <c r="B4" s="4" t="inlineStr">
        <is>
          <t xml:space="preserve">Segment data for our three operating segments are as follows (in thousands): Twelve Months Ended 2020 2019 2018 Revenues: IHT $ 374,740 $ 512,950 $ 617,378 MS 392,484 535,372 532,365 Quest Integrity 85,315 114,992 97,186 Total $ 852,539 $ 1,163,314 $ 1,246,929 Twelve Months Ended 2020 2019 2018 Operating income (loss): IHT 1 $ (174,638) $ 24,084 $ 37,329 MS 25,879 55,385 6,323 Quest Integrity 16,474 28,757 20,138 Corporate and shared support services (85,077) (110,372) (102,751) Total $ (217,362) $ (2,146) $ (38,961) ______________ 1 Includes goodwill impairment loss of $191.8 million for IHT for the year ended December 31, 2020. Twelve Months Ended 2020 2019 2018 Capital expenditures 1 : IHT $ 3,218 $ 7,983 $ 7,643 MS 8,767 10,755 11,141 Quest Integrity 3,743 4,550 3,526 Corporate and shared support services 1,939 8,446 3,621 Total $ 17,667 $ 31,734 $ 25,931 ______________ 1 Excludes finance leases. Totals may vary from amounts presented in the consolidated statements of cash flows due to the timing of cash payments. Twelve Months Ended 2020 2019 2018 Depreciation and amortization: IHT $ 14,891 $ 17,616 $ 18,810 MS 21,854 21,835 36,177 Quest Integrity 3,587 3,557 4,285 Corporate and shared support services 5,576 6,051 5,590 Total $ 45,908 $ 49,059 $ 64,862 </t>
        </is>
      </c>
    </row>
    <row r="5">
      <c r="A5" s="4" t="inlineStr">
        <is>
          <t>Geographic Breakdown of Revenues and Total Long-Lived Assets</t>
        </is>
      </c>
      <c r="B5" s="4" t="inlineStr">
        <is>
          <t>A geographic breakdown of our revenues for the years ended December 31, 2020, 2019 and 2018 and our total long-lived assets as of December 31, 2020, 2019 and 2018 are as follows (in thousands): Total Revenues 1 Total Long-lived Assets 2 Twelve months ended December 31, 2020 United States $ 606,818 $ 289,507 Canada 87,028 8,291 Europe 104,667 34,674 Other foreign countries 54,026 4,988 Total $ 852,539 $ 337,460 Twelve months ended December 31, 2019 United States $ 838,385 $ 328,832 Canada 127,574 8,625 Europe 126,794 32,517 Other foreign countries 70,561 6,044 Total $ 1,163,314 $ 376,018 Twelve months ended December 31, 2018 United States $ 908,382 $ 298,567 Canada 139,900 4,165 Europe 126,142 20,224 Other foreign countries 72,505 3,210 Total $ 1,246,929 $ 326,166 ___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Our restructuring and other related charges, net for the years ended December 31, 2020, 2019 and 2018 are summarized by segment as follows (in thousands): Twelve Months Ended December 31, 2020 2019 2018 OneTEAM Program Severance and related costs IHT $ 922 $ 249 $ 2,995 MS 1,926 418 2,514 Quest Integrity — 62 418 Corporate and shared support services 517 947 800 Total 3,365 1,676 6,727 Grand total $ 3,365 $ 1,676 $ 6,727 </t>
        </is>
      </c>
    </row>
    <row r="5">
      <c r="A5" s="4" t="inlineStr">
        <is>
          <t>Schedule of Restructuring Reserve</t>
        </is>
      </c>
      <c r="B5" s="4" t="inlineStr">
        <is>
          <t xml:space="preserve">A rollforward of our accrued severance liability associated with this program is presented below (in thousands): Twelve Months Ended Balance, beginning of period $ 971 Charges 3,365 Payments (4,195) Balance, end of period $ 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ummary of Changes in Accumulated Other Comprehensive Income (Loss) Included Within Shareholders' Equity</t>
        </is>
      </c>
      <c r="B4" s="4" t="inlineStr">
        <is>
          <t>A summary of changes in accumulated other comprehensive loss included within shareholders’ equity is as follows (in thousands): Twelve Months Ended Twelve Months Ended Foreign Foreign Defined benefit pension plans Tax Total Foreign Foreign Defined benefit pension plans Tax Total Balance at beginning of year $ (26,742) $ 4,186 $ (8,021) $ 387 $ (30,190) $ (30,607) $ 3,904 $ (7,859) $ 170 $ (34,392) Other comprehensive income (loss) 3,697 (1,198) — 13 2,512 3,865 282 (162) 217 4,202 Balance at end of year $ (23,045) $ 2,988 $ (8,021) $ 400 $ (27,678) $ (26,742) $ 4,186 $ (8,021) $ 387 $ (30,190)</t>
        </is>
      </c>
    </row>
    <row r="5">
      <c r="A5" s="4" t="inlineStr">
        <is>
          <t>Related Tax Effects Allocated to Each Component of Accumulated Other Comprehensive Income</t>
        </is>
      </c>
      <c r="B5" s="4" t="inlineStr">
        <is>
          <t>The following table represents the related tax effects allocated to each component of other comprehensive income (loss) (in thousands): Twelve Months Ended December 31, 2020 2019 2018 Gross Tax Net Gross Tax Net Gross Tax Net Foreign currency translation adjustments $ 3,697 $ (340) $ 3,357 $ 3,865 $ 393 $ 4,258 $ (9,241) $ (2,923) $ (12,164) Foreign currency hedge (1,198) 294 (904) 282 (69) 213 658 (162) 496 Defined benefit pension plans — 59 59 (162) (107) (269) (638) 40 (598) Total $ 2,499 $ 13 $ 2,512 $ 3,985 $ 217 $ 4,202 $ (9,221) $ (3,045) $ (12,2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Unaudited Quarterly Financial Data</t>
        </is>
      </c>
      <c r="B4" s="4" t="inlineStr">
        <is>
          <t>The following is a summary of selected unaudited quarterly financial data for the years ended December 31, 2020 and 2019 (in thousands, except per share data): Year Ended December 31, 2020 First Second Third Fourth Total Revenues $ 236,839 $ 189,304 $ 219,093 $ 207,303 $ 852,539 Gross margin $ 57,486 $ 57,376 $ 63,705 $ 60,144 $ 238,711 Operating income (loss) $ (212,932) $ (4,366) $ 2,297 $ (2,361) $ (217,362) Income (loss) from continuing operations $ (199,727) $ (13,528) $ (9,073) $ (14,875) $ (237,203) Net income (loss) $ (199,727) $ (13,528) $ (9,073) $ (14,875) $ (237,203) Basic and diluted earnings (loss) per share: Net income (loss) $ (6.54) $ (0.44) $ (0.30) $ (0.48) $ (7.74) Year Ended December 31, 2019 First Second Third Fourth Total Revenues $ 269,599 $ 315,829 $ 290,079 $ 287,807 $ 1,163,314 Gross margin $ 65,947 $ 94,597 $ 83,035 $ 84,165 $ 327,744 Operating income (loss) $ (16,528) $ 13,004 $ (1,840) $ 3,218 $ (2,146) Income (loss) from continuing operations $ (24,228) $ 6,102 $ (7,057) $ (7,234) $ (32,417) Net income (loss) $ (24,228) $ 6,102 $ (7,057) $ (7,234) $ (32,417) Basic and diluted earnings (loss) per share: Net income (loss) $ (0.80) $ 0.20 $ (0.23) $ (0.24) $ (1.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36" customWidth="1" min="3" max="3"/>
    <col width="21" customWidth="1" min="4" max="4"/>
    <col width="13" customWidth="1" min="5" max="5"/>
    <col width="21" customWidth="1" min="6" max="6"/>
    <col width="13" customWidth="1" min="7" max="7"/>
    <col width="21" customWidth="1" min="8" max="8"/>
    <col width="14" customWidth="1" min="9" max="9"/>
  </cols>
  <sheetData>
    <row r="1">
      <c r="A1" s="1" t="inlineStr">
        <is>
          <t>SUMMARY OF SIGNIFICANT ACCOUNTING POLICIES AND PRACTICES - Additional Information (Detail)</t>
        </is>
      </c>
      <c r="B1" s="2" t="inlineStr">
        <is>
          <t>9 Months Ended</t>
        </is>
      </c>
      <c r="C1" s="2" t="inlineStr">
        <is>
          <t>12 Months Ended</t>
        </is>
      </c>
    </row>
    <row r="2">
      <c r="B2" s="2" t="inlineStr">
        <is>
          <t>Dec. 31, 2020USD ($)</t>
        </is>
      </c>
      <c r="C2" s="2" t="inlineStr">
        <is>
          <t>Dec. 31, 2020USD ($)Segmentcustomer</t>
        </is>
      </c>
      <c r="D2" s="2" t="inlineStr">
        <is>
          <t>Dec. 31, 2019USD ($)</t>
        </is>
      </c>
      <c r="F2" s="2" t="inlineStr">
        <is>
          <t>Dec. 31, 2018USD ($)</t>
        </is>
      </c>
      <c r="H2" s="2" t="inlineStr">
        <is>
          <t>Dec. 31, 2017USD ($)</t>
        </is>
      </c>
      <c r="I2" s="2" t="inlineStr">
        <is>
          <t>Jul. 31, 2017</t>
        </is>
      </c>
    </row>
    <row r="3">
      <c r="A3" s="3" t="inlineStr">
        <is>
          <t>Significant Accounting Policies [Line Items]</t>
        </is>
      </c>
    </row>
    <row r="4">
      <c r="A4" s="4" t="inlineStr">
        <is>
          <t>Number of operating segments | Segment</t>
        </is>
      </c>
      <c r="C4" s="6" t="n">
        <v>3</v>
      </c>
    </row>
    <row r="5">
      <c r="A5" s="4" t="inlineStr">
        <is>
          <t>Deferred employer payroll taxes</t>
        </is>
      </c>
      <c r="B5" s="5" t="n">
        <v>14200000</v>
      </c>
      <c r="C5" s="5" t="n">
        <v>14200000</v>
      </c>
    </row>
    <row r="6">
      <c r="A6" s="4" t="inlineStr">
        <is>
          <t>Selling, general and administrative expenses</t>
        </is>
      </c>
      <c r="C6" s="6" t="n">
        <v>-260920000</v>
      </c>
      <c r="D6" s="5" t="n">
        <v>-328214000</v>
      </c>
      <c r="F6" s="5" t="n">
        <v>-360692000</v>
      </c>
    </row>
    <row r="7">
      <c r="A7" s="4" t="inlineStr">
        <is>
          <t>Deferred payroll related expenses and taxes</t>
        </is>
      </c>
      <c r="B7" s="6" t="n">
        <v>4600000</v>
      </c>
      <c r="C7" s="6" t="n">
        <v>4600000</v>
      </c>
    </row>
    <row r="8">
      <c r="A8" s="4" t="inlineStr">
        <is>
          <t>Deferred tax assets, gross</t>
        </is>
      </c>
      <c r="B8" s="6" t="n">
        <v>90518000</v>
      </c>
      <c r="C8" s="6" t="n">
        <v>90518000</v>
      </c>
      <c r="D8" s="6" t="n">
        <v>73241000</v>
      </c>
    </row>
    <row r="9">
      <c r="A9" s="4" t="inlineStr">
        <is>
          <t>Valuation allowance</t>
        </is>
      </c>
      <c r="B9" s="6" t="n">
        <v>53417000</v>
      </c>
      <c r="C9" s="6" t="n">
        <v>53417000</v>
      </c>
      <c r="D9" s="6" t="n">
        <v>14912000</v>
      </c>
    </row>
    <row r="10">
      <c r="A10" s="4" t="inlineStr">
        <is>
          <t>Deferred tax liabilities</t>
        </is>
      </c>
      <c r="B10" s="6" t="n">
        <v>34686000</v>
      </c>
      <c r="C10" s="6" t="n">
        <v>34686000</v>
      </c>
      <c r="D10" s="6" t="n">
        <v>60136000</v>
      </c>
    </row>
    <row r="11">
      <c r="A11" s="4" t="inlineStr">
        <is>
          <t>Unrecognized tax benefits</t>
        </is>
      </c>
      <c r="B11" s="6" t="n">
        <v>1610000</v>
      </c>
      <c r="C11" s="6" t="n">
        <v>1610000</v>
      </c>
      <c r="D11" s="6" t="n">
        <v>1547000</v>
      </c>
      <c r="E11" s="4" t="inlineStr">
        <is>
          <t>[1]</t>
        </is>
      </c>
      <c r="F11" s="6" t="n">
        <v>1749000</v>
      </c>
      <c r="G11" s="4" t="inlineStr">
        <is>
          <t>[1]</t>
        </is>
      </c>
      <c r="H11" s="5" t="n">
        <v>991000</v>
      </c>
    </row>
    <row r="12">
      <c r="A12" s="4" t="inlineStr">
        <is>
          <t>Workers compensation our self-insured retention</t>
        </is>
      </c>
      <c r="C12" s="6" t="n">
        <v>1000000</v>
      </c>
    </row>
    <row r="13">
      <c r="A13" s="4" t="inlineStr">
        <is>
          <t>Automobile liability self-insured retention</t>
        </is>
      </c>
      <c r="C13" s="6" t="n">
        <v>1000000</v>
      </c>
    </row>
    <row r="14">
      <c r="A14" s="4" t="inlineStr">
        <is>
          <t>General liability claims we have an effective self-insured retention</t>
        </is>
      </c>
      <c r="C14" s="6" t="n">
        <v>1000000</v>
      </c>
    </row>
    <row r="15">
      <c r="A15" s="4" t="inlineStr">
        <is>
          <t>General liability claims, deductible per occurrence</t>
        </is>
      </c>
      <c r="B15" s="5" t="n">
        <v>2000000</v>
      </c>
      <c r="C15" s="6" t="n">
        <v>2000000</v>
      </c>
    </row>
    <row r="16">
      <c r="A16" s="4" t="inlineStr">
        <is>
          <t>Medical claims, our self-insured retention</t>
        </is>
      </c>
      <c r="C16" s="6" t="n">
        <v>350000</v>
      </c>
    </row>
    <row r="17">
      <c r="A17" s="4" t="inlineStr">
        <is>
          <t>Environmental liability claims, our self-insured retention</t>
        </is>
      </c>
      <c r="C17" s="6" t="n">
        <v>1000000</v>
      </c>
    </row>
    <row r="18">
      <c r="A18" s="4" t="inlineStr">
        <is>
          <t>Accrued capital expenditures</t>
        </is>
      </c>
      <c r="C18" s="6" t="n">
        <v>1200000</v>
      </c>
      <c r="D18" s="6" t="n">
        <v>4000000</v>
      </c>
      <c r="F18" s="5" t="n">
        <v>1400000</v>
      </c>
    </row>
    <row r="19">
      <c r="A19" s="4" t="inlineStr">
        <is>
          <t>COVID-19</t>
        </is>
      </c>
    </row>
    <row r="20">
      <c r="A20" s="3" t="inlineStr">
        <is>
          <t>Significant Accounting Policies [Line Items]</t>
        </is>
      </c>
    </row>
    <row r="21">
      <c r="A21" s="4" t="inlineStr">
        <is>
          <t>Operating expenses</t>
        </is>
      </c>
      <c r="C21" s="6" t="n">
        <v>9900000</v>
      </c>
    </row>
    <row r="22">
      <c r="A22" s="4" t="inlineStr">
        <is>
          <t>Selling, general and administrative expenses</t>
        </is>
      </c>
      <c r="C22" s="5" t="n">
        <v>2400000</v>
      </c>
    </row>
    <row r="23">
      <c r="A23" s="4" t="inlineStr">
        <is>
          <t>Board Of Directors [Member]</t>
        </is>
      </c>
    </row>
    <row r="24">
      <c r="A24" s="3" t="inlineStr">
        <is>
          <t>Significant Accounting Policies [Line Items]</t>
        </is>
      </c>
    </row>
    <row r="25">
      <c r="A25" s="4" t="inlineStr">
        <is>
          <t>Related party, increase (decrease) in cash retainer</t>
        </is>
      </c>
      <c r="B25" s="8" t="n">
        <v>0.2</v>
      </c>
    </row>
    <row r="26">
      <c r="A26" s="4" t="inlineStr">
        <is>
          <t>Convertible debt</t>
        </is>
      </c>
    </row>
    <row r="27">
      <c r="A27" s="3" t="inlineStr">
        <is>
          <t>Significant Accounting Policies [Line Items]</t>
        </is>
      </c>
    </row>
    <row r="28">
      <c r="A28" s="4" t="inlineStr">
        <is>
          <t>Interest rate on convertible debt</t>
        </is>
      </c>
      <c r="B28" s="4" t="inlineStr">
        <is>
          <t>5.00%</t>
        </is>
      </c>
      <c r="C28" s="4" t="inlineStr">
        <is>
          <t>5.00%</t>
        </is>
      </c>
      <c r="I28" s="4" t="inlineStr">
        <is>
          <t>5.00%</t>
        </is>
      </c>
    </row>
    <row r="29">
      <c r="A29" s="4" t="inlineStr">
        <is>
          <t>Significant Other Observable Inputs (Level 2) | Convertible debt</t>
        </is>
      </c>
    </row>
    <row r="30">
      <c r="A30" s="3" t="inlineStr">
        <is>
          <t>Significant Accounting Policies [Line Items]</t>
        </is>
      </c>
    </row>
    <row r="31">
      <c r="A31" s="4" t="inlineStr">
        <is>
          <t>Fair value of convertible senior notes</t>
        </is>
      </c>
      <c r="B31" s="5" t="n">
        <v>91900000</v>
      </c>
      <c r="C31" s="5" t="n">
        <v>91900000</v>
      </c>
      <c r="D31" s="5" t="n">
        <v>241700000</v>
      </c>
    </row>
    <row r="32">
      <c r="A32" s="4" t="inlineStr">
        <is>
          <t>Sales Revenue | Customer Concentration Risk</t>
        </is>
      </c>
    </row>
    <row r="33">
      <c r="A33" s="3" t="inlineStr">
        <is>
          <t>Significant Accounting Policies [Line Items]</t>
        </is>
      </c>
    </row>
    <row r="34">
      <c r="A34" s="4" t="inlineStr">
        <is>
          <t>Number of customers that accounted for more than ten percent of revenue | customer</t>
        </is>
      </c>
      <c r="C34" s="6" t="n">
        <v>0</v>
      </c>
    </row>
    <row r="35">
      <c r="A35" s="4" t="inlineStr">
        <is>
          <t>Minimum | Executive Officer [Member]</t>
        </is>
      </c>
    </row>
    <row r="36">
      <c r="A36" s="3" t="inlineStr">
        <is>
          <t>Significant Accounting Policies [Line Items]</t>
        </is>
      </c>
    </row>
    <row r="37">
      <c r="A37" s="4" t="inlineStr">
        <is>
          <t>Temporary salary reduction, percentage</t>
        </is>
      </c>
      <c r="B37" s="8" t="n">
        <v>0.15</v>
      </c>
    </row>
    <row r="38">
      <c r="A38" s="4" t="inlineStr">
        <is>
          <t>Maximum | Executive Officer [Member]</t>
        </is>
      </c>
    </row>
    <row r="39">
      <c r="A39" s="3" t="inlineStr">
        <is>
          <t>Significant Accounting Policies [Line Items]</t>
        </is>
      </c>
    </row>
    <row r="40">
      <c r="A40" s="4" t="inlineStr">
        <is>
          <t>Temporary salary reduction, percentage</t>
        </is>
      </c>
      <c r="B40" s="8" t="n">
        <v>0.2</v>
      </c>
    </row>
    <row r="41"/>
    <row r="42">
      <c r="A42" s="4" t="inlineStr">
        <is>
          <t>[1]</t>
        </is>
      </c>
      <c r="B42" s="4" t="inlineStr">
        <is>
          <t>2018 revised figures were not considered material. Penalties and interest were excluded in 2019, therefore 2018 amounts were revised for consistency.</t>
        </is>
      </c>
    </row>
  </sheetData>
  <mergeCells count="6">
    <mergeCell ref="A1:A2"/>
    <mergeCell ref="C1:G1"/>
    <mergeCell ref="D2:E2"/>
    <mergeCell ref="F2:G2"/>
    <mergeCell ref="A41:I41"/>
    <mergeCell ref="B42:I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Estimated Useful Lives of Assets (Detail)</t>
        </is>
      </c>
      <c r="B1" s="2" t="inlineStr">
        <is>
          <t>12 Months Ended</t>
        </is>
      </c>
    </row>
    <row r="2">
      <c r="B2" s="2" t="inlineStr">
        <is>
          <t>Dec. 31, 2020</t>
        </is>
      </c>
    </row>
    <row r="3">
      <c r="A3" s="4" t="inlineStr">
        <is>
          <t>Enterprise Resource Planning (“ERP”) System</t>
        </is>
      </c>
    </row>
    <row r="4">
      <c r="A4" s="3" t="inlineStr">
        <is>
          <t>Property, Plant and Equipment [Line Items]</t>
        </is>
      </c>
    </row>
    <row r="5">
      <c r="A5" s="4" t="inlineStr">
        <is>
          <t>Estimated useful lives of the assets</t>
        </is>
      </c>
      <c r="B5" s="4" t="inlineStr">
        <is>
          <t>15 years</t>
        </is>
      </c>
    </row>
    <row r="6">
      <c r="A6" s="4" t="inlineStr">
        <is>
          <t>Minimum | Buildings</t>
        </is>
      </c>
    </row>
    <row r="7">
      <c r="A7" s="3" t="inlineStr">
        <is>
          <t>Property, Plant and Equipment [Line Items]</t>
        </is>
      </c>
    </row>
    <row r="8">
      <c r="A8" s="4" t="inlineStr">
        <is>
          <t>Estimated useful lives of the assets</t>
        </is>
      </c>
      <c r="B8" s="4" t="inlineStr">
        <is>
          <t>20 years</t>
        </is>
      </c>
    </row>
    <row r="9">
      <c r="A9" s="4" t="inlineStr">
        <is>
          <t>Minimum | Leasehold improvements</t>
        </is>
      </c>
    </row>
    <row r="10">
      <c r="A10" s="3" t="inlineStr">
        <is>
          <t>Property, Plant and Equipment [Line Items]</t>
        </is>
      </c>
    </row>
    <row r="11">
      <c r="A11" s="4" t="inlineStr">
        <is>
          <t>Estimated useful lives of the assets</t>
        </is>
      </c>
      <c r="B11" s="4" t="inlineStr">
        <is>
          <t>2 years</t>
        </is>
      </c>
    </row>
    <row r="12">
      <c r="A12" s="4" t="inlineStr">
        <is>
          <t>Minimum | Machinery and equipment</t>
        </is>
      </c>
    </row>
    <row r="13">
      <c r="A13" s="3" t="inlineStr">
        <is>
          <t>Property, Plant and Equipment [Line Items]</t>
        </is>
      </c>
    </row>
    <row r="14">
      <c r="A14" s="4" t="inlineStr">
        <is>
          <t>Estimated useful lives of the assets</t>
        </is>
      </c>
      <c r="B14" s="4" t="inlineStr">
        <is>
          <t>2 years</t>
        </is>
      </c>
    </row>
    <row r="15">
      <c r="A15" s="4" t="inlineStr">
        <is>
          <t>Minimum | Furniture and fixtures</t>
        </is>
      </c>
    </row>
    <row r="16">
      <c r="A16" s="3" t="inlineStr">
        <is>
          <t>Property, Plant and Equipment [Line Items]</t>
        </is>
      </c>
    </row>
    <row r="17">
      <c r="A17" s="4" t="inlineStr">
        <is>
          <t>Estimated useful lives of the assets</t>
        </is>
      </c>
      <c r="B17" s="4" t="inlineStr">
        <is>
          <t>2 years</t>
        </is>
      </c>
    </row>
    <row r="18">
      <c r="A18" s="4" t="inlineStr">
        <is>
          <t>Minimum | Computers and computer software</t>
        </is>
      </c>
    </row>
    <row r="19">
      <c r="A19" s="3" t="inlineStr">
        <is>
          <t>Property, Plant and Equipment [Line Items]</t>
        </is>
      </c>
    </row>
    <row r="20">
      <c r="A20" s="4" t="inlineStr">
        <is>
          <t>Estimated useful lives of the assets</t>
        </is>
      </c>
      <c r="B20" s="4" t="inlineStr">
        <is>
          <t>2 years</t>
        </is>
      </c>
    </row>
    <row r="21">
      <c r="A21" s="4" t="inlineStr">
        <is>
          <t>Minimum | Automobiles</t>
        </is>
      </c>
    </row>
    <row r="22">
      <c r="A22" s="3" t="inlineStr">
        <is>
          <t>Property, Plant and Equipment [Line Items]</t>
        </is>
      </c>
    </row>
    <row r="23">
      <c r="A23" s="4" t="inlineStr">
        <is>
          <t>Estimated useful lives of the assets</t>
        </is>
      </c>
      <c r="B23" s="4" t="inlineStr">
        <is>
          <t>2 years</t>
        </is>
      </c>
    </row>
    <row r="24">
      <c r="A24" s="4" t="inlineStr">
        <is>
          <t>Maximum | Buildings</t>
        </is>
      </c>
    </row>
    <row r="25">
      <c r="A25" s="3" t="inlineStr">
        <is>
          <t>Property, Plant and Equipment [Line Items]</t>
        </is>
      </c>
    </row>
    <row r="26">
      <c r="A26" s="4" t="inlineStr">
        <is>
          <t>Estimated useful lives of the assets</t>
        </is>
      </c>
      <c r="B26" s="4" t="inlineStr">
        <is>
          <t>40 years</t>
        </is>
      </c>
    </row>
    <row r="27">
      <c r="A27" s="4" t="inlineStr">
        <is>
          <t>Maximum | Leasehold improvements</t>
        </is>
      </c>
    </row>
    <row r="28">
      <c r="A28" s="3" t="inlineStr">
        <is>
          <t>Property, Plant and Equipment [Line Items]</t>
        </is>
      </c>
    </row>
    <row r="29">
      <c r="A29" s="4" t="inlineStr">
        <is>
          <t>Estimated useful lives of the assets</t>
        </is>
      </c>
      <c r="B29" s="4" t="inlineStr">
        <is>
          <t>15 years</t>
        </is>
      </c>
    </row>
    <row r="30">
      <c r="A30" s="4" t="inlineStr">
        <is>
          <t>Maximum | Machinery and equipment</t>
        </is>
      </c>
    </row>
    <row r="31">
      <c r="A31" s="3" t="inlineStr">
        <is>
          <t>Property, Plant and Equipment [Line Items]</t>
        </is>
      </c>
    </row>
    <row r="32">
      <c r="A32" s="4" t="inlineStr">
        <is>
          <t>Estimated useful lives of the assets</t>
        </is>
      </c>
      <c r="B32" s="4" t="inlineStr">
        <is>
          <t>12 years</t>
        </is>
      </c>
    </row>
    <row r="33">
      <c r="A33" s="4" t="inlineStr">
        <is>
          <t>Maximum | Furniture and fixtures</t>
        </is>
      </c>
    </row>
    <row r="34">
      <c r="A34" s="3" t="inlineStr">
        <is>
          <t>Property, Plant and Equipment [Line Items]</t>
        </is>
      </c>
    </row>
    <row r="35">
      <c r="A35" s="4" t="inlineStr">
        <is>
          <t>Estimated useful lives of the assets</t>
        </is>
      </c>
      <c r="B35" s="4" t="inlineStr">
        <is>
          <t>10 years</t>
        </is>
      </c>
    </row>
    <row r="36">
      <c r="A36" s="4" t="inlineStr">
        <is>
          <t>Maximum | Computers and computer software</t>
        </is>
      </c>
    </row>
    <row r="37">
      <c r="A37" s="3" t="inlineStr">
        <is>
          <t>Property, Plant and Equipment [Line Items]</t>
        </is>
      </c>
    </row>
    <row r="38">
      <c r="A38" s="4" t="inlineStr">
        <is>
          <t>Estimated useful lives of the assets</t>
        </is>
      </c>
      <c r="B38" s="4" t="inlineStr">
        <is>
          <t>5 years</t>
        </is>
      </c>
    </row>
    <row r="39">
      <c r="A39" s="4" t="inlineStr">
        <is>
          <t>Maximum | Automobiles</t>
        </is>
      </c>
    </row>
    <row r="40">
      <c r="A40" s="3" t="inlineStr">
        <is>
          <t>Property, Plant and Equipment [Line Items]</t>
        </is>
      </c>
    </row>
    <row r="41">
      <c r="A41" s="4" t="inlineStr">
        <is>
          <t>Estimated useful lives of the assets</t>
        </is>
      </c>
      <c r="B41"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Amounts Used In Basic and Diluted Earnings Per Share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number of basic shares outstanding (in shares)</t>
        </is>
      </c>
      <c r="B4" s="6" t="n">
        <v>30638</v>
      </c>
      <c r="C4" s="6" t="n">
        <v>30310</v>
      </c>
      <c r="D4" s="6" t="n">
        <v>30031</v>
      </c>
    </row>
    <row r="5">
      <c r="A5" s="4" t="inlineStr">
        <is>
          <t>Stock options, stock units and performance awards (in shares)</t>
        </is>
      </c>
      <c r="B5" s="6" t="n">
        <v>0</v>
      </c>
      <c r="C5" s="6" t="n">
        <v>0</v>
      </c>
      <c r="D5" s="6" t="n">
        <v>0</v>
      </c>
    </row>
    <row r="6">
      <c r="A6" s="4" t="inlineStr">
        <is>
          <t>Convertible senior notes (in shares)</t>
        </is>
      </c>
      <c r="B6" s="6" t="n">
        <v>0</v>
      </c>
      <c r="C6" s="6" t="n">
        <v>0</v>
      </c>
      <c r="D6" s="6" t="n">
        <v>0</v>
      </c>
    </row>
    <row r="7">
      <c r="A7" s="4" t="inlineStr">
        <is>
          <t>Total shares and dilutive securities (in shares)</t>
        </is>
      </c>
      <c r="B7" s="6" t="n">
        <v>30638</v>
      </c>
      <c r="C7" s="6" t="n">
        <v>30310</v>
      </c>
      <c r="D7" s="6" t="n">
        <v>3003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Non-Cash Investing and Financing Activitie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ssets acquired under finance lease</t>
        </is>
      </c>
      <c r="B4" s="5" t="n">
        <v>60</v>
      </c>
      <c r="C4" s="5" t="n">
        <v>326</v>
      </c>
      <c r="D4" s="5" t="n">
        <v>5302</v>
      </c>
    </row>
    <row r="5">
      <c r="A5" s="4" t="inlineStr">
        <is>
          <t>Accrued capital expenditures</t>
        </is>
      </c>
      <c r="B5" s="5" t="n">
        <v>1200</v>
      </c>
      <c r="C5" s="5" t="n">
        <v>4000</v>
      </c>
      <c r="D5" s="5" t="n">
        <v>1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PRACTICES - New Accounting Standards - Effects of Adoption of Topic 842 on Condensed Consolidated Financial Statement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Other assets, net</t>
        </is>
      </c>
      <c r="B3" s="5" t="n">
        <v>11642</v>
      </c>
      <c r="D3" s="5" t="n">
        <v>4426</v>
      </c>
    </row>
    <row r="4">
      <c r="A4" s="4" t="inlineStr">
        <is>
          <t>Accounting Standards Update 2018-15 [Member]</t>
        </is>
      </c>
    </row>
    <row r="5">
      <c r="A5" s="3" t="inlineStr">
        <is>
          <t>New Accounting Pronouncements or Change in Accounting Principle [Line Items]</t>
        </is>
      </c>
    </row>
    <row r="6">
      <c r="A6" s="4" t="inlineStr">
        <is>
          <t>Property, plant and equipment, net</t>
        </is>
      </c>
      <c r="C6" s="5" t="n">
        <v>-4900</v>
      </c>
    </row>
    <row r="7">
      <c r="A7" s="4" t="inlineStr">
        <is>
          <t>Other Assets, Current</t>
        </is>
      </c>
      <c r="C7" s="6" t="n">
        <v>900</v>
      </c>
    </row>
    <row r="8">
      <c r="A8" s="4" t="inlineStr">
        <is>
          <t>Other assets, net</t>
        </is>
      </c>
      <c r="C8" s="5" t="n">
        <v>4000</v>
      </c>
    </row>
    <row r="9">
      <c r="A9" s="4" t="inlineStr">
        <is>
          <t>Retained Earnings (Deficit) | Cumulative Effect, Period of Adoption, Adjustment</t>
        </is>
      </c>
    </row>
    <row r="10">
      <c r="A10" s="3" t="inlineStr">
        <is>
          <t>New Accounting Pronouncements or Change in Accounting Principle [Line Items]</t>
        </is>
      </c>
    </row>
    <row r="11">
      <c r="A11" s="4" t="inlineStr">
        <is>
          <t>Increase (decrease) to stockholders' equity</t>
        </is>
      </c>
      <c r="D11"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c r="O2" s="2" t="inlineStr">
        <is>
          <t>[1]</t>
        </is>
      </c>
    </row>
    <row r="3">
      <c r="A3" s="3" t="inlineStr">
        <is>
          <t>Disaggregation of Revenue [Line Items]</t>
        </is>
      </c>
    </row>
    <row r="4">
      <c r="A4" s="4" t="inlineStr">
        <is>
          <t>Revenues</t>
        </is>
      </c>
      <c r="B4" s="5" t="n">
        <v>207303</v>
      </c>
      <c r="C4" s="5" t="n">
        <v>219093</v>
      </c>
      <c r="D4" s="5" t="n">
        <v>189304</v>
      </c>
      <c r="E4" s="5" t="n">
        <v>236839</v>
      </c>
      <c r="F4" s="5" t="n">
        <v>287807</v>
      </c>
      <c r="G4" s="5" t="n">
        <v>290079</v>
      </c>
      <c r="H4" s="5" t="n">
        <v>315829</v>
      </c>
      <c r="I4" s="5" t="n">
        <v>269599</v>
      </c>
      <c r="J4" s="5" t="n">
        <v>852539</v>
      </c>
      <c r="K4" s="4" t="inlineStr">
        <is>
          <t>[1]</t>
        </is>
      </c>
      <c r="L4" s="5" t="n">
        <v>1163314</v>
      </c>
      <c r="M4" s="4" t="inlineStr">
        <is>
          <t>[1]</t>
        </is>
      </c>
      <c r="N4" s="5" t="n">
        <v>1246929</v>
      </c>
    </row>
    <row r="5">
      <c r="A5" s="4" t="inlineStr">
        <is>
          <t>United States and Canada</t>
        </is>
      </c>
    </row>
    <row r="6">
      <c r="A6" s="3" t="inlineStr">
        <is>
          <t>Disaggregation of Revenue [Line Items]</t>
        </is>
      </c>
    </row>
    <row r="7">
      <c r="A7" s="4" t="inlineStr">
        <is>
          <t>Revenues</t>
        </is>
      </c>
      <c r="J7" s="6" t="n">
        <v>693846</v>
      </c>
      <c r="L7" s="6" t="n">
        <v>965959</v>
      </c>
    </row>
    <row r="8">
      <c r="A8" s="4" t="inlineStr">
        <is>
          <t>Other Countries</t>
        </is>
      </c>
    </row>
    <row r="9">
      <c r="A9" s="3" t="inlineStr">
        <is>
          <t>Disaggregation of Revenue [Line Items]</t>
        </is>
      </c>
    </row>
    <row r="10">
      <c r="A10" s="4" t="inlineStr">
        <is>
          <t>Revenues</t>
        </is>
      </c>
      <c r="J10" s="6" t="n">
        <v>158693</v>
      </c>
      <c r="L10" s="6" t="n">
        <v>197355</v>
      </c>
    </row>
    <row r="11">
      <c r="A11" s="4" t="inlineStr">
        <is>
          <t>Asset Integrity Management</t>
        </is>
      </c>
    </row>
    <row r="12">
      <c r="A12" s="3" t="inlineStr">
        <is>
          <t>Disaggregation of Revenue [Line Items]</t>
        </is>
      </c>
    </row>
    <row r="13">
      <c r="A13" s="4" t="inlineStr">
        <is>
          <t>Revenues</t>
        </is>
      </c>
      <c r="J13" s="6" t="n">
        <v>380153</v>
      </c>
      <c r="L13" s="6" t="n">
        <v>524405</v>
      </c>
    </row>
    <row r="14">
      <c r="A14" s="4" t="inlineStr">
        <is>
          <t>Repair and Maintenance Services</t>
        </is>
      </c>
    </row>
    <row r="15">
      <c r="A15" s="3" t="inlineStr">
        <is>
          <t>Disaggregation of Revenue [Line Items]</t>
        </is>
      </c>
    </row>
    <row r="16">
      <c r="A16" s="4" t="inlineStr">
        <is>
          <t>Revenues</t>
        </is>
      </c>
      <c r="J16" s="6" t="n">
        <v>388519</v>
      </c>
      <c r="L16" s="6" t="n">
        <v>527775</v>
      </c>
    </row>
    <row r="17">
      <c r="A17" s="4" t="inlineStr">
        <is>
          <t>Heat Treating</t>
        </is>
      </c>
    </row>
    <row r="18">
      <c r="A18" s="3" t="inlineStr">
        <is>
          <t>Disaggregation of Revenue [Line Items]</t>
        </is>
      </c>
    </row>
    <row r="19">
      <c r="A19" s="4" t="inlineStr">
        <is>
          <t>Revenues</t>
        </is>
      </c>
      <c r="J19" s="6" t="n">
        <v>51308</v>
      </c>
      <c r="L19" s="6" t="n">
        <v>74462</v>
      </c>
    </row>
    <row r="20">
      <c r="A20" s="4" t="inlineStr">
        <is>
          <t>Other Services</t>
        </is>
      </c>
    </row>
    <row r="21">
      <c r="A21" s="3" t="inlineStr">
        <is>
          <t>Disaggregation of Revenue [Line Items]</t>
        </is>
      </c>
    </row>
    <row r="22">
      <c r="A22" s="4" t="inlineStr">
        <is>
          <t>Revenues</t>
        </is>
      </c>
      <c r="J22" s="6" t="n">
        <v>32559</v>
      </c>
      <c r="L22" s="6" t="n">
        <v>36672</v>
      </c>
    </row>
    <row r="23">
      <c r="A23" s="4" t="inlineStr">
        <is>
          <t>IHT</t>
        </is>
      </c>
    </row>
    <row r="24">
      <c r="A24" s="3" t="inlineStr">
        <is>
          <t>Disaggregation of Revenue [Line Items]</t>
        </is>
      </c>
    </row>
    <row r="25">
      <c r="A25" s="4" t="inlineStr">
        <is>
          <t>Revenues</t>
        </is>
      </c>
      <c r="J25" s="6" t="n">
        <v>374740</v>
      </c>
      <c r="L25" s="6" t="n">
        <v>512950</v>
      </c>
    </row>
    <row r="26">
      <c r="A26" s="4" t="inlineStr">
        <is>
          <t>IHT | United States and Canada</t>
        </is>
      </c>
    </row>
    <row r="27">
      <c r="A27" s="3" t="inlineStr">
        <is>
          <t>Disaggregation of Revenue [Line Items]</t>
        </is>
      </c>
    </row>
    <row r="28">
      <c r="A28" s="4" t="inlineStr">
        <is>
          <t>Revenues</t>
        </is>
      </c>
      <c r="J28" s="6" t="n">
        <v>365847</v>
      </c>
      <c r="L28" s="6" t="n">
        <v>496789</v>
      </c>
    </row>
    <row r="29">
      <c r="A29" s="4" t="inlineStr">
        <is>
          <t>IHT | Other Countries</t>
        </is>
      </c>
    </row>
    <row r="30">
      <c r="A30" s="3" t="inlineStr">
        <is>
          <t>Disaggregation of Revenue [Line Items]</t>
        </is>
      </c>
    </row>
    <row r="31">
      <c r="A31" s="4" t="inlineStr">
        <is>
          <t>Revenues</t>
        </is>
      </c>
      <c r="J31" s="6" t="n">
        <v>8893</v>
      </c>
      <c r="L31" s="6" t="n">
        <v>16161</v>
      </c>
    </row>
    <row r="32">
      <c r="A32" s="4" t="inlineStr">
        <is>
          <t>IHT | Asset Integrity Management</t>
        </is>
      </c>
    </row>
    <row r="33">
      <c r="A33" s="3" t="inlineStr">
        <is>
          <t>Disaggregation of Revenue [Line Items]</t>
        </is>
      </c>
    </row>
    <row r="34">
      <c r="A34" s="4" t="inlineStr">
        <is>
          <t>Revenues</t>
        </is>
      </c>
      <c r="J34" s="6" t="n">
        <v>294838</v>
      </c>
      <c r="L34" s="6" t="n">
        <v>409413</v>
      </c>
    </row>
    <row r="35">
      <c r="A35" s="4" t="inlineStr">
        <is>
          <t>IHT | Repair and Maintenance Services</t>
        </is>
      </c>
    </row>
    <row r="36">
      <c r="A36" s="3" t="inlineStr">
        <is>
          <t>Disaggregation of Revenue [Line Items]</t>
        </is>
      </c>
    </row>
    <row r="37">
      <c r="A37" s="4" t="inlineStr">
        <is>
          <t>Revenues</t>
        </is>
      </c>
      <c r="J37" s="6" t="n">
        <v>206</v>
      </c>
      <c r="L37" s="6" t="n">
        <v>755</v>
      </c>
    </row>
    <row r="38">
      <c r="A38" s="4" t="inlineStr">
        <is>
          <t>IHT | Heat Treating</t>
        </is>
      </c>
    </row>
    <row r="39">
      <c r="A39" s="3" t="inlineStr">
        <is>
          <t>Disaggregation of Revenue [Line Items]</t>
        </is>
      </c>
    </row>
    <row r="40">
      <c r="A40" s="4" t="inlineStr">
        <is>
          <t>Revenues</t>
        </is>
      </c>
      <c r="J40" s="6" t="n">
        <v>50220</v>
      </c>
      <c r="L40" s="6" t="n">
        <v>71689</v>
      </c>
    </row>
    <row r="41">
      <c r="A41" s="4" t="inlineStr">
        <is>
          <t>IHT | Other Services</t>
        </is>
      </c>
    </row>
    <row r="42">
      <c r="A42" s="3" t="inlineStr">
        <is>
          <t>Disaggregation of Revenue [Line Items]</t>
        </is>
      </c>
    </row>
    <row r="43">
      <c r="A43" s="4" t="inlineStr">
        <is>
          <t>Revenues</t>
        </is>
      </c>
      <c r="J43" s="6" t="n">
        <v>29476</v>
      </c>
      <c r="L43" s="6" t="n">
        <v>31093</v>
      </c>
    </row>
    <row r="44">
      <c r="A44" s="4" t="inlineStr">
        <is>
          <t>MS</t>
        </is>
      </c>
    </row>
    <row r="45">
      <c r="A45" s="3" t="inlineStr">
        <is>
          <t>Disaggregation of Revenue [Line Items]</t>
        </is>
      </c>
    </row>
    <row r="46">
      <c r="A46" s="4" t="inlineStr">
        <is>
          <t>Revenues</t>
        </is>
      </c>
      <c r="J46" s="6" t="n">
        <v>392484</v>
      </c>
      <c r="L46" s="6" t="n">
        <v>535372</v>
      </c>
    </row>
    <row r="47">
      <c r="A47" s="4" t="inlineStr">
        <is>
          <t>MS | United States and Canada</t>
        </is>
      </c>
    </row>
    <row r="48">
      <c r="A48" s="3" t="inlineStr">
        <is>
          <t>Disaggregation of Revenue [Line Items]</t>
        </is>
      </c>
    </row>
    <row r="49">
      <c r="A49" s="4" t="inlineStr">
        <is>
          <t>Revenues</t>
        </is>
      </c>
      <c r="J49" s="6" t="n">
        <v>278882</v>
      </c>
      <c r="L49" s="6" t="n">
        <v>393120</v>
      </c>
    </row>
    <row r="50">
      <c r="A50" s="4" t="inlineStr">
        <is>
          <t>MS | Other Countries</t>
        </is>
      </c>
    </row>
    <row r="51">
      <c r="A51" s="3" t="inlineStr">
        <is>
          <t>Disaggregation of Revenue [Line Items]</t>
        </is>
      </c>
    </row>
    <row r="52">
      <c r="A52" s="4" t="inlineStr">
        <is>
          <t>Revenues</t>
        </is>
      </c>
      <c r="J52" s="6" t="n">
        <v>113602</v>
      </c>
      <c r="L52" s="6" t="n">
        <v>142252</v>
      </c>
    </row>
    <row r="53">
      <c r="A53" s="4" t="inlineStr">
        <is>
          <t>MS | Asset Integrity Management</t>
        </is>
      </c>
    </row>
    <row r="54">
      <c r="A54" s="3" t="inlineStr">
        <is>
          <t>Disaggregation of Revenue [Line Items]</t>
        </is>
      </c>
    </row>
    <row r="55">
      <c r="A55" s="4" t="inlineStr">
        <is>
          <t>Revenues</t>
        </is>
      </c>
      <c r="J55" s="6" t="n">
        <v>0</v>
      </c>
      <c r="L55" s="6" t="n">
        <v>0</v>
      </c>
    </row>
    <row r="56">
      <c r="A56" s="4" t="inlineStr">
        <is>
          <t>MS | Repair and Maintenance Services</t>
        </is>
      </c>
    </row>
    <row r="57">
      <c r="A57" s="3" t="inlineStr">
        <is>
          <t>Disaggregation of Revenue [Line Items]</t>
        </is>
      </c>
    </row>
    <row r="58">
      <c r="A58" s="4" t="inlineStr">
        <is>
          <t>Revenues</t>
        </is>
      </c>
      <c r="J58" s="6" t="n">
        <v>388313</v>
      </c>
      <c r="L58" s="6" t="n">
        <v>527020</v>
      </c>
    </row>
    <row r="59">
      <c r="A59" s="4" t="inlineStr">
        <is>
          <t>MS | Heat Treating</t>
        </is>
      </c>
    </row>
    <row r="60">
      <c r="A60" s="3" t="inlineStr">
        <is>
          <t>Disaggregation of Revenue [Line Items]</t>
        </is>
      </c>
    </row>
    <row r="61">
      <c r="A61" s="4" t="inlineStr">
        <is>
          <t>Revenues</t>
        </is>
      </c>
      <c r="J61" s="6" t="n">
        <v>1088</v>
      </c>
      <c r="L61" s="6" t="n">
        <v>2773</v>
      </c>
    </row>
    <row r="62">
      <c r="A62" s="4" t="inlineStr">
        <is>
          <t>MS | Other Services</t>
        </is>
      </c>
    </row>
    <row r="63">
      <c r="A63" s="3" t="inlineStr">
        <is>
          <t>Disaggregation of Revenue [Line Items]</t>
        </is>
      </c>
    </row>
    <row r="64">
      <c r="A64" s="4" t="inlineStr">
        <is>
          <t>Revenues</t>
        </is>
      </c>
      <c r="J64" s="6" t="n">
        <v>3083</v>
      </c>
      <c r="L64" s="6" t="n">
        <v>5579</v>
      </c>
    </row>
    <row r="65">
      <c r="A65" s="4" t="inlineStr">
        <is>
          <t>Quest Integrity</t>
        </is>
      </c>
    </row>
    <row r="66">
      <c r="A66" s="3" t="inlineStr">
        <is>
          <t>Disaggregation of Revenue [Line Items]</t>
        </is>
      </c>
    </row>
    <row r="67">
      <c r="A67" s="4" t="inlineStr">
        <is>
          <t>Revenues</t>
        </is>
      </c>
      <c r="J67" s="6" t="n">
        <v>85315</v>
      </c>
      <c r="L67" s="6" t="n">
        <v>114992</v>
      </c>
    </row>
    <row r="68">
      <c r="A68" s="4" t="inlineStr">
        <is>
          <t>Quest Integrity | United States and Canada</t>
        </is>
      </c>
    </row>
    <row r="69">
      <c r="A69" s="3" t="inlineStr">
        <is>
          <t>Disaggregation of Revenue [Line Items]</t>
        </is>
      </c>
    </row>
    <row r="70">
      <c r="A70" s="4" t="inlineStr">
        <is>
          <t>Revenues</t>
        </is>
      </c>
      <c r="J70" s="6" t="n">
        <v>49117</v>
      </c>
      <c r="L70" s="6" t="n">
        <v>76050</v>
      </c>
    </row>
    <row r="71">
      <c r="A71" s="4" t="inlineStr">
        <is>
          <t>Quest Integrity | Other Countries</t>
        </is>
      </c>
    </row>
    <row r="72">
      <c r="A72" s="3" t="inlineStr">
        <is>
          <t>Disaggregation of Revenue [Line Items]</t>
        </is>
      </c>
    </row>
    <row r="73">
      <c r="A73" s="4" t="inlineStr">
        <is>
          <t>Revenues</t>
        </is>
      </c>
      <c r="J73" s="6" t="n">
        <v>36198</v>
      </c>
      <c r="L73" s="6" t="n">
        <v>38942</v>
      </c>
    </row>
    <row r="74">
      <c r="A74" s="4" t="inlineStr">
        <is>
          <t>Quest Integrity | Asset Integrity Management</t>
        </is>
      </c>
    </row>
    <row r="75">
      <c r="A75" s="3" t="inlineStr">
        <is>
          <t>Disaggregation of Revenue [Line Items]</t>
        </is>
      </c>
    </row>
    <row r="76">
      <c r="A76" s="4" t="inlineStr">
        <is>
          <t>Revenues</t>
        </is>
      </c>
      <c r="J76" s="6" t="n">
        <v>85315</v>
      </c>
      <c r="L76" s="6" t="n">
        <v>114992</v>
      </c>
    </row>
    <row r="77">
      <c r="A77" s="4" t="inlineStr">
        <is>
          <t>Quest Integrity | Repair and Maintenance Services</t>
        </is>
      </c>
    </row>
    <row r="78">
      <c r="A78" s="3" t="inlineStr">
        <is>
          <t>Disaggregation of Revenue [Line Items]</t>
        </is>
      </c>
    </row>
    <row r="79">
      <c r="A79" s="4" t="inlineStr">
        <is>
          <t>Revenues</t>
        </is>
      </c>
      <c r="J79" s="6" t="n">
        <v>0</v>
      </c>
      <c r="L79" s="6" t="n">
        <v>0</v>
      </c>
    </row>
    <row r="80">
      <c r="A80" s="4" t="inlineStr">
        <is>
          <t>Quest Integrity | Heat Treating</t>
        </is>
      </c>
    </row>
    <row r="81">
      <c r="A81" s="3" t="inlineStr">
        <is>
          <t>Disaggregation of Revenue [Line Items]</t>
        </is>
      </c>
    </row>
    <row r="82">
      <c r="A82" s="4" t="inlineStr">
        <is>
          <t>Revenues</t>
        </is>
      </c>
      <c r="J82" s="6" t="n">
        <v>0</v>
      </c>
      <c r="L82" s="6" t="n">
        <v>0</v>
      </c>
    </row>
    <row r="83">
      <c r="A83" s="4" t="inlineStr">
        <is>
          <t>Quest Integrity | Other Services</t>
        </is>
      </c>
    </row>
    <row r="84">
      <c r="A84" s="3" t="inlineStr">
        <is>
          <t>Disaggregation of Revenue [Line Items]</t>
        </is>
      </c>
    </row>
    <row r="85">
      <c r="A85" s="4" t="inlineStr">
        <is>
          <t>Revenues</t>
        </is>
      </c>
      <c r="J85" s="5" t="n">
        <v>0</v>
      </c>
      <c r="L85" s="5" t="n">
        <v>0</v>
      </c>
    </row>
    <row r="86"/>
    <row r="87">
      <c r="A87" s="4" t="inlineStr">
        <is>
          <t>[1]</t>
        </is>
      </c>
      <c r="B87" s="4" t="inlineStr">
        <is>
          <t>Revenues attributable to individual countries/geographic areas are based on the country of domicile of the legal entity that performs the work.</t>
        </is>
      </c>
    </row>
  </sheetData>
  <mergeCells count="90">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A86:O86"/>
    <mergeCell ref="B87:O8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237203</v>
      </c>
      <c r="C4" s="5" t="n">
        <v>-32417</v>
      </c>
      <c r="D4" s="5" t="n">
        <v>-63146</v>
      </c>
    </row>
    <row r="5">
      <c r="A5" s="3" t="inlineStr">
        <is>
          <t>Other comprehensive income (loss) before tax:</t>
        </is>
      </c>
    </row>
    <row r="6">
      <c r="A6" s="4" t="inlineStr">
        <is>
          <t>Foreign currency translation adjustment</t>
        </is>
      </c>
      <c r="B6" s="6" t="n">
        <v>3697</v>
      </c>
      <c r="C6" s="6" t="n">
        <v>3865</v>
      </c>
      <c r="D6" s="6" t="n">
        <v>-9241</v>
      </c>
    </row>
    <row r="7">
      <c r="A7" s="4" t="inlineStr">
        <is>
          <t>Foreign currency hedge</t>
        </is>
      </c>
      <c r="B7" s="6" t="n">
        <v>-1198</v>
      </c>
      <c r="C7" s="6" t="n">
        <v>282</v>
      </c>
      <c r="D7" s="6" t="n">
        <v>658</v>
      </c>
    </row>
    <row r="8">
      <c r="A8" s="3" t="inlineStr">
        <is>
          <t>Defined benefit pension plans</t>
        </is>
      </c>
    </row>
    <row r="9">
      <c r="A9" s="4" t="inlineStr">
        <is>
          <t>Net actuarial gain (loss) arising during period</t>
        </is>
      </c>
      <c r="B9" s="6" t="n">
        <v>0</v>
      </c>
      <c r="C9" s="6" t="n">
        <v>-421</v>
      </c>
      <c r="D9" s="6" t="n">
        <v>109</v>
      </c>
    </row>
    <row r="10">
      <c r="A10" s="4" t="inlineStr">
        <is>
          <t>Settlement cost during period</t>
        </is>
      </c>
      <c r="B10" s="6" t="n">
        <v>0</v>
      </c>
      <c r="C10" s="6" t="n">
        <v>226</v>
      </c>
      <c r="D10" s="6" t="n">
        <v>0</v>
      </c>
    </row>
    <row r="11">
      <c r="A11" s="4" t="inlineStr">
        <is>
          <t>Prior service cost arising during period</t>
        </is>
      </c>
      <c r="B11" s="6" t="n">
        <v>0</v>
      </c>
      <c r="C11" s="6" t="n">
        <v>0</v>
      </c>
      <c r="D11" s="6" t="n">
        <v>-669</v>
      </c>
    </row>
    <row r="12">
      <c r="A12" s="4" t="inlineStr">
        <is>
          <t>Amortization of prior service cost</t>
        </is>
      </c>
      <c r="B12" s="6" t="n">
        <v>0</v>
      </c>
      <c r="C12" s="6" t="n">
        <v>33</v>
      </c>
      <c r="D12" s="6" t="n">
        <v>0</v>
      </c>
    </row>
    <row r="13">
      <c r="A13" s="4" t="inlineStr">
        <is>
          <t>Amortization of net actuarial (gain) loss</t>
        </is>
      </c>
      <c r="B13" s="6" t="n">
        <v>0</v>
      </c>
      <c r="C13" s="6" t="n">
        <v>0</v>
      </c>
      <c r="D13" s="6" t="n">
        <v>-78</v>
      </c>
    </row>
    <row r="14">
      <c r="A14" s="4" t="inlineStr">
        <is>
          <t>Other comprehensive income (loss)</t>
        </is>
      </c>
      <c r="B14" s="6" t="n">
        <v>2499</v>
      </c>
      <c r="C14" s="6" t="n">
        <v>3985</v>
      </c>
      <c r="D14" s="6" t="n">
        <v>-9221</v>
      </c>
    </row>
    <row r="15">
      <c r="A15" s="4" t="inlineStr">
        <is>
          <t>Tax (provision) benefit attributable to other comprehensive income (loss)</t>
        </is>
      </c>
      <c r="B15" s="6" t="n">
        <v>13</v>
      </c>
      <c r="C15" s="6" t="n">
        <v>217</v>
      </c>
      <c r="D15" s="6" t="n">
        <v>-3045</v>
      </c>
    </row>
    <row r="16">
      <c r="A16" s="4" t="inlineStr">
        <is>
          <t>Other comprehensive income (loss), net of tax</t>
        </is>
      </c>
      <c r="B16" s="6" t="n">
        <v>2512</v>
      </c>
      <c r="C16" s="6" t="n">
        <v>4202</v>
      </c>
      <c r="D16" s="6" t="n">
        <v>-12266</v>
      </c>
    </row>
    <row r="17">
      <c r="A17" s="4" t="inlineStr">
        <is>
          <t>Total comprehensive loss</t>
        </is>
      </c>
      <c r="B17" s="5" t="n">
        <v>-234691</v>
      </c>
      <c r="C17" s="5" t="n">
        <v>-28215</v>
      </c>
      <c r="D17" s="5" t="n">
        <v>-754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VENUE - Contract Balances (Details) - USD ($) $ in Thousands</t>
        </is>
      </c>
      <c r="C1" s="2" t="inlineStr">
        <is>
          <t>12 Months Ended</t>
        </is>
      </c>
    </row>
    <row r="2">
      <c r="C2" s="2" t="inlineStr">
        <is>
          <t>Dec. 31, 2020</t>
        </is>
      </c>
      <c r="D2" s="2" t="inlineStr">
        <is>
          <t>Dec. 31, 2019</t>
        </is>
      </c>
    </row>
    <row r="3">
      <c r="A3" s="3" t="inlineStr">
        <is>
          <t>Contract with Customer, Contract Asset, Contract Liability, and Receivable [Abstract]</t>
        </is>
      </c>
    </row>
    <row r="4">
      <c r="A4" s="4" t="inlineStr">
        <is>
          <t>Trade accounts receivable, net</t>
        </is>
      </c>
      <c r="C4" s="5" t="n">
        <v>194066</v>
      </c>
      <c r="D4" s="5" t="n">
        <v>245617</v>
      </c>
      <c r="E4" s="4" t="inlineStr">
        <is>
          <t>[1]</t>
        </is>
      </c>
    </row>
    <row r="5">
      <c r="A5" s="4" t="inlineStr">
        <is>
          <t>Contract assets</t>
        </is>
      </c>
      <c r="B5" s="4" t="inlineStr">
        <is>
          <t>[2]</t>
        </is>
      </c>
      <c r="C5" s="6" t="n">
        <v>5242</v>
      </c>
      <c r="D5" s="6" t="n">
        <v>4671</v>
      </c>
    </row>
    <row r="6">
      <c r="A6" s="4" t="inlineStr">
        <is>
          <t>Contract liabilities</t>
        </is>
      </c>
      <c r="B6" s="4" t="inlineStr">
        <is>
          <t>[3]</t>
        </is>
      </c>
      <c r="C6" s="6" t="n">
        <v>930</v>
      </c>
      <c r="D6" s="6" t="n">
        <v>1224</v>
      </c>
    </row>
    <row r="7">
      <c r="A7" s="3" t="inlineStr">
        <is>
          <t>Change in Contract with Customer, Asset [Abstract]</t>
        </is>
      </c>
    </row>
    <row r="8">
      <c r="A8" s="4" t="inlineStr">
        <is>
          <t>Contract asset, decrease from beginning of period</t>
        </is>
      </c>
      <c r="C8" s="5" t="n">
        <v>500</v>
      </c>
    </row>
    <row r="9">
      <c r="A9" s="3" t="inlineStr">
        <is>
          <t>Change in Contract with Customer, Liability [Abstract]</t>
        </is>
      </c>
    </row>
    <row r="10">
      <c r="A10" s="4" t="inlineStr">
        <is>
          <t>Contract liability, decrease from beginning of period</t>
        </is>
      </c>
      <c r="D10" s="5" t="n">
        <v>-900</v>
      </c>
    </row>
    <row r="11"/>
    <row r="12">
      <c r="A12" s="4" t="inlineStr">
        <is>
          <t>[1]</t>
        </is>
      </c>
      <c r="B12" s="4" t="inlineStr">
        <is>
          <t>Includes billed and unbilled amounts, net of allowance for credit losses. See Note 3 for details.</t>
        </is>
      </c>
    </row>
    <row r="13">
      <c r="A13" s="4" t="inlineStr">
        <is>
          <t>[2]</t>
        </is>
      </c>
      <c r="B13" s="4" t="inlineStr">
        <is>
          <t>Included in the “Prepaid expenses and other current assets” line on the consolidated balance sheet.</t>
        </is>
      </c>
    </row>
    <row r="14">
      <c r="A14" s="4" t="inlineStr">
        <is>
          <t>[3]</t>
        </is>
      </c>
      <c r="B14" s="4" t="inlineStr">
        <is>
          <t>Included in the “Other accrued liabilities” line of the consolidated balance sheet.</t>
        </is>
      </c>
    </row>
  </sheetData>
  <mergeCells count="7">
    <mergeCell ref="A1:B2"/>
    <mergeCell ref="C1:E1"/>
    <mergeCell ref="D2:E2"/>
    <mergeCell ref="A11:D11"/>
    <mergeCell ref="B12:D12"/>
    <mergeCell ref="B13:D13"/>
    <mergeCell ref="B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s>
  <sheetData>
    <row r="1">
      <c r="A1" s="1" t="inlineStr">
        <is>
          <t>RECEIVABLES - Summary of Accounts Receivable (Detail) - USD ($) $ in Thousands</t>
        </is>
      </c>
      <c r="B1" s="2" t="inlineStr">
        <is>
          <t>Dec. 31, 2020</t>
        </is>
      </c>
      <c r="C1" s="2" t="inlineStr">
        <is>
          <t>Dec. 31, 2019</t>
        </is>
      </c>
      <c r="E1" s="2" t="inlineStr">
        <is>
          <t>Dec. 31, 2018</t>
        </is>
      </c>
      <c r="F1" s="2" t="inlineStr">
        <is>
          <t>Dec. 31, 2017</t>
        </is>
      </c>
    </row>
    <row r="2">
      <c r="A2" s="3" t="inlineStr">
        <is>
          <t>Receivables [Abstract]</t>
        </is>
      </c>
    </row>
    <row r="3">
      <c r="A3" s="4" t="inlineStr">
        <is>
          <t>Trade accounts receivable</t>
        </is>
      </c>
      <c r="B3" s="5" t="n">
        <v>157513</v>
      </c>
      <c r="C3" s="5" t="n">
        <v>192743</v>
      </c>
    </row>
    <row r="4">
      <c r="A4" s="4" t="inlineStr">
        <is>
          <t>Unbilled revenues</t>
        </is>
      </c>
      <c r="B4" s="6" t="n">
        <v>46471</v>
      </c>
      <c r="C4" s="6" t="n">
        <v>62864</v>
      </c>
    </row>
    <row r="5">
      <c r="A5" s="4" t="inlineStr">
        <is>
          <t>Allowance for credit losses</t>
        </is>
      </c>
      <c r="B5" s="6" t="n">
        <v>-9918</v>
      </c>
      <c r="C5" s="6" t="n">
        <v>-9990</v>
      </c>
      <c r="E5" s="5" t="n">
        <v>-15182</v>
      </c>
      <c r="F5" s="5" t="n">
        <v>-11308</v>
      </c>
    </row>
    <row r="6">
      <c r="A6" s="4" t="inlineStr">
        <is>
          <t>Total</t>
        </is>
      </c>
      <c r="B6" s="5" t="n">
        <v>194066</v>
      </c>
      <c r="C6" s="5" t="n">
        <v>245617</v>
      </c>
      <c r="D6" s="4" t="inlineStr">
        <is>
          <t>[1]</t>
        </is>
      </c>
    </row>
    <row r="7"/>
    <row r="8">
      <c r="A8" s="4" t="inlineStr">
        <is>
          <t>[1]</t>
        </is>
      </c>
      <c r="B8" s="4" t="inlineStr">
        <is>
          <t>Includes billed and unbilled amounts, net of allowance for credit losses. See Note 3 for details.</t>
        </is>
      </c>
    </row>
  </sheetData>
  <mergeCells count="3">
    <mergeCell ref="C1:D1"/>
    <mergeCell ref="A7:F7"/>
    <mergeCell ref="B8:F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ummary of Activity in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5" t="n">
        <v>9990</v>
      </c>
      <c r="C4" s="5" t="n">
        <v>15182</v>
      </c>
      <c r="D4" s="5" t="n">
        <v>11308</v>
      </c>
    </row>
    <row r="5">
      <c r="A5" s="4" t="inlineStr">
        <is>
          <t>Receivables, allowance</t>
        </is>
      </c>
      <c r="B5" s="6" t="n">
        <v>9918</v>
      </c>
      <c r="C5" s="6" t="n">
        <v>15182</v>
      </c>
      <c r="D5" s="6" t="n">
        <v>15182</v>
      </c>
    </row>
    <row r="6">
      <c r="A6" s="4" t="inlineStr">
        <is>
          <t>Allowance for credit losses</t>
        </is>
      </c>
      <c r="B6" s="6" t="n">
        <v>1612</v>
      </c>
      <c r="C6" s="6" t="n">
        <v>-2573</v>
      </c>
      <c r="D6" s="6" t="n">
        <v>11662</v>
      </c>
    </row>
    <row r="7">
      <c r="A7" s="4" t="inlineStr">
        <is>
          <t>Write-offs</t>
        </is>
      </c>
      <c r="B7" s="6" t="n">
        <v>-3193</v>
      </c>
      <c r="C7" s="6" t="n">
        <v>-2673</v>
      </c>
      <c r="D7" s="6" t="n">
        <v>-7475</v>
      </c>
    </row>
    <row r="8">
      <c r="A8" s="4" t="inlineStr">
        <is>
          <t>Foreign exchange effects</t>
        </is>
      </c>
      <c r="B8" s="6" t="n">
        <v>99</v>
      </c>
      <c r="C8" s="6" t="n">
        <v>54</v>
      </c>
      <c r="D8" s="6" t="n">
        <v>-313</v>
      </c>
    </row>
    <row r="9">
      <c r="A9" s="4" t="inlineStr">
        <is>
          <t>Balance at end of period</t>
        </is>
      </c>
      <c r="B9" s="6" t="n">
        <v>9918</v>
      </c>
      <c r="C9" s="6" t="n">
        <v>9990</v>
      </c>
      <c r="D9" s="5" t="n">
        <v>15182</v>
      </c>
    </row>
    <row r="10">
      <c r="A10" s="4" t="inlineStr">
        <is>
          <t>Accounting Standards Update 2016-13 | Revision of Prior Period, Accounting Standards Update, Adjustment</t>
        </is>
      </c>
    </row>
    <row r="11">
      <c r="A11" s="3" t="inlineStr">
        <is>
          <t>Accounts Receivable, Allowance for Credit Loss [Roll Forward]</t>
        </is>
      </c>
    </row>
    <row r="12">
      <c r="A12" s="4" t="inlineStr">
        <is>
          <t>Balance at beginning of period</t>
        </is>
      </c>
      <c r="B12" s="6" t="n">
        <v>1410</v>
      </c>
    </row>
    <row r="13">
      <c r="A13" s="4" t="inlineStr">
        <is>
          <t>Receivables, allowance</t>
        </is>
      </c>
      <c r="B13" s="5" t="n">
        <v>1410</v>
      </c>
      <c r="C13" s="6" t="n">
        <v>1410</v>
      </c>
    </row>
    <row r="14">
      <c r="A14" s="4" t="inlineStr">
        <is>
          <t>Balance at end of period</t>
        </is>
      </c>
      <c r="C14" s="5" t="n">
        <v>14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0</t>
        </is>
      </c>
      <c r="C1" s="2" t="inlineStr">
        <is>
          <t>Dec. 31, 2019</t>
        </is>
      </c>
    </row>
    <row r="2">
      <c r="A2" s="3" t="inlineStr">
        <is>
          <t>Inventory Disclosure [Abstract]</t>
        </is>
      </c>
    </row>
    <row r="3">
      <c r="A3" s="4" t="inlineStr">
        <is>
          <t>Raw materials</t>
        </is>
      </c>
      <c r="B3" s="5" t="n">
        <v>7395</v>
      </c>
      <c r="C3" s="5" t="n">
        <v>7555</v>
      </c>
    </row>
    <row r="4">
      <c r="A4" s="4" t="inlineStr">
        <is>
          <t>Work in progress</t>
        </is>
      </c>
      <c r="B4" s="6" t="n">
        <v>2890</v>
      </c>
      <c r="C4" s="6" t="n">
        <v>2851</v>
      </c>
    </row>
    <row r="5">
      <c r="A5" s="4" t="inlineStr">
        <is>
          <t>Finished goods</t>
        </is>
      </c>
      <c r="B5" s="6" t="n">
        <v>26569</v>
      </c>
      <c r="C5" s="6" t="n">
        <v>28789</v>
      </c>
    </row>
    <row r="6">
      <c r="A6" s="4" t="inlineStr">
        <is>
          <t>Total</t>
        </is>
      </c>
      <c r="B6" s="5" t="n">
        <v>36854</v>
      </c>
      <c r="C6" s="5" t="n">
        <v>39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457045</v>
      </c>
      <c r="C4" s="5" t="n">
        <v>447796</v>
      </c>
    </row>
    <row r="5">
      <c r="A5" s="4" t="inlineStr">
        <is>
          <t>Accumulated depreciation and amortization</t>
        </is>
      </c>
      <c r="B5" s="6" t="n">
        <v>-286736</v>
      </c>
      <c r="C5" s="6" t="n">
        <v>-255845</v>
      </c>
    </row>
    <row r="6">
      <c r="A6" s="4" t="inlineStr">
        <is>
          <t>Property, plant and equipment, net</t>
        </is>
      </c>
      <c r="B6" s="6" t="n">
        <v>170309</v>
      </c>
      <c r="C6" s="6" t="n">
        <v>191951</v>
      </c>
    </row>
    <row r="7">
      <c r="A7" s="4" t="inlineStr">
        <is>
          <t>Finance lease, right-of-use asset, before accumulated amortization</t>
        </is>
      </c>
      <c r="B7" s="6" t="n">
        <v>5700</v>
      </c>
      <c r="C7" s="6" t="n">
        <v>5600</v>
      </c>
    </row>
    <row r="8">
      <c r="A8" s="4" t="inlineStr">
        <is>
          <t>Finance lease, right-of-use asset, accumulated amortization</t>
        </is>
      </c>
      <c r="B8" s="6" t="n">
        <v>900</v>
      </c>
      <c r="C8" s="6" t="n">
        <v>500</v>
      </c>
    </row>
    <row r="9">
      <c r="A9" s="4" t="inlineStr">
        <is>
          <t>Depreciation</t>
        </is>
      </c>
      <c r="B9" s="6" t="n">
        <v>31500</v>
      </c>
      <c r="C9" s="6" t="n">
        <v>34400</v>
      </c>
      <c r="D9" s="5" t="n">
        <v>36200</v>
      </c>
    </row>
    <row r="10">
      <c r="A10" s="4" t="inlineStr">
        <is>
          <t>Land</t>
        </is>
      </c>
    </row>
    <row r="11">
      <c r="A11" s="3" t="inlineStr">
        <is>
          <t>Property, Plant and Equipment [Line Items]</t>
        </is>
      </c>
    </row>
    <row r="12">
      <c r="A12" s="4" t="inlineStr">
        <is>
          <t>Property, plant, and equipment</t>
        </is>
      </c>
      <c r="B12" s="6" t="n">
        <v>5805</v>
      </c>
      <c r="C12" s="6" t="n">
        <v>6380</v>
      </c>
    </row>
    <row r="13">
      <c r="A13" s="4" t="inlineStr">
        <is>
          <t>Buildings and leasehold improvements</t>
        </is>
      </c>
    </row>
    <row r="14">
      <c r="A14" s="3" t="inlineStr">
        <is>
          <t>Property, Plant and Equipment [Line Items]</t>
        </is>
      </c>
    </row>
    <row r="15">
      <c r="A15" s="4" t="inlineStr">
        <is>
          <t>Property, plant, and equipment</t>
        </is>
      </c>
      <c r="B15" s="6" t="n">
        <v>57632</v>
      </c>
      <c r="C15" s="6" t="n">
        <v>59177</v>
      </c>
    </row>
    <row r="16">
      <c r="A16" s="4" t="inlineStr">
        <is>
          <t>Machinery and equipment</t>
        </is>
      </c>
    </row>
    <row r="17">
      <c r="A17" s="3" t="inlineStr">
        <is>
          <t>Property, Plant and Equipment [Line Items]</t>
        </is>
      </c>
    </row>
    <row r="18">
      <c r="A18" s="4" t="inlineStr">
        <is>
          <t>Property, plant, and equipment</t>
        </is>
      </c>
      <c r="B18" s="6" t="n">
        <v>302886</v>
      </c>
      <c r="C18" s="6" t="n">
        <v>284020</v>
      </c>
    </row>
    <row r="19">
      <c r="A19" s="4" t="inlineStr">
        <is>
          <t>Furniture and fixtures</t>
        </is>
      </c>
    </row>
    <row r="20">
      <c r="A20" s="3" t="inlineStr">
        <is>
          <t>Property, Plant and Equipment [Line Items]</t>
        </is>
      </c>
    </row>
    <row r="21">
      <c r="A21" s="4" t="inlineStr">
        <is>
          <t>Property, plant, and equipment</t>
        </is>
      </c>
      <c r="B21" s="6" t="n">
        <v>11450</v>
      </c>
      <c r="C21" s="6" t="n">
        <v>10946</v>
      </c>
    </row>
    <row r="22">
      <c r="A22" s="4" t="inlineStr">
        <is>
          <t>Capitalized ERP system development costs</t>
        </is>
      </c>
    </row>
    <row r="23">
      <c r="A23" s="3" t="inlineStr">
        <is>
          <t>Property, Plant and Equipment [Line Items]</t>
        </is>
      </c>
    </row>
    <row r="24">
      <c r="A24" s="4" t="inlineStr">
        <is>
          <t>Property, plant, and equipment</t>
        </is>
      </c>
      <c r="B24" s="6" t="n">
        <v>45917</v>
      </c>
      <c r="C24" s="6" t="n">
        <v>46637</v>
      </c>
    </row>
    <row r="25">
      <c r="A25" s="4" t="inlineStr">
        <is>
          <t>Computers and computer software</t>
        </is>
      </c>
    </row>
    <row r="26">
      <c r="A26" s="3" t="inlineStr">
        <is>
          <t>Property, Plant and Equipment [Line Items]</t>
        </is>
      </c>
    </row>
    <row r="27">
      <c r="A27" s="4" t="inlineStr">
        <is>
          <t>Property, plant, and equipment</t>
        </is>
      </c>
      <c r="B27" s="6" t="n">
        <v>20508</v>
      </c>
      <c r="C27" s="6" t="n">
        <v>22906</v>
      </c>
    </row>
    <row r="28">
      <c r="A28" s="4" t="inlineStr">
        <is>
          <t>Automobiles</t>
        </is>
      </c>
    </row>
    <row r="29">
      <c r="A29" s="3" t="inlineStr">
        <is>
          <t>Property, Plant and Equipment [Line Items]</t>
        </is>
      </c>
    </row>
    <row r="30">
      <c r="A30" s="4" t="inlineStr">
        <is>
          <t>Property, plant, and equipment</t>
        </is>
      </c>
      <c r="B30" s="6" t="n">
        <v>4518</v>
      </c>
      <c r="C30" s="6" t="n">
        <v>4642</v>
      </c>
    </row>
    <row r="31">
      <c r="A31" s="4" t="inlineStr">
        <is>
          <t>Construction in progress</t>
        </is>
      </c>
    </row>
    <row r="32">
      <c r="A32" s="3" t="inlineStr">
        <is>
          <t>Property, Plant and Equipment [Line Items]</t>
        </is>
      </c>
    </row>
    <row r="33">
      <c r="A33" s="4" t="inlineStr">
        <is>
          <t>Property, plant, and equipment</t>
        </is>
      </c>
      <c r="B33" s="5" t="n">
        <v>8329</v>
      </c>
      <c r="C33" s="5" t="n">
        <v>1308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5" t="n">
        <v>214600</v>
      </c>
      <c r="C3" s="5" t="n">
        <v>213816</v>
      </c>
    </row>
    <row r="4">
      <c r="A4" s="4" t="inlineStr">
        <is>
          <t>Accumulated Amortization</t>
        </is>
      </c>
      <c r="B4" s="6" t="n">
        <v>-111318</v>
      </c>
      <c r="C4" s="6" t="n">
        <v>-96797</v>
      </c>
    </row>
    <row r="5">
      <c r="A5" s="4" t="inlineStr">
        <is>
          <t>Net Carrying Amount</t>
        </is>
      </c>
      <c r="B5" s="6" t="n">
        <v>103282</v>
      </c>
      <c r="C5" s="6" t="n">
        <v>117019</v>
      </c>
    </row>
    <row r="6">
      <c r="A6" s="4" t="inlineStr">
        <is>
          <t>Customer relationships</t>
        </is>
      </c>
    </row>
    <row r="7">
      <c r="A7" s="3" t="inlineStr">
        <is>
          <t>Finite-Lived Intangible Assets [Line Items]</t>
        </is>
      </c>
    </row>
    <row r="8">
      <c r="A8" s="4" t="inlineStr">
        <is>
          <t>Gross Carrying Amount</t>
        </is>
      </c>
      <c r="B8" s="6" t="n">
        <v>175418</v>
      </c>
      <c r="C8" s="6" t="n">
        <v>174940</v>
      </c>
    </row>
    <row r="9">
      <c r="A9" s="4" t="inlineStr">
        <is>
          <t>Accumulated Amortization</t>
        </is>
      </c>
      <c r="B9" s="6" t="n">
        <v>-76541</v>
      </c>
      <c r="C9" s="6" t="n">
        <v>-63727</v>
      </c>
    </row>
    <row r="10">
      <c r="A10" s="4" t="inlineStr">
        <is>
          <t>Net Carrying Amount</t>
        </is>
      </c>
      <c r="B10" s="6" t="n">
        <v>98877</v>
      </c>
      <c r="C10" s="6" t="n">
        <v>111213</v>
      </c>
    </row>
    <row r="11">
      <c r="A11" s="4" t="inlineStr">
        <is>
          <t>Non-compete agreements</t>
        </is>
      </c>
    </row>
    <row r="12">
      <c r="A12" s="3" t="inlineStr">
        <is>
          <t>Finite-Lived Intangible Assets [Line Items]</t>
        </is>
      </c>
    </row>
    <row r="13">
      <c r="A13" s="4" t="inlineStr">
        <is>
          <t>Gross Carrying Amount</t>
        </is>
      </c>
      <c r="B13" s="6" t="n">
        <v>5569</v>
      </c>
      <c r="C13" s="6" t="n">
        <v>5466</v>
      </c>
    </row>
    <row r="14">
      <c r="A14" s="4" t="inlineStr">
        <is>
          <t>Accumulated Amortization</t>
        </is>
      </c>
      <c r="B14" s="6" t="n">
        <v>-5569</v>
      </c>
      <c r="C14" s="6" t="n">
        <v>-5306</v>
      </c>
    </row>
    <row r="15">
      <c r="A15" s="4" t="inlineStr">
        <is>
          <t>Net Carrying Amount</t>
        </is>
      </c>
      <c r="B15" s="6" t="n">
        <v>0</v>
      </c>
      <c r="C15" s="6" t="n">
        <v>160</v>
      </c>
    </row>
    <row r="16">
      <c r="A16" s="4" t="inlineStr">
        <is>
          <t>Trade names</t>
        </is>
      </c>
    </row>
    <row r="17">
      <c r="A17" s="3" t="inlineStr">
        <is>
          <t>Finite-Lived Intangible Assets [Line Items]</t>
        </is>
      </c>
    </row>
    <row r="18">
      <c r="A18" s="4" t="inlineStr">
        <is>
          <t>Gross Carrying Amount</t>
        </is>
      </c>
      <c r="B18" s="6" t="n">
        <v>24870</v>
      </c>
      <c r="C18" s="6" t="n">
        <v>24724</v>
      </c>
    </row>
    <row r="19">
      <c r="A19" s="4" t="inlineStr">
        <is>
          <t>Accumulated Amortization</t>
        </is>
      </c>
      <c r="B19" s="6" t="n">
        <v>-21794</v>
      </c>
      <c r="C19" s="6" t="n">
        <v>-21146</v>
      </c>
    </row>
    <row r="20">
      <c r="A20" s="4" t="inlineStr">
        <is>
          <t>Net Carrying Amount</t>
        </is>
      </c>
      <c r="B20" s="6" t="n">
        <v>3076</v>
      </c>
      <c r="C20" s="6" t="n">
        <v>3578</v>
      </c>
    </row>
    <row r="21">
      <c r="A21" s="4" t="inlineStr">
        <is>
          <t>Technology</t>
        </is>
      </c>
    </row>
    <row r="22">
      <c r="A22" s="3" t="inlineStr">
        <is>
          <t>Finite-Lived Intangible Assets [Line Items]</t>
        </is>
      </c>
    </row>
    <row r="23">
      <c r="A23" s="4" t="inlineStr">
        <is>
          <t>Gross Carrying Amount</t>
        </is>
      </c>
      <c r="B23" s="6" t="n">
        <v>7879</v>
      </c>
      <c r="C23" s="6" t="n">
        <v>7838</v>
      </c>
    </row>
    <row r="24">
      <c r="A24" s="4" t="inlineStr">
        <is>
          <t>Accumulated Amortization</t>
        </is>
      </c>
      <c r="B24" s="6" t="n">
        <v>-6691</v>
      </c>
      <c r="C24" s="6" t="n">
        <v>-5976</v>
      </c>
    </row>
    <row r="25">
      <c r="A25" s="4" t="inlineStr">
        <is>
          <t>Net Carrying Amount</t>
        </is>
      </c>
      <c r="B25" s="6" t="n">
        <v>1188</v>
      </c>
      <c r="C25" s="6" t="n">
        <v>1862</v>
      </c>
    </row>
    <row r="26">
      <c r="A26" s="4" t="inlineStr">
        <is>
          <t>Licenses</t>
        </is>
      </c>
    </row>
    <row r="27">
      <c r="A27" s="3" t="inlineStr">
        <is>
          <t>Finite-Lived Intangible Assets [Line Items]</t>
        </is>
      </c>
    </row>
    <row r="28">
      <c r="A28" s="4" t="inlineStr">
        <is>
          <t>Gross Carrying Amount</t>
        </is>
      </c>
      <c r="B28" s="6" t="n">
        <v>864</v>
      </c>
      <c r="C28" s="6" t="n">
        <v>848</v>
      </c>
    </row>
    <row r="29">
      <c r="A29" s="4" t="inlineStr">
        <is>
          <t>Accumulated Amortization</t>
        </is>
      </c>
      <c r="B29" s="6" t="n">
        <v>-723</v>
      </c>
      <c r="C29" s="6" t="n">
        <v>-642</v>
      </c>
    </row>
    <row r="30">
      <c r="A30" s="4" t="inlineStr">
        <is>
          <t>Net Carrying Amount</t>
        </is>
      </c>
      <c r="B30" s="5" t="n">
        <v>141</v>
      </c>
      <c r="C30" s="5" t="n">
        <v>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5" t="n">
        <v>14</v>
      </c>
      <c r="C4" s="9" t="n">
        <v>14.3</v>
      </c>
      <c r="D4" s="9" t="n">
        <v>28.7</v>
      </c>
    </row>
    <row r="5">
      <c r="A5" s="4" t="inlineStr">
        <is>
          <t>Finite-Lived Intangible Assets, Amortization Expense, 2021</t>
        </is>
      </c>
      <c r="B5" s="6" t="n">
        <v>13</v>
      </c>
    </row>
    <row r="6">
      <c r="A6" s="4" t="inlineStr">
        <is>
          <t>Finite-Lived Intangible Assets, Amortization Expense, 2022</t>
        </is>
      </c>
      <c r="B6" s="6" t="n">
        <v>13</v>
      </c>
    </row>
    <row r="7">
      <c r="A7" s="4" t="inlineStr">
        <is>
          <t>Finite-Lived Intangible Assets, Amortization Expense, 2023</t>
        </is>
      </c>
      <c r="B7" s="6" t="n">
        <v>13</v>
      </c>
    </row>
    <row r="8">
      <c r="A8" s="4" t="inlineStr">
        <is>
          <t>Finite-Lived Intangible Assets, Amortization Expense, 2024</t>
        </is>
      </c>
      <c r="B8" s="5" t="n">
        <v>13</v>
      </c>
    </row>
    <row r="9">
      <c r="A9" s="4" t="inlineStr">
        <is>
          <t>Intangible assets, estimated weighted average useful life</t>
        </is>
      </c>
      <c r="B9" s="4" t="inlineStr">
        <is>
          <t>13 years 7 months 6 days</t>
        </is>
      </c>
    </row>
    <row r="10">
      <c r="A10" s="4" t="inlineStr">
        <is>
          <t>Customer relationships</t>
        </is>
      </c>
    </row>
    <row r="11">
      <c r="A11" s="3" t="inlineStr">
        <is>
          <t>Finite-Lived Intangible Assets [Line Items]</t>
        </is>
      </c>
    </row>
    <row r="12">
      <c r="A12" s="4" t="inlineStr">
        <is>
          <t>Intangible assets, estimated weighted average useful life</t>
        </is>
      </c>
      <c r="B12" s="4" t="inlineStr">
        <is>
          <t>13 years 7 months 6 days</t>
        </is>
      </c>
    </row>
    <row r="13">
      <c r="A13" s="4" t="inlineStr">
        <is>
          <t>Non-compete agreements</t>
        </is>
      </c>
    </row>
    <row r="14">
      <c r="A14" s="3" t="inlineStr">
        <is>
          <t>Finite-Lived Intangible Assets [Line Items]</t>
        </is>
      </c>
    </row>
    <row r="15">
      <c r="A15" s="4" t="inlineStr">
        <is>
          <t>Intangible assets, estimated weighted average useful life</t>
        </is>
      </c>
      <c r="B15" s="4" t="inlineStr">
        <is>
          <t>5 years</t>
        </is>
      </c>
    </row>
    <row r="16">
      <c r="A16" s="4" t="inlineStr">
        <is>
          <t>Trade names</t>
        </is>
      </c>
    </row>
    <row r="17">
      <c r="A17" s="3" t="inlineStr">
        <is>
          <t>Finite-Lived Intangible Assets [Line Items]</t>
        </is>
      </c>
    </row>
    <row r="18">
      <c r="A18" s="4" t="inlineStr">
        <is>
          <t>Intangible assets, estimated weighted average useful life</t>
        </is>
      </c>
      <c r="B18" s="4" t="inlineStr">
        <is>
          <t>15 years</t>
        </is>
      </c>
    </row>
    <row r="19">
      <c r="A19" s="4" t="inlineStr">
        <is>
          <t>Technology</t>
        </is>
      </c>
    </row>
    <row r="20">
      <c r="A20" s="3" t="inlineStr">
        <is>
          <t>Finite-Lived Intangible Assets [Line Items]</t>
        </is>
      </c>
    </row>
    <row r="21">
      <c r="A21" s="4" t="inlineStr">
        <is>
          <t>Intangible assets, estimated weighted average useful life</t>
        </is>
      </c>
      <c r="B21" s="4" t="inlineStr">
        <is>
          <t>10 years</t>
        </is>
      </c>
    </row>
    <row r="22">
      <c r="A22" s="4" t="inlineStr">
        <is>
          <t>Licenses</t>
        </is>
      </c>
    </row>
    <row r="23">
      <c r="A23" s="3" t="inlineStr">
        <is>
          <t>Finite-Lived Intangible Assets [Line Items]</t>
        </is>
      </c>
    </row>
    <row r="24">
      <c r="A24" s="4" t="inlineStr">
        <is>
          <t>Intangible assets, estimated weighted average useful life</t>
        </is>
      </c>
      <c r="B24" s="4" t="inlineStr">
        <is>
          <t>10 years 6 months</t>
        </is>
      </c>
    </row>
    <row r="25">
      <c r="A25" s="4" t="inlineStr">
        <is>
          <t>Intangible Assets, Amortization Period</t>
        </is>
      </c>
    </row>
    <row r="26">
      <c r="A26" s="3" t="inlineStr">
        <is>
          <t>Finite-Lived Intangible Assets [Line Items]</t>
        </is>
      </c>
    </row>
    <row r="27">
      <c r="A27" s="4" t="inlineStr">
        <is>
          <t>Amortization expense</t>
        </is>
      </c>
      <c r="D27" s="5"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GOODWILL AND IMPAIRMENT CHARGES (Details) - USD ($) $ in Thousands</t>
        </is>
      </c>
      <c r="B1" s="2" t="inlineStr">
        <is>
          <t>Dec. 01, 2020</t>
        </is>
      </c>
      <c r="C1" s="2" t="inlineStr">
        <is>
          <t>Dec. 31, 2020</t>
        </is>
      </c>
      <c r="D1" s="2" t="inlineStr">
        <is>
          <t>Dec. 31, 2019</t>
        </is>
      </c>
      <c r="E1" s="2" t="inlineStr">
        <is>
          <t>Dec. 31, 2018</t>
        </is>
      </c>
    </row>
    <row r="2">
      <c r="A2" s="3" t="inlineStr">
        <is>
          <t>Goodwill [Roll Forward]</t>
        </is>
      </c>
    </row>
    <row r="3">
      <c r="A3" s="4" t="inlineStr">
        <is>
          <t>Goodwill, Gross, beginning balance</t>
        </is>
      </c>
      <c r="C3" s="5" t="n">
        <v>357247</v>
      </c>
      <c r="D3" s="5" t="n">
        <v>356891</v>
      </c>
    </row>
    <row r="4">
      <c r="A4" s="4" t="inlineStr">
        <is>
          <t>Accumulated Impairment, beginning balance</t>
        </is>
      </c>
      <c r="C4" s="6" t="n">
        <v>-75241</v>
      </c>
      <c r="D4" s="6" t="n">
        <v>-75241</v>
      </c>
    </row>
    <row r="5">
      <c r="A5" s="4" t="inlineStr">
        <is>
          <t>Goodwill, Net, beginning balance</t>
        </is>
      </c>
      <c r="C5" s="6" t="n">
        <v>282006</v>
      </c>
      <c r="D5" s="6" t="n">
        <v>281650</v>
      </c>
    </row>
    <row r="6">
      <c r="A6" s="4" t="inlineStr">
        <is>
          <t>FX Adjustments</t>
        </is>
      </c>
      <c r="C6" s="6" t="n">
        <v>637</v>
      </c>
      <c r="D6" s="6" t="n">
        <v>356</v>
      </c>
    </row>
    <row r="7">
      <c r="A7" s="4" t="inlineStr">
        <is>
          <t>Impairment charge</t>
        </is>
      </c>
      <c r="B7" s="5" t="n">
        <v>0</v>
      </c>
      <c r="C7" s="6" t="n">
        <v>-191788</v>
      </c>
      <c r="D7" s="6" t="n">
        <v>0</v>
      </c>
      <c r="E7" s="5" t="n">
        <v>0</v>
      </c>
    </row>
    <row r="8">
      <c r="A8" s="4" t="inlineStr">
        <is>
          <t>Additions</t>
        </is>
      </c>
      <c r="C8" s="6" t="n">
        <v>496</v>
      </c>
    </row>
    <row r="9">
      <c r="A9" s="4" t="inlineStr">
        <is>
          <t>Goodwill, Gross, ending balance</t>
        </is>
      </c>
      <c r="C9" s="6" t="n">
        <v>358380</v>
      </c>
      <c r="D9" s="6" t="n">
        <v>357247</v>
      </c>
      <c r="E9" s="6" t="n">
        <v>356891</v>
      </c>
    </row>
    <row r="10">
      <c r="A10" s="4" t="inlineStr">
        <is>
          <t>Accumulated Impairment, ending balance</t>
        </is>
      </c>
      <c r="C10" s="6" t="n">
        <v>-267029</v>
      </c>
      <c r="D10" s="6" t="n">
        <v>-75241</v>
      </c>
      <c r="E10" s="6" t="n">
        <v>-75241</v>
      </c>
    </row>
    <row r="11">
      <c r="A11" s="4" t="inlineStr">
        <is>
          <t>Goodwill, Net, ending balance</t>
        </is>
      </c>
      <c r="C11" s="6" t="n">
        <v>91351</v>
      </c>
      <c r="D11" s="6" t="n">
        <v>282006</v>
      </c>
      <c r="E11" s="6" t="n">
        <v>281650</v>
      </c>
    </row>
    <row r="12">
      <c r="A12" s="4" t="inlineStr">
        <is>
          <t>IHT</t>
        </is>
      </c>
    </row>
    <row r="13">
      <c r="A13" s="3" t="inlineStr">
        <is>
          <t>Goodwill [Roll Forward]</t>
        </is>
      </c>
    </row>
    <row r="14">
      <c r="A14" s="4" t="inlineStr">
        <is>
          <t>Goodwill, Gross, beginning balance</t>
        </is>
      </c>
      <c r="C14" s="6" t="n">
        <v>214356</v>
      </c>
      <c r="D14" s="6" t="n">
        <v>213748</v>
      </c>
    </row>
    <row r="15">
      <c r="A15" s="4" t="inlineStr">
        <is>
          <t>Accumulated Impairment, beginning balance</t>
        </is>
      </c>
      <c r="C15" s="6" t="n">
        <v>-21140</v>
      </c>
      <c r="D15" s="6" t="n">
        <v>-21140</v>
      </c>
    </row>
    <row r="16">
      <c r="A16" s="4" t="inlineStr">
        <is>
          <t>Goodwill, Net, beginning balance</t>
        </is>
      </c>
      <c r="C16" s="6" t="n">
        <v>193216</v>
      </c>
      <c r="D16" s="6" t="n">
        <v>192608</v>
      </c>
    </row>
    <row r="17">
      <c r="A17" s="4" t="inlineStr">
        <is>
          <t>FX Adjustments</t>
        </is>
      </c>
      <c r="C17" s="6" t="n">
        <v>-1428</v>
      </c>
      <c r="D17" s="6" t="n">
        <v>608</v>
      </c>
    </row>
    <row r="18">
      <c r="A18" s="4" t="inlineStr">
        <is>
          <t>Impairment charge</t>
        </is>
      </c>
      <c r="C18" s="6" t="n">
        <v>-191788</v>
      </c>
    </row>
    <row r="19">
      <c r="A19" s="4" t="inlineStr">
        <is>
          <t>Additions</t>
        </is>
      </c>
      <c r="C19" s="6" t="n">
        <v>0</v>
      </c>
    </row>
    <row r="20">
      <c r="A20" s="4" t="inlineStr">
        <is>
          <t>Goodwill, Gross, ending balance</t>
        </is>
      </c>
      <c r="C20" s="6" t="n">
        <v>212928</v>
      </c>
      <c r="D20" s="6" t="n">
        <v>214356</v>
      </c>
      <c r="E20" s="6" t="n">
        <v>213748</v>
      </c>
    </row>
    <row r="21">
      <c r="A21" s="4" t="inlineStr">
        <is>
          <t>Accumulated Impairment, ending balance</t>
        </is>
      </c>
      <c r="C21" s="6" t="n">
        <v>-212928</v>
      </c>
      <c r="D21" s="6" t="n">
        <v>-21140</v>
      </c>
      <c r="E21" s="6" t="n">
        <v>-21140</v>
      </c>
    </row>
    <row r="22">
      <c r="A22" s="4" t="inlineStr">
        <is>
          <t>Goodwill, Net, ending balance</t>
        </is>
      </c>
      <c r="C22" s="6" t="n">
        <v>0</v>
      </c>
      <c r="D22" s="6" t="n">
        <v>193216</v>
      </c>
      <c r="E22" s="6" t="n">
        <v>192608</v>
      </c>
    </row>
    <row r="23">
      <c r="A23" s="4" t="inlineStr">
        <is>
          <t>MS</t>
        </is>
      </c>
    </row>
    <row r="24">
      <c r="A24" s="3" t="inlineStr">
        <is>
          <t>Goodwill [Roll Forward]</t>
        </is>
      </c>
    </row>
    <row r="25">
      <c r="A25" s="4" t="inlineStr">
        <is>
          <t>Goodwill, Gross, beginning balance</t>
        </is>
      </c>
      <c r="C25" s="6" t="n">
        <v>109510</v>
      </c>
      <c r="D25" s="6" t="n">
        <v>109728</v>
      </c>
    </row>
    <row r="26">
      <c r="A26" s="4" t="inlineStr">
        <is>
          <t>Accumulated Impairment, beginning balance</t>
        </is>
      </c>
      <c r="C26" s="6" t="n">
        <v>-54101</v>
      </c>
      <c r="D26" s="6" t="n">
        <v>-54101</v>
      </c>
    </row>
    <row r="27">
      <c r="A27" s="4" t="inlineStr">
        <is>
          <t>Goodwill, Net, beginning balance</t>
        </is>
      </c>
      <c r="C27" s="6" t="n">
        <v>55409</v>
      </c>
      <c r="D27" s="6" t="n">
        <v>55627</v>
      </c>
    </row>
    <row r="28">
      <c r="A28" s="4" t="inlineStr">
        <is>
          <t>FX Adjustments</t>
        </is>
      </c>
      <c r="C28" s="6" t="n">
        <v>1211</v>
      </c>
      <c r="D28" s="6" t="n">
        <v>-218</v>
      </c>
    </row>
    <row r="29">
      <c r="A29" s="4" t="inlineStr">
        <is>
          <t>Goodwill, Gross, ending balance</t>
        </is>
      </c>
      <c r="C29" s="6" t="n">
        <v>110721</v>
      </c>
      <c r="D29" s="6" t="n">
        <v>109510</v>
      </c>
      <c r="E29" s="6" t="n">
        <v>109728</v>
      </c>
    </row>
    <row r="30">
      <c r="A30" s="4" t="inlineStr">
        <is>
          <t>Accumulated Impairment, ending balance</t>
        </is>
      </c>
      <c r="C30" s="6" t="n">
        <v>-54101</v>
      </c>
      <c r="D30" s="6" t="n">
        <v>-54101</v>
      </c>
      <c r="E30" s="6" t="n">
        <v>-54101</v>
      </c>
    </row>
    <row r="31">
      <c r="A31" s="4" t="inlineStr">
        <is>
          <t>Goodwill, Net, ending balance</t>
        </is>
      </c>
      <c r="C31" s="6" t="n">
        <v>56620</v>
      </c>
      <c r="D31" s="6" t="n">
        <v>55409</v>
      </c>
      <c r="E31" s="6" t="n">
        <v>55627</v>
      </c>
    </row>
    <row r="32">
      <c r="A32" s="4" t="inlineStr">
        <is>
          <t>Quest Integrity</t>
        </is>
      </c>
    </row>
    <row r="33">
      <c r="A33" s="3" t="inlineStr">
        <is>
          <t>Goodwill [Roll Forward]</t>
        </is>
      </c>
    </row>
    <row r="34">
      <c r="A34" s="4" t="inlineStr">
        <is>
          <t>Goodwill, Gross, beginning balance</t>
        </is>
      </c>
      <c r="C34" s="6" t="n">
        <v>33381</v>
      </c>
      <c r="D34" s="6" t="n">
        <v>33415</v>
      </c>
    </row>
    <row r="35">
      <c r="A35" s="4" t="inlineStr">
        <is>
          <t>Accumulated Impairment, beginning balance</t>
        </is>
      </c>
      <c r="C35" s="6" t="n">
        <v>0</v>
      </c>
      <c r="D35" s="6" t="n">
        <v>0</v>
      </c>
    </row>
    <row r="36">
      <c r="A36" s="4" t="inlineStr">
        <is>
          <t>Goodwill, Net, beginning balance</t>
        </is>
      </c>
      <c r="C36" s="6" t="n">
        <v>33381</v>
      </c>
      <c r="D36" s="6" t="n">
        <v>33415</v>
      </c>
    </row>
    <row r="37">
      <c r="A37" s="4" t="inlineStr">
        <is>
          <t>FX Adjustments</t>
        </is>
      </c>
      <c r="C37" s="6" t="n">
        <v>854</v>
      </c>
      <c r="D37" s="6" t="n">
        <v>-34</v>
      </c>
    </row>
    <row r="38">
      <c r="A38" s="4" t="inlineStr">
        <is>
          <t>Impairment charge</t>
        </is>
      </c>
      <c r="C38" s="6" t="n">
        <v>0</v>
      </c>
    </row>
    <row r="39">
      <c r="A39" s="4" t="inlineStr">
        <is>
          <t>Additions</t>
        </is>
      </c>
      <c r="C39" s="6" t="n">
        <v>496</v>
      </c>
    </row>
    <row r="40">
      <c r="A40" s="4" t="inlineStr">
        <is>
          <t>Goodwill, Gross, ending balance</t>
        </is>
      </c>
      <c r="C40" s="6" t="n">
        <v>34731</v>
      </c>
      <c r="D40" s="6" t="n">
        <v>33381</v>
      </c>
      <c r="E40" s="6" t="n">
        <v>33415</v>
      </c>
    </row>
    <row r="41">
      <c r="A41" s="4" t="inlineStr">
        <is>
          <t>Accumulated Impairment, ending balance</t>
        </is>
      </c>
      <c r="C41" s="6" t="n">
        <v>0</v>
      </c>
      <c r="D41" s="6" t="n">
        <v>0</v>
      </c>
      <c r="E41" s="6" t="n">
        <v>0</v>
      </c>
    </row>
    <row r="42">
      <c r="A42" s="4" t="inlineStr">
        <is>
          <t>Goodwill, Net, ending balance</t>
        </is>
      </c>
      <c r="C42" s="5" t="n">
        <v>34731</v>
      </c>
      <c r="D42" s="5" t="n">
        <v>33381</v>
      </c>
      <c r="E42" s="5" t="n">
        <v>33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GOODWILL AND IMPAIRMENT CHARGES - Additional Information (Details) $ in Thousands</t>
        </is>
      </c>
      <c r="B1" s="2" t="inlineStr">
        <is>
          <t>Dec. 01, 2020USD ($)</t>
        </is>
      </c>
      <c r="C1" s="2" t="inlineStr">
        <is>
          <t>Dec. 31, 2020USD ($)reportingUnit</t>
        </is>
      </c>
      <c r="D1" s="2" t="inlineStr">
        <is>
          <t>Dec. 31, 2019USD ($)</t>
        </is>
      </c>
      <c r="E1" s="2" t="inlineStr">
        <is>
          <t>Dec. 31, 2018USD ($)</t>
        </is>
      </c>
    </row>
    <row r="2">
      <c r="A2" s="3" t="inlineStr">
        <is>
          <t>Goodwill [Line Items]</t>
        </is>
      </c>
    </row>
    <row r="3">
      <c r="A3" s="4" t="inlineStr">
        <is>
          <t>Goodwill</t>
        </is>
      </c>
      <c r="C3" s="5" t="n">
        <v>91351</v>
      </c>
      <c r="D3" s="5" t="n">
        <v>282006</v>
      </c>
      <c r="E3" s="5" t="n">
        <v>281650</v>
      </c>
    </row>
    <row r="4">
      <c r="A4" s="4" t="inlineStr">
        <is>
          <t>Goodwill impairment charge</t>
        </is>
      </c>
      <c r="B4" s="5" t="n">
        <v>0</v>
      </c>
      <c r="C4" s="5" t="n">
        <v>191788</v>
      </c>
      <c r="D4" s="6" t="n">
        <v>0</v>
      </c>
      <c r="E4" s="6" t="n">
        <v>0</v>
      </c>
    </row>
    <row r="5">
      <c r="A5" s="4" t="inlineStr">
        <is>
          <t>Number of Reporting Units | reportingUnit</t>
        </is>
      </c>
      <c r="C5" s="6" t="n">
        <v>3</v>
      </c>
    </row>
    <row r="6">
      <c r="A6" s="4" t="inlineStr">
        <is>
          <t>IHT</t>
        </is>
      </c>
    </row>
    <row r="7">
      <c r="A7" s="3" t="inlineStr">
        <is>
          <t>Goodwill [Line Items]</t>
        </is>
      </c>
    </row>
    <row r="8">
      <c r="A8" s="4" t="inlineStr">
        <is>
          <t>Goodwill</t>
        </is>
      </c>
      <c r="C8" s="5" t="n">
        <v>0</v>
      </c>
      <c r="D8" s="5" t="n">
        <v>193216</v>
      </c>
      <c r="E8" s="5" t="n">
        <v>192608</v>
      </c>
    </row>
    <row r="9">
      <c r="A9" s="4" t="inlineStr">
        <is>
          <t>Goodwill impairment charge</t>
        </is>
      </c>
      <c r="C9" s="5" t="n">
        <v>1917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 - USD ($) $ in Thousands</t>
        </is>
      </c>
      <c r="B1" s="2" t="inlineStr">
        <is>
          <t>Dec. 31, 2020</t>
        </is>
      </c>
      <c r="C1" s="2" t="inlineStr">
        <is>
          <t>Dec. 31, 2019</t>
        </is>
      </c>
    </row>
    <row r="2">
      <c r="A2" s="3" t="inlineStr">
        <is>
          <t>Payables and Accruals [Abstract]</t>
        </is>
      </c>
    </row>
    <row r="3">
      <c r="A3" s="4" t="inlineStr">
        <is>
          <t>Payroll and other compensation expenses</t>
        </is>
      </c>
      <c r="B3" s="5" t="n">
        <v>42668</v>
      </c>
      <c r="C3" s="5" t="n">
        <v>45934</v>
      </c>
    </row>
    <row r="4">
      <c r="A4" s="4" t="inlineStr">
        <is>
          <t>Legal and professional accruals</t>
        </is>
      </c>
      <c r="B4" s="6" t="n">
        <v>4135</v>
      </c>
      <c r="C4" s="6" t="n">
        <v>5201</v>
      </c>
    </row>
    <row r="5">
      <c r="A5" s="4" t="inlineStr">
        <is>
          <t>Insurance accruals</t>
        </is>
      </c>
      <c r="B5" s="6" t="n">
        <v>6659</v>
      </c>
      <c r="C5" s="6" t="n">
        <v>10951</v>
      </c>
    </row>
    <row r="6">
      <c r="A6" s="4" t="inlineStr">
        <is>
          <t>Property, sales and other non-income related taxes</t>
        </is>
      </c>
      <c r="B6" s="6" t="n">
        <v>8722</v>
      </c>
      <c r="C6" s="6" t="n">
        <v>8593</v>
      </c>
    </row>
    <row r="7">
      <c r="A7" s="4" t="inlineStr">
        <is>
          <t>Accrued commission</t>
        </is>
      </c>
      <c r="B7" s="6" t="n">
        <v>1048</v>
      </c>
      <c r="C7" s="6" t="n">
        <v>3299</v>
      </c>
    </row>
    <row r="8">
      <c r="A8" s="4" t="inlineStr">
        <is>
          <t>Accrued interest</t>
        </is>
      </c>
      <c r="B8" s="6" t="n">
        <v>2437</v>
      </c>
      <c r="C8" s="6" t="n">
        <v>5015</v>
      </c>
    </row>
    <row r="9">
      <c r="A9" s="4" t="inlineStr">
        <is>
          <t>Other</t>
        </is>
      </c>
      <c r="B9" s="6" t="n">
        <v>7475</v>
      </c>
      <c r="C9" s="6" t="n">
        <v>7513</v>
      </c>
    </row>
    <row r="10">
      <c r="A10" s="4" t="inlineStr">
        <is>
          <t>Total</t>
        </is>
      </c>
      <c r="B10" s="5" t="n">
        <v>73144</v>
      </c>
      <c r="C10" s="5" t="n">
        <v>86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8" customWidth="1" min="6" max="6"/>
    <col width="77" customWidth="1" min="7" max="7"/>
    <col width="37" customWidth="1" min="8" max="8"/>
    <col width="80"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Loss</t>
        </is>
      </c>
      <c r="I1" s="2" t="inlineStr">
        <is>
          <t>Accumulated Other Comprehensive LossCumulative Effect, Period of Adoption, Adjustment</t>
        </is>
      </c>
    </row>
    <row r="2">
      <c r="A2" s="4" t="inlineStr">
        <is>
          <t>Beginning balance at Dec. 31, 2017</t>
        </is>
      </c>
      <c r="B2" s="5" t="n">
        <v>477174</v>
      </c>
      <c r="C2" s="5" t="n">
        <v>6780</v>
      </c>
      <c r="D2" s="5" t="n">
        <v>8984</v>
      </c>
      <c r="E2" s="5" t="n">
        <v>352500</v>
      </c>
      <c r="F2" s="5" t="n">
        <v>135486</v>
      </c>
      <c r="G2" s="5" t="n">
        <v>9110</v>
      </c>
      <c r="H2" s="5" t="n">
        <v>-19796</v>
      </c>
      <c r="I2" s="5" t="n">
        <v>-2330</v>
      </c>
    </row>
    <row r="3">
      <c r="A3" s="4" t="inlineStr">
        <is>
          <t>Beginning balance (in shares) at Dec. 31, 2017</t>
        </is>
      </c>
      <c r="D3" s="6" t="n">
        <v>29953</v>
      </c>
    </row>
    <row r="4">
      <c r="A4" s="4" t="inlineStr">
        <is>
          <t>Net loss</t>
        </is>
      </c>
      <c r="B4" s="6" t="n">
        <v>-63146</v>
      </c>
      <c r="F4" s="6" t="n">
        <v>-63146</v>
      </c>
    </row>
    <row r="5">
      <c r="A5" s="4" t="inlineStr">
        <is>
          <t>Foreign currency translation adjustment, net of tax</t>
        </is>
      </c>
      <c r="B5" s="6" t="n">
        <v>-12164</v>
      </c>
      <c r="H5" s="6" t="n">
        <v>-12164</v>
      </c>
    </row>
    <row r="6">
      <c r="A6" s="4" t="inlineStr">
        <is>
          <t>Foreign currency hedge, net of tax</t>
        </is>
      </c>
      <c r="B6" s="6" t="n">
        <v>496</v>
      </c>
      <c r="H6" s="6" t="n">
        <v>496</v>
      </c>
    </row>
    <row r="7">
      <c r="A7" s="4" t="inlineStr">
        <is>
          <t>Defined benefit pension plans, net of tax</t>
        </is>
      </c>
      <c r="B7" s="6" t="n">
        <v>-598</v>
      </c>
      <c r="H7" s="6" t="n">
        <v>-598</v>
      </c>
    </row>
    <row r="8">
      <c r="A8" s="4" t="inlineStr">
        <is>
          <t>Reclassification of convertible debt embedded derivative, net of tax</t>
        </is>
      </c>
      <c r="B8" s="6" t="n">
        <v>37698</v>
      </c>
      <c r="E8" s="6" t="n">
        <v>37698</v>
      </c>
    </row>
    <row r="9">
      <c r="A9" s="4" t="inlineStr">
        <is>
          <t>Non-cash compensation</t>
        </is>
      </c>
      <c r="B9" s="6" t="n">
        <v>12256</v>
      </c>
      <c r="E9" s="6" t="n">
        <v>12256</v>
      </c>
    </row>
    <row r="10">
      <c r="A10" s="4" t="inlineStr">
        <is>
          <t>Vesting of stock awards (in shares)</t>
        </is>
      </c>
      <c r="D10" s="6" t="n">
        <v>231</v>
      </c>
    </row>
    <row r="11">
      <c r="A11" s="4" t="inlineStr">
        <is>
          <t>Vesting of stock awards</t>
        </is>
      </c>
      <c r="B11" s="6" t="n">
        <v>-1396</v>
      </c>
      <c r="D11" s="5" t="n">
        <v>69</v>
      </c>
      <c r="E11" s="6" t="n">
        <v>-1465</v>
      </c>
    </row>
    <row r="12">
      <c r="A12" s="4" t="inlineStr">
        <is>
          <t>Ending balance at Dec. 31, 2018</t>
        </is>
      </c>
      <c r="B12" s="6" t="n">
        <v>457100</v>
      </c>
      <c r="C12" s="6" t="n">
        <v>-360</v>
      </c>
      <c r="D12" s="5" t="n">
        <v>9053</v>
      </c>
      <c r="E12" s="6" t="n">
        <v>400989</v>
      </c>
      <c r="F12" s="6" t="n">
        <v>81450</v>
      </c>
      <c r="G12" s="6" t="n">
        <v>-360</v>
      </c>
      <c r="H12" s="6" t="n">
        <v>-34392</v>
      </c>
    </row>
    <row r="13">
      <c r="A13" s="4" t="inlineStr">
        <is>
          <t>Ending balance (in shares) at Dec. 31, 2018</t>
        </is>
      </c>
      <c r="D13" s="6" t="n">
        <v>30184</v>
      </c>
    </row>
    <row r="14">
      <c r="A14" s="4" t="inlineStr">
        <is>
          <t>Net loss</t>
        </is>
      </c>
      <c r="B14" s="6" t="n">
        <v>-32417</v>
      </c>
      <c r="F14" s="6" t="n">
        <v>-32417</v>
      </c>
    </row>
    <row r="15">
      <c r="A15" s="4" t="inlineStr">
        <is>
          <t>Foreign currency translation adjustment, net of tax</t>
        </is>
      </c>
      <c r="B15" s="6" t="n">
        <v>4258</v>
      </c>
      <c r="H15" s="6" t="n">
        <v>4258</v>
      </c>
    </row>
    <row r="16">
      <c r="A16" s="4" t="inlineStr">
        <is>
          <t>Foreign currency hedge, net of tax</t>
        </is>
      </c>
      <c r="B16" s="6" t="n">
        <v>213</v>
      </c>
      <c r="H16" s="6" t="n">
        <v>213</v>
      </c>
    </row>
    <row r="17">
      <c r="A17" s="4" t="inlineStr">
        <is>
          <t>Defined benefit pension plans, net of tax</t>
        </is>
      </c>
      <c r="B17" s="6" t="n">
        <v>-269</v>
      </c>
      <c r="H17" s="6" t="n">
        <v>-269</v>
      </c>
    </row>
    <row r="18">
      <c r="A18" s="4" t="inlineStr">
        <is>
          <t>Non-cash compensation</t>
        </is>
      </c>
      <c r="B18" s="6" t="n">
        <v>10055</v>
      </c>
      <c r="E18" s="6" t="n">
        <v>10055</v>
      </c>
    </row>
    <row r="19">
      <c r="A19" s="4" t="inlineStr">
        <is>
          <t>Vesting of stock awards (in shares)</t>
        </is>
      </c>
      <c r="D19" s="6" t="n">
        <v>335</v>
      </c>
    </row>
    <row r="20">
      <c r="A20" s="4" t="inlineStr">
        <is>
          <t>Vesting of stock awards</t>
        </is>
      </c>
      <c r="B20" s="6" t="n">
        <v>-1910</v>
      </c>
      <c r="D20" s="5" t="n">
        <v>100</v>
      </c>
      <c r="E20" s="6" t="n">
        <v>-2010</v>
      </c>
    </row>
    <row r="21">
      <c r="A21" s="4" t="inlineStr">
        <is>
          <t>Ending balance at Dec. 31, 2019</t>
        </is>
      </c>
      <c r="B21" s="6" t="n">
        <v>436670</v>
      </c>
      <c r="C21" s="5" t="n">
        <v>-1035</v>
      </c>
      <c r="D21" s="5" t="n">
        <v>9153</v>
      </c>
      <c r="E21" s="6" t="n">
        <v>409034</v>
      </c>
      <c r="F21" s="6" t="n">
        <v>48673</v>
      </c>
      <c r="G21" s="5" t="n">
        <v>-1035</v>
      </c>
      <c r="H21" s="6" t="n">
        <v>-30190</v>
      </c>
    </row>
    <row r="22">
      <c r="A22" s="4" t="inlineStr">
        <is>
          <t>Ending balance (in shares) at Dec. 31, 2019</t>
        </is>
      </c>
      <c r="D22" s="6" t="n">
        <v>30519</v>
      </c>
    </row>
    <row r="23">
      <c r="A23" s="4" t="inlineStr">
        <is>
          <t>Net loss</t>
        </is>
      </c>
      <c r="B23" s="6" t="n">
        <v>-237203</v>
      </c>
      <c r="F23" s="6" t="n">
        <v>-237203</v>
      </c>
    </row>
    <row r="24">
      <c r="A24" s="4" t="inlineStr">
        <is>
          <t>Foreign currency translation adjustment, net of tax</t>
        </is>
      </c>
      <c r="B24" s="6" t="n">
        <v>3359</v>
      </c>
      <c r="E24" s="6" t="n">
        <v>2</v>
      </c>
      <c r="H24" s="6" t="n">
        <v>3357</v>
      </c>
    </row>
    <row r="25">
      <c r="A25" s="4" t="inlineStr">
        <is>
          <t>Foreign currency hedge, net of tax</t>
        </is>
      </c>
      <c r="B25" s="6" t="n">
        <v>-904</v>
      </c>
      <c r="H25" s="6" t="n">
        <v>-904</v>
      </c>
    </row>
    <row r="26">
      <c r="A26" s="4" t="inlineStr">
        <is>
          <t>Defined benefit pension plans, net of tax</t>
        </is>
      </c>
      <c r="B26" s="6" t="n">
        <v>59</v>
      </c>
      <c r="H26" s="6" t="n">
        <v>59</v>
      </c>
    </row>
    <row r="27">
      <c r="A27" s="4" t="inlineStr">
        <is>
          <t>Non-cash compensation</t>
        </is>
      </c>
      <c r="B27" s="6" t="n">
        <v>6307</v>
      </c>
      <c r="E27" s="6" t="n">
        <v>6307</v>
      </c>
    </row>
    <row r="28">
      <c r="A28" s="4" t="inlineStr">
        <is>
          <t>Vesting of stock awards (in shares)</t>
        </is>
      </c>
      <c r="D28" s="6" t="n">
        <v>355</v>
      </c>
    </row>
    <row r="29">
      <c r="A29" s="4" t="inlineStr">
        <is>
          <t>Vesting of stock awards</t>
        </is>
      </c>
      <c r="B29" s="6" t="n">
        <v>-989</v>
      </c>
      <c r="D29" s="5" t="n">
        <v>104</v>
      </c>
      <c r="E29" s="6" t="n">
        <v>-1093</v>
      </c>
    </row>
    <row r="30">
      <c r="A30" s="4" t="inlineStr">
        <is>
          <t>Extinguishment of convertible debt</t>
        </is>
      </c>
      <c r="B30" s="6" t="n">
        <v>-14044</v>
      </c>
      <c r="E30" s="6" t="n">
        <v>-14044</v>
      </c>
    </row>
    <row r="31">
      <c r="A31" s="4" t="inlineStr">
        <is>
          <t>Issuance of warrant, net</t>
        </is>
      </c>
      <c r="B31" s="6" t="n">
        <v>22383</v>
      </c>
      <c r="E31" s="6" t="n">
        <v>22383</v>
      </c>
    </row>
    <row r="32">
      <c r="A32" s="4" t="inlineStr">
        <is>
          <t>Ending balance at Dec. 31, 2020</t>
        </is>
      </c>
      <c r="B32" s="5" t="n">
        <v>214603</v>
      </c>
      <c r="D32" s="5" t="n">
        <v>9257</v>
      </c>
      <c r="E32" s="5" t="n">
        <v>422589</v>
      </c>
      <c r="F32" s="5" t="n">
        <v>-189565</v>
      </c>
      <c r="H32" s="5" t="n">
        <v>-27678</v>
      </c>
    </row>
    <row r="33">
      <c r="A33" s="4" t="inlineStr">
        <is>
          <t>Ending balance (in shares) at Dec. 31, 2020</t>
        </is>
      </c>
      <c r="D33" s="6" t="n">
        <v>308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Effective tax rate</t>
        </is>
      </c>
      <c r="B4" s="4" t="inlineStr">
        <is>
          <t>(5.80%)</t>
        </is>
      </c>
      <c r="C4" s="4" t="inlineStr">
        <is>
          <t>(1.30%)</t>
        </is>
      </c>
      <c r="D4" s="4" t="inlineStr">
        <is>
          <t>(33.00%)</t>
        </is>
      </c>
    </row>
    <row r="5">
      <c r="A5" s="4" t="inlineStr">
        <is>
          <t>Benefit for income taxes</t>
        </is>
      </c>
      <c r="B5" s="5" t="n">
        <v>14715</v>
      </c>
      <c r="C5" s="5" t="n">
        <v>436</v>
      </c>
      <c r="D5" s="5" t="n">
        <v>31063</v>
      </c>
    </row>
    <row r="6">
      <c r="A6" s="4" t="inlineStr">
        <is>
          <t>US Federal income tax rate</t>
        </is>
      </c>
      <c r="B6" s="4" t="inlineStr">
        <is>
          <t>21.00%</t>
        </is>
      </c>
    </row>
    <row r="7">
      <c r="A7" s="4" t="inlineStr">
        <is>
          <t>Valuation allowance</t>
        </is>
      </c>
      <c r="B7" s="5" t="n">
        <v>53417</v>
      </c>
      <c r="C7" s="6" t="n">
        <v>14912</v>
      </c>
    </row>
    <row r="8">
      <c r="A8" s="4" t="inlineStr">
        <is>
          <t>Deferred tax liabilities, undistributed foreign earnings</t>
        </is>
      </c>
      <c r="B8" s="6" t="n">
        <v>5918</v>
      </c>
      <c r="C8" s="5" t="n">
        <v>5393</v>
      </c>
    </row>
    <row r="9">
      <c r="A9" s="4" t="inlineStr">
        <is>
          <t>Liabilities for uncertain tax positions</t>
        </is>
      </c>
      <c r="B9" s="6" t="n">
        <v>1000</v>
      </c>
    </row>
    <row r="10">
      <c r="A10" s="4" t="inlineStr">
        <is>
          <t>Foreign Tax</t>
        </is>
      </c>
    </row>
    <row r="11">
      <c r="A11" s="3" t="inlineStr">
        <is>
          <t>Income Tax [Line Items]</t>
        </is>
      </c>
    </row>
    <row r="12">
      <c r="A12" s="4" t="inlineStr">
        <is>
          <t>Net operating loss carryforwards</t>
        </is>
      </c>
      <c r="B12" s="6" t="n">
        <v>47800</v>
      </c>
    </row>
    <row r="13">
      <c r="A13" s="4" t="inlineStr">
        <is>
          <t>Federal</t>
        </is>
      </c>
    </row>
    <row r="14">
      <c r="A14" s="3" t="inlineStr">
        <is>
          <t>Income Tax [Line Items]</t>
        </is>
      </c>
    </row>
    <row r="15">
      <c r="A15" s="4" t="inlineStr">
        <is>
          <t>Net operating loss carryforwards</t>
        </is>
      </c>
      <c r="B15" s="6" t="n">
        <v>174900</v>
      </c>
    </row>
    <row r="16">
      <c r="A16" s="4" t="inlineStr">
        <is>
          <t>State</t>
        </is>
      </c>
    </row>
    <row r="17">
      <c r="A17" s="3" t="inlineStr">
        <is>
          <t>Income Tax [Line Items]</t>
        </is>
      </c>
    </row>
    <row r="18">
      <c r="A18" s="4" t="inlineStr">
        <is>
          <t>Net operating loss carryforwards</t>
        </is>
      </c>
      <c r="B18" s="6" t="n">
        <v>166000</v>
      </c>
    </row>
    <row r="19">
      <c r="A19" s="4" t="inlineStr">
        <is>
          <t>Expires in 2036 and 2037 | Federal</t>
        </is>
      </c>
    </row>
    <row r="20">
      <c r="A20" s="3" t="inlineStr">
        <is>
          <t>Income Tax [Line Items]</t>
        </is>
      </c>
    </row>
    <row r="21">
      <c r="A21" s="4" t="inlineStr">
        <is>
          <t>Net operating loss carryforwards</t>
        </is>
      </c>
      <c r="B21" s="6" t="n">
        <v>93400</v>
      </c>
    </row>
    <row r="22">
      <c r="A22" s="4" t="inlineStr">
        <is>
          <t>Indefinite | Foreign Tax</t>
        </is>
      </c>
    </row>
    <row r="23">
      <c r="A23" s="3" t="inlineStr">
        <is>
          <t>Income Tax [Line Items]</t>
        </is>
      </c>
    </row>
    <row r="24">
      <c r="A24" s="4" t="inlineStr">
        <is>
          <t>Net operating loss carryforwards</t>
        </is>
      </c>
      <c r="B24" s="6" t="n">
        <v>21700</v>
      </c>
    </row>
    <row r="25">
      <c r="A25" s="4" t="inlineStr">
        <is>
          <t>Indefinite | Federal</t>
        </is>
      </c>
    </row>
    <row r="26">
      <c r="A26" s="3" t="inlineStr">
        <is>
          <t>Income Tax [Line Items]</t>
        </is>
      </c>
    </row>
    <row r="27">
      <c r="A27" s="4" t="inlineStr">
        <is>
          <t>Net operating loss carryforwards</t>
        </is>
      </c>
      <c r="B27" s="6" t="n">
        <v>81500</v>
      </c>
    </row>
    <row r="28">
      <c r="A28" s="4" t="inlineStr">
        <is>
          <t>Indefinite | State</t>
        </is>
      </c>
    </row>
    <row r="29">
      <c r="A29" s="3" t="inlineStr">
        <is>
          <t>Income Tax [Line Items]</t>
        </is>
      </c>
    </row>
    <row r="30">
      <c r="A30" s="4" t="inlineStr">
        <is>
          <t>Net operating loss carryforwards</t>
        </is>
      </c>
      <c r="B30" s="6" t="n">
        <v>14500</v>
      </c>
    </row>
    <row r="31">
      <c r="A31" s="4" t="inlineStr">
        <is>
          <t>Expires in 2037</t>
        </is>
      </c>
    </row>
    <row r="32">
      <c r="A32" s="3" t="inlineStr">
        <is>
          <t>Income Tax [Line Items]</t>
        </is>
      </c>
    </row>
    <row r="33">
      <c r="A33" s="4" t="inlineStr">
        <is>
          <t>Tax credit carryforward</t>
        </is>
      </c>
      <c r="B33" s="6" t="n">
        <v>3500</v>
      </c>
    </row>
    <row r="34">
      <c r="A34" s="4" t="inlineStr">
        <is>
          <t>Expires in 2040 | State</t>
        </is>
      </c>
    </row>
    <row r="35">
      <c r="A35" s="3" t="inlineStr">
        <is>
          <t>Income Tax [Line Items]</t>
        </is>
      </c>
    </row>
    <row r="36">
      <c r="A36" s="4" t="inlineStr">
        <is>
          <t>Net operating loss carryforwards</t>
        </is>
      </c>
      <c r="B36" s="6" t="n">
        <v>151500</v>
      </c>
    </row>
    <row r="37">
      <c r="A37" s="4" t="inlineStr">
        <is>
          <t>Expires in 2030 | Foreign Tax</t>
        </is>
      </c>
    </row>
    <row r="38">
      <c r="A38" s="3" t="inlineStr">
        <is>
          <t>Income Tax [Line Items]</t>
        </is>
      </c>
    </row>
    <row r="39">
      <c r="A39" s="4" t="inlineStr">
        <is>
          <t>Net operating loss carryforwards</t>
        </is>
      </c>
      <c r="B39" s="6" t="n">
        <v>26100</v>
      </c>
    </row>
    <row r="40">
      <c r="A40" s="4" t="inlineStr">
        <is>
          <t>Alternative Minimum Tax</t>
        </is>
      </c>
    </row>
    <row r="41">
      <c r="A41" s="3" t="inlineStr">
        <is>
          <t>Income Tax [Line Items]</t>
        </is>
      </c>
    </row>
    <row r="42">
      <c r="A42" s="4" t="inlineStr">
        <is>
          <t>Tax credit carryforward</t>
        </is>
      </c>
      <c r="B42" s="5" t="n">
        <v>2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Tax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14853</v>
      </c>
      <c r="C4" s="5" t="n">
        <v>-105</v>
      </c>
      <c r="D4" s="5" t="n">
        <v>-3295</v>
      </c>
    </row>
    <row r="5">
      <c r="A5" s="4" t="inlineStr">
        <is>
          <t>State &amp; local</t>
        </is>
      </c>
      <c r="B5" s="6" t="n">
        <v>1113</v>
      </c>
      <c r="C5" s="6" t="n">
        <v>519</v>
      </c>
      <c r="D5" s="6" t="n">
        <v>509</v>
      </c>
    </row>
    <row r="6">
      <c r="A6" s="4" t="inlineStr">
        <is>
          <t>Foreign jurisdictions</t>
        </is>
      </c>
      <c r="B6" s="6" t="n">
        <v>2942</v>
      </c>
      <c r="C6" s="6" t="n">
        <v>2340</v>
      </c>
      <c r="D6" s="6" t="n">
        <v>3457</v>
      </c>
    </row>
    <row r="7">
      <c r="A7" s="4" t="inlineStr">
        <is>
          <t>Total current, provision for income tax</t>
        </is>
      </c>
      <c r="B7" s="6" t="n">
        <v>-10798</v>
      </c>
      <c r="C7" s="6" t="n">
        <v>2754</v>
      </c>
      <c r="D7" s="6" t="n">
        <v>671</v>
      </c>
    </row>
    <row r="8">
      <c r="A8" s="3" t="inlineStr">
        <is>
          <t>Deferred</t>
        </is>
      </c>
    </row>
    <row r="9">
      <c r="A9" s="4" t="inlineStr">
        <is>
          <t>U.S. Federal</t>
        </is>
      </c>
      <c r="B9" s="6" t="n">
        <v>-1228</v>
      </c>
      <c r="C9" s="6" t="n">
        <v>-4349</v>
      </c>
      <c r="D9" s="6" t="n">
        <v>-27670</v>
      </c>
    </row>
    <row r="10">
      <c r="A10" s="4" t="inlineStr">
        <is>
          <t>State &amp; local</t>
        </is>
      </c>
      <c r="B10" s="6" t="n">
        <v>-1010</v>
      </c>
      <c r="C10" s="6" t="n">
        <v>-1230</v>
      </c>
      <c r="D10" s="6" t="n">
        <v>-2360</v>
      </c>
    </row>
    <row r="11">
      <c r="A11" s="4" t="inlineStr">
        <is>
          <t>Foreign jurisdictions</t>
        </is>
      </c>
      <c r="B11" s="6" t="n">
        <v>-1679</v>
      </c>
      <c r="C11" s="6" t="n">
        <v>2389</v>
      </c>
      <c r="D11" s="6" t="n">
        <v>-1704</v>
      </c>
    </row>
    <row r="12">
      <c r="A12" s="4" t="inlineStr">
        <is>
          <t>Total deferred, provision for income tax</t>
        </is>
      </c>
      <c r="B12" s="6" t="n">
        <v>-3917</v>
      </c>
      <c r="C12" s="6" t="n">
        <v>-3190</v>
      </c>
      <c r="D12" s="6" t="n">
        <v>-31734</v>
      </c>
    </row>
    <row r="13">
      <c r="A13" s="3" t="inlineStr">
        <is>
          <t>Total</t>
        </is>
      </c>
    </row>
    <row r="14">
      <c r="A14" s="4" t="inlineStr">
        <is>
          <t>U.S. Federal</t>
        </is>
      </c>
      <c r="B14" s="6" t="n">
        <v>-16081</v>
      </c>
      <c r="C14" s="6" t="n">
        <v>-4454</v>
      </c>
      <c r="D14" s="6" t="n">
        <v>-30965</v>
      </c>
    </row>
    <row r="15">
      <c r="A15" s="4" t="inlineStr">
        <is>
          <t>State &amp; local</t>
        </is>
      </c>
      <c r="B15" s="6" t="n">
        <v>103</v>
      </c>
      <c r="C15" s="6" t="n">
        <v>-711</v>
      </c>
      <c r="D15" s="6" t="n">
        <v>-1851</v>
      </c>
    </row>
    <row r="16">
      <c r="A16" s="4" t="inlineStr">
        <is>
          <t>Foreign jurisdictions</t>
        </is>
      </c>
      <c r="B16" s="6" t="n">
        <v>1263</v>
      </c>
      <c r="C16" s="6" t="n">
        <v>4729</v>
      </c>
      <c r="D16" s="6" t="n">
        <v>1753</v>
      </c>
    </row>
    <row r="17">
      <c r="A17" s="4" t="inlineStr">
        <is>
          <t>Total benefit for income tax on continuing operations</t>
        </is>
      </c>
      <c r="B17" s="5" t="n">
        <v>-14715</v>
      </c>
      <c r="C17" s="5" t="n">
        <v>-436</v>
      </c>
      <c r="D17" s="5" t="n">
        <v>-310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Pre-Tax Incom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240064</v>
      </c>
      <c r="C4" s="5" t="n">
        <v>-34720</v>
      </c>
      <c r="D4" s="5" t="n">
        <v>-90822</v>
      </c>
    </row>
    <row r="5">
      <c r="A5" s="4" t="inlineStr">
        <is>
          <t>Foreign</t>
        </is>
      </c>
      <c r="B5" s="6" t="n">
        <v>-11854</v>
      </c>
      <c r="C5" s="6" t="n">
        <v>1867</v>
      </c>
      <c r="D5" s="6" t="n">
        <v>-3387</v>
      </c>
    </row>
    <row r="6">
      <c r="A6" s="4" t="inlineStr">
        <is>
          <t>Loss before income taxes</t>
        </is>
      </c>
      <c r="B6" s="5" t="n">
        <v>-251918</v>
      </c>
      <c r="C6" s="5" t="n">
        <v>-32853</v>
      </c>
      <c r="D6" s="5" t="n">
        <v>-942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Income Tax Rate Reconciliation (Detail) - USD ($) $ in Thousands</t>
        </is>
      </c>
      <c r="C1" s="2" t="inlineStr">
        <is>
          <t>12 Months Ended</t>
        </is>
      </c>
    </row>
    <row r="2">
      <c r="C2" s="2" t="inlineStr">
        <is>
          <t>Dec. 31, 2020</t>
        </is>
      </c>
      <c r="D2" s="2" t="inlineStr">
        <is>
          <t>Dec. 31, 2019</t>
        </is>
      </c>
      <c r="E2" s="2" t="inlineStr">
        <is>
          <t>Dec. 31, 2018</t>
        </is>
      </c>
    </row>
    <row r="3">
      <c r="A3" s="3" t="inlineStr">
        <is>
          <t>Income Tax Contingency [Line Items]</t>
        </is>
      </c>
    </row>
    <row r="4">
      <c r="A4" s="4" t="inlineStr">
        <is>
          <t>Pre-tax loss from continuing operations</t>
        </is>
      </c>
      <c r="C4" s="5" t="n">
        <v>-251918</v>
      </c>
      <c r="D4" s="5" t="n">
        <v>-32853</v>
      </c>
      <c r="E4" s="5" t="n">
        <v>-94209</v>
      </c>
    </row>
    <row r="5">
      <c r="A5" s="4" t="inlineStr">
        <is>
          <t>Computed income taxes at statutory rate</t>
        </is>
      </c>
      <c r="C5" s="6" t="n">
        <v>-52903</v>
      </c>
      <c r="D5" s="6" t="n">
        <v>-6899</v>
      </c>
      <c r="E5" s="6" t="n">
        <v>-19784</v>
      </c>
    </row>
    <row r="6">
      <c r="A6" s="4" t="inlineStr">
        <is>
          <t>State income taxes, net of federal benefit</t>
        </is>
      </c>
      <c r="B6" s="4" t="inlineStr">
        <is>
          <t>[1]</t>
        </is>
      </c>
      <c r="C6" s="6" t="n">
        <v>-114</v>
      </c>
      <c r="D6" s="6" t="n">
        <v>-820</v>
      </c>
      <c r="E6" s="6" t="n">
        <v>-974</v>
      </c>
    </row>
    <row r="7">
      <c r="A7" s="4" t="inlineStr">
        <is>
          <t>Foreign tax rate differential</t>
        </is>
      </c>
      <c r="C7" s="6" t="n">
        <v>404</v>
      </c>
      <c r="D7" s="6" t="n">
        <v>-300</v>
      </c>
      <c r="E7" s="6" t="n">
        <v>-52</v>
      </c>
    </row>
    <row r="8">
      <c r="A8" s="4" t="inlineStr">
        <is>
          <t>Deferred taxes on investment in foreign subsidiaries</t>
        </is>
      </c>
      <c r="C8" s="6" t="n">
        <v>525</v>
      </c>
      <c r="D8" s="6" t="n">
        <v>18</v>
      </c>
      <c r="E8" s="6" t="n">
        <v>-7284</v>
      </c>
    </row>
    <row r="9">
      <c r="A9" s="4" t="inlineStr">
        <is>
          <t>Non-deductible expenses</t>
        </is>
      </c>
      <c r="C9" s="6" t="n">
        <v>518</v>
      </c>
      <c r="D9" s="6" t="n">
        <v>658</v>
      </c>
      <c r="E9" s="6" t="n">
        <v>686</v>
      </c>
    </row>
    <row r="10">
      <c r="A10" s="4" t="inlineStr">
        <is>
          <t>Non-deductible compensation</t>
        </is>
      </c>
      <c r="C10" s="6" t="n">
        <v>89</v>
      </c>
      <c r="D10" s="6" t="n">
        <v>559</v>
      </c>
      <c r="E10" s="6" t="n">
        <v>829</v>
      </c>
    </row>
    <row r="11">
      <c r="A11" s="4" t="inlineStr">
        <is>
          <t>Foreign withholding</t>
        </is>
      </c>
      <c r="C11" s="6" t="n">
        <v>1063</v>
      </c>
      <c r="D11" s="6" t="n">
        <v>670</v>
      </c>
      <c r="E11" s="6" t="n">
        <v>1615</v>
      </c>
    </row>
    <row r="12">
      <c r="A12" s="4" t="inlineStr">
        <is>
          <t>Convertible debt1</t>
        </is>
      </c>
      <c r="C12" s="6" t="n">
        <v>2949</v>
      </c>
      <c r="D12" s="6" t="n">
        <v>0</v>
      </c>
      <c r="E12" s="6" t="n">
        <v>-2865</v>
      </c>
    </row>
    <row r="13">
      <c r="A13" s="4" t="inlineStr">
        <is>
          <t>Other tax credits</t>
        </is>
      </c>
      <c r="C13" s="6" t="n">
        <v>0</v>
      </c>
      <c r="D13" s="6" t="n">
        <v>0</v>
      </c>
      <c r="E13" s="6" t="n">
        <v>-1995</v>
      </c>
    </row>
    <row r="14">
      <c r="A14" s="4" t="inlineStr">
        <is>
          <t>Deemed repatriation tax</t>
        </is>
      </c>
      <c r="C14" s="6" t="n">
        <v>0</v>
      </c>
      <c r="D14" s="6" t="n">
        <v>0</v>
      </c>
      <c r="E14" s="6" t="n">
        <v>-1751</v>
      </c>
    </row>
    <row r="15">
      <c r="A15" s="4" t="inlineStr">
        <is>
          <t>Goodwill impairment</t>
        </is>
      </c>
      <c r="C15" s="6" t="n">
        <v>12586</v>
      </c>
      <c r="D15" s="6" t="n">
        <v>0</v>
      </c>
      <c r="E15" s="6" t="n">
        <v>0</v>
      </c>
    </row>
    <row r="16">
      <c r="A16" s="4" t="inlineStr">
        <is>
          <t>Valuation allowance</t>
        </is>
      </c>
      <c r="C16" s="6" t="n">
        <v>32957</v>
      </c>
      <c r="D16" s="6" t="n">
        <v>3682</v>
      </c>
      <c r="E16" s="6" t="n">
        <v>2923</v>
      </c>
    </row>
    <row r="17">
      <c r="A17" s="4" t="inlineStr">
        <is>
          <t>Cares Act rate benefit</t>
        </is>
      </c>
      <c r="C17" s="6" t="n">
        <v>-7267</v>
      </c>
      <c r="D17" s="6" t="n">
        <v>0</v>
      </c>
      <c r="E17" s="6" t="n">
        <v>0</v>
      </c>
    </row>
    <row r="18">
      <c r="A18" s="4" t="inlineStr">
        <is>
          <t>Rate change</t>
        </is>
      </c>
      <c r="C18" s="6" t="n">
        <v>-551</v>
      </c>
      <c r="D18" s="6" t="n">
        <v>684</v>
      </c>
      <c r="E18" s="6" t="n">
        <v>81</v>
      </c>
    </row>
    <row r="19">
      <c r="A19" s="4" t="inlineStr">
        <is>
          <t>Other</t>
        </is>
      </c>
      <c r="B19" s="4" t="inlineStr">
        <is>
          <t>[1]</t>
        </is>
      </c>
      <c r="C19" s="6" t="n">
        <v>927</v>
      </c>
      <c r="D19" s="6" t="n">
        <v>1312</v>
      </c>
      <c r="E19" s="6" t="n">
        <v>-8222</v>
      </c>
    </row>
    <row r="20">
      <c r="A20" s="4" t="inlineStr">
        <is>
          <t>Total benefit for income tax on continuing operations</t>
        </is>
      </c>
      <c r="C20" s="5" t="n">
        <v>-14715</v>
      </c>
      <c r="D20" s="6" t="n">
        <v>-436</v>
      </c>
      <c r="E20" s="5" t="n">
        <v>-31063</v>
      </c>
    </row>
    <row r="21">
      <c r="A21" s="4" t="inlineStr">
        <is>
          <t>Adjustments</t>
        </is>
      </c>
    </row>
    <row r="22">
      <c r="A22" s="3" t="inlineStr">
        <is>
          <t>Income Tax Contingency [Line Items]</t>
        </is>
      </c>
    </row>
    <row r="23">
      <c r="A23" s="4" t="inlineStr">
        <is>
          <t>State income taxes, net of federal benefit</t>
        </is>
      </c>
      <c r="D23" s="6" t="n">
        <v>-1400</v>
      </c>
    </row>
    <row r="24">
      <c r="A24" s="4" t="inlineStr">
        <is>
          <t>Other</t>
        </is>
      </c>
      <c r="B24" s="4" t="inlineStr">
        <is>
          <t>[1]</t>
        </is>
      </c>
      <c r="D24" s="5" t="n">
        <v>1400</v>
      </c>
    </row>
    <row r="25"/>
    <row r="26">
      <c r="A26" s="4" t="inlineStr">
        <is>
          <t>[1]</t>
        </is>
      </c>
      <c r="B26" s="4" t="inlineStr">
        <is>
          <t>Compared to our previously filed 2018 Annual Report on Form 10-K, $1.4 million was reclassified from “Other” to “State income taxes, net of federal benefit” for the twelve months ended December 31, 2018. Additionally, “Non-deductible compensation”, “Convertible debt “and “Foreign withholding tax” were moved from “Other” to separate line disclosures.</t>
        </is>
      </c>
    </row>
  </sheetData>
  <mergeCells count="4">
    <mergeCell ref="A1:B2"/>
    <mergeCell ref="C1:E1"/>
    <mergeCell ref="A25:D25"/>
    <mergeCell ref="B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0</t>
        </is>
      </c>
      <c r="C1" s="2" t="inlineStr">
        <is>
          <t>Dec. 31, 2019</t>
        </is>
      </c>
    </row>
    <row r="2">
      <c r="A2" s="3" t="inlineStr">
        <is>
          <t>Deferred tax assets:</t>
        </is>
      </c>
    </row>
    <row r="3">
      <c r="A3" s="4" t="inlineStr">
        <is>
          <t>Accrued compensation and benefits</t>
        </is>
      </c>
      <c r="B3" s="5" t="n">
        <v>9058</v>
      </c>
      <c r="C3" s="5" t="n">
        <v>8909</v>
      </c>
    </row>
    <row r="4">
      <c r="A4" s="4" t="inlineStr">
        <is>
          <t>Receivables</t>
        </is>
      </c>
      <c r="B4" s="6" t="n">
        <v>1551</v>
      </c>
      <c r="C4" s="6" t="n">
        <v>1644</v>
      </c>
    </row>
    <row r="5">
      <c r="A5" s="4" t="inlineStr">
        <is>
          <t>Inventory</t>
        </is>
      </c>
      <c r="B5" s="6" t="n">
        <v>336</v>
      </c>
      <c r="C5" s="6" t="n">
        <v>397</v>
      </c>
    </row>
    <row r="6">
      <c r="A6" s="4" t="inlineStr">
        <is>
          <t>Share based compensation</t>
        </is>
      </c>
      <c r="B6" s="6" t="n">
        <v>256</v>
      </c>
      <c r="C6" s="6" t="n">
        <v>768</v>
      </c>
    </row>
    <row r="7">
      <c r="A7" s="4" t="inlineStr">
        <is>
          <t>Other accrued liabilities</t>
        </is>
      </c>
      <c r="B7" s="6" t="n">
        <v>2109</v>
      </c>
      <c r="C7" s="6" t="n">
        <v>1247</v>
      </c>
    </row>
    <row r="8">
      <c r="A8" s="4" t="inlineStr">
        <is>
          <t>Tax credit carry forward</t>
        </is>
      </c>
      <c r="B8" s="6" t="n">
        <v>3642</v>
      </c>
      <c r="C8" s="6" t="n">
        <v>312</v>
      </c>
    </row>
    <row r="9">
      <c r="A9" s="4" t="inlineStr">
        <is>
          <t>Interest expense limitation</t>
        </is>
      </c>
      <c r="B9" s="6" t="n">
        <v>7040</v>
      </c>
      <c r="C9" s="6" t="n">
        <v>7719</v>
      </c>
    </row>
    <row r="10">
      <c r="A10" s="4" t="inlineStr">
        <is>
          <t>Goodwill and intangible costs</t>
        </is>
      </c>
      <c r="B10" s="6" t="n">
        <v>6754</v>
      </c>
      <c r="C10" s="6" t="n">
        <v>0</v>
      </c>
    </row>
    <row r="11">
      <c r="A11" s="4" t="inlineStr">
        <is>
          <t>Net operating loss carry forwards</t>
        </is>
      </c>
      <c r="B11" s="6" t="n">
        <v>58759</v>
      </c>
      <c r="C11" s="6" t="n">
        <v>50447</v>
      </c>
    </row>
    <row r="12">
      <c r="A12" s="4" t="inlineStr">
        <is>
          <t>Other</t>
        </is>
      </c>
      <c r="B12" s="6" t="n">
        <v>1013</v>
      </c>
      <c r="C12" s="6" t="n">
        <v>1798</v>
      </c>
    </row>
    <row r="13">
      <c r="A13" s="4" t="inlineStr">
        <is>
          <t>Deferred tax assets</t>
        </is>
      </c>
      <c r="B13" s="6" t="n">
        <v>90518</v>
      </c>
      <c r="C13" s="6" t="n">
        <v>73241</v>
      </c>
    </row>
    <row r="14">
      <c r="A14" s="4" t="inlineStr">
        <is>
          <t>Less: Valuation allowance</t>
        </is>
      </c>
      <c r="B14" s="6" t="n">
        <v>-53417</v>
      </c>
      <c r="C14" s="6" t="n">
        <v>-14912</v>
      </c>
    </row>
    <row r="15">
      <c r="A15" s="4" t="inlineStr">
        <is>
          <t>Deferred tax assets, net</t>
        </is>
      </c>
      <c r="B15" s="6" t="n">
        <v>37101</v>
      </c>
      <c r="C15" s="6" t="n">
        <v>58329</v>
      </c>
    </row>
    <row r="16">
      <c r="A16" s="3" t="inlineStr">
        <is>
          <t>Deferred tax liabilities:</t>
        </is>
      </c>
    </row>
    <row r="17">
      <c r="A17" s="4" t="inlineStr">
        <is>
          <t>Property, plant and equipment</t>
        </is>
      </c>
      <c r="B17" s="6" t="n">
        <v>-23783</v>
      </c>
      <c r="C17" s="6" t="n">
        <v>-17921</v>
      </c>
    </row>
    <row r="18">
      <c r="A18" s="4" t="inlineStr">
        <is>
          <t>Goodwill and intangible costs</t>
        </is>
      </c>
      <c r="B18" s="6" t="n">
        <v>0</v>
      </c>
      <c r="C18" s="6" t="n">
        <v>-28655</v>
      </c>
    </row>
    <row r="19">
      <c r="A19" s="4" t="inlineStr">
        <is>
          <t>Unremitted earnings of foreign subsidiaries</t>
        </is>
      </c>
      <c r="B19" s="6" t="n">
        <v>-5918</v>
      </c>
      <c r="C19" s="6" t="n">
        <v>-5393</v>
      </c>
    </row>
    <row r="20">
      <c r="A20" s="4" t="inlineStr">
        <is>
          <t>Convertible debt</t>
        </is>
      </c>
      <c r="B20" s="6" t="n">
        <v>-1755</v>
      </c>
      <c r="C20" s="6" t="n">
        <v>-5767</v>
      </c>
    </row>
    <row r="21">
      <c r="A21" s="4" t="inlineStr">
        <is>
          <t>Other</t>
        </is>
      </c>
      <c r="B21" s="6" t="n">
        <v>-3230</v>
      </c>
      <c r="C21" s="6" t="n">
        <v>-2400</v>
      </c>
    </row>
    <row r="22">
      <c r="A22" s="4" t="inlineStr">
        <is>
          <t>Deferred tax liabilities</t>
        </is>
      </c>
      <c r="B22" s="6" t="n">
        <v>-34686</v>
      </c>
      <c r="C22" s="6" t="n">
        <v>-60136</v>
      </c>
    </row>
    <row r="23">
      <c r="A23" s="4" t="inlineStr">
        <is>
          <t>Net deferred tax asset (liability)</t>
        </is>
      </c>
      <c r="B23" s="5" t="n">
        <v>2415</v>
      </c>
    </row>
    <row r="24">
      <c r="A24" s="4" t="inlineStr">
        <is>
          <t>Net deferred tax asset (liability)</t>
        </is>
      </c>
      <c r="C24" s="5" t="n">
        <v>-1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COME TAXES - Unrecognized Tax Benefits (Detail) - USD ($) $ in Thousands</t>
        </is>
      </c>
      <c r="B1" s="2" t="inlineStr">
        <is>
          <t>12 Months Ended</t>
        </is>
      </c>
    </row>
    <row r="2">
      <c r="B2" s="2" t="inlineStr">
        <is>
          <t>Dec. 31, 2020</t>
        </is>
      </c>
      <c r="D2" s="2" t="inlineStr">
        <is>
          <t>Dec. 31, 2019</t>
        </is>
      </c>
      <c r="F2" s="2" t="inlineStr">
        <is>
          <t>Dec. 31, 2018</t>
        </is>
      </c>
    </row>
    <row r="3">
      <c r="A3" s="3" t="inlineStr">
        <is>
          <t>Income Tax Disclosure [Abstract]</t>
        </is>
      </c>
    </row>
    <row r="4">
      <c r="A4" s="4" t="inlineStr">
        <is>
          <t>Unrecognized tax benefits, income tax penalties and interest accrued</t>
        </is>
      </c>
      <c r="B4" s="5" t="n">
        <v>400</v>
      </c>
      <c r="D4" s="5" t="n">
        <v>300</v>
      </c>
      <c r="F4" s="5" t="n">
        <v>500</v>
      </c>
    </row>
    <row r="5">
      <c r="A5" s="4" t="inlineStr">
        <is>
          <t>Unrecognized tax benefits, income tax penalties and interest expense</t>
        </is>
      </c>
      <c r="B5" s="6" t="n">
        <v>100</v>
      </c>
      <c r="D5" s="6" t="n">
        <v>-100</v>
      </c>
      <c r="F5" s="6" t="n">
        <v>300</v>
      </c>
    </row>
    <row r="6">
      <c r="A6" s="3" t="inlineStr">
        <is>
          <t>Reconciliation of Unrecognized Tax Benefits, Excluding Amounts Pertaining to Examined Tax Returns [Roll Forward]</t>
        </is>
      </c>
    </row>
    <row r="7">
      <c r="A7" s="4" t="inlineStr">
        <is>
          <t>Unrecognized tax benefits - January 1</t>
        </is>
      </c>
      <c r="B7" s="6" t="n">
        <v>1547</v>
      </c>
      <c r="C7" s="4" t="inlineStr">
        <is>
          <t>[1]</t>
        </is>
      </c>
      <c r="D7" s="6" t="n">
        <v>1749</v>
      </c>
      <c r="E7" s="4" t="inlineStr">
        <is>
          <t>[1]</t>
        </is>
      </c>
      <c r="F7" s="6" t="n">
        <v>991</v>
      </c>
    </row>
    <row r="8">
      <c r="A8" s="4" t="inlineStr">
        <is>
          <t>Additions based on current year tax positions</t>
        </is>
      </c>
      <c r="B8" s="6" t="n">
        <v>7</v>
      </c>
      <c r="D8" s="6" t="n">
        <v>0</v>
      </c>
      <c r="F8" s="6" t="n">
        <v>0</v>
      </c>
    </row>
    <row r="9">
      <c r="A9" s="4" t="inlineStr">
        <is>
          <t>Additions based on tax positions related to prior years</t>
        </is>
      </c>
      <c r="B9" s="6" t="n">
        <v>89</v>
      </c>
      <c r="D9" s="6" t="n">
        <v>227</v>
      </c>
      <c r="E9" s="4" t="inlineStr">
        <is>
          <t>[1]</t>
        </is>
      </c>
      <c r="F9" s="6" t="n">
        <v>1004</v>
      </c>
    </row>
    <row r="10">
      <c r="A10" s="4" t="inlineStr">
        <is>
          <t>Reductions based on tax positions related to prior years</t>
        </is>
      </c>
      <c r="B10" s="4" t="inlineStr">
        <is>
          <t xml:space="preserve"> </t>
        </is>
      </c>
      <c r="D10" s="6" t="n">
        <v>-415</v>
      </c>
      <c r="E10" s="4" t="inlineStr">
        <is>
          <t>[1]</t>
        </is>
      </c>
      <c r="F10" s="6" t="n">
        <v>0</v>
      </c>
    </row>
    <row r="11">
      <c r="A11" s="4" t="inlineStr">
        <is>
          <t>Settlements</t>
        </is>
      </c>
      <c r="B11" s="6" t="n">
        <v>0</v>
      </c>
      <c r="D11" s="6" t="n">
        <v>0</v>
      </c>
      <c r="E11" s="4" t="inlineStr">
        <is>
          <t>[1]</t>
        </is>
      </c>
      <c r="F11" s="6" t="n">
        <v>0</v>
      </c>
    </row>
    <row r="12">
      <c r="A12" s="4" t="inlineStr">
        <is>
          <t>Reductions resulting from a lapse of the applicable statute of limitations</t>
        </is>
      </c>
      <c r="B12" s="6" t="n">
        <v>-33</v>
      </c>
      <c r="D12" s="6" t="n">
        <v>-14</v>
      </c>
      <c r="E12" s="4" t="inlineStr">
        <is>
          <t>[1]</t>
        </is>
      </c>
      <c r="F12" s="6" t="n">
        <v>-246</v>
      </c>
    </row>
    <row r="13">
      <c r="A13" s="4" t="inlineStr">
        <is>
          <t>Unrecognized tax benefits - December 31</t>
        </is>
      </c>
      <c r="B13" s="5" t="n">
        <v>1610</v>
      </c>
      <c r="D13" s="5" t="n">
        <v>1547</v>
      </c>
      <c r="E13" s="4" t="inlineStr">
        <is>
          <t>[1]</t>
        </is>
      </c>
      <c r="F13" s="5" t="n">
        <v>1749</v>
      </c>
      <c r="G13" s="4" t="inlineStr">
        <is>
          <t>[1]</t>
        </is>
      </c>
    </row>
    <row r="14"/>
    <row r="15">
      <c r="A15" s="4" t="inlineStr">
        <is>
          <t>[1]</t>
        </is>
      </c>
      <c r="B15" s="4" t="inlineStr">
        <is>
          <t>2018 revised figures were not considered material. Penalties and interest were excluded in 2019, therefore 2018 amounts were revised for consistency.</t>
        </is>
      </c>
    </row>
  </sheetData>
  <mergeCells count="7">
    <mergeCell ref="A1:A2"/>
    <mergeCell ref="B1:G1"/>
    <mergeCell ref="B2:C2"/>
    <mergeCell ref="D2:E2"/>
    <mergeCell ref="F2:G2"/>
    <mergeCell ref="A14:G14"/>
    <mergeCell ref="B15:G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ONG-TERM DEBT - Long-Term Debt Balances (Details) - USD ($) $ in Thousands</t>
        </is>
      </c>
      <c r="C1" s="2" t="inlineStr">
        <is>
          <t>Dec. 31, 2020</t>
        </is>
      </c>
      <c r="D1" s="2" t="inlineStr">
        <is>
          <t>Dec. 31, 2019</t>
        </is>
      </c>
    </row>
    <row r="2">
      <c r="A2" s="3" t="inlineStr">
        <is>
          <t>Debt Instrument [Line Items]</t>
        </is>
      </c>
    </row>
    <row r="3">
      <c r="A3" s="4" t="inlineStr">
        <is>
          <t>Total long-term debt and finance lease obligations</t>
        </is>
      </c>
      <c r="C3" s="5" t="n">
        <v>312496</v>
      </c>
      <c r="D3" s="5" t="n">
        <v>330593</v>
      </c>
    </row>
    <row r="4">
      <c r="A4" s="4" t="inlineStr">
        <is>
          <t>Finance lease obligations</t>
        </is>
      </c>
      <c r="C4" s="6" t="n">
        <v>5153</v>
      </c>
    </row>
    <row r="5">
      <c r="A5" s="4" t="inlineStr">
        <is>
          <t>Current portion of long-term debt and finance lease obligations</t>
        </is>
      </c>
      <c r="C5" s="6" t="n">
        <v>-337</v>
      </c>
      <c r="D5" s="6" t="n">
        <v>-5294</v>
      </c>
    </row>
    <row r="6">
      <c r="A6" s="4" t="inlineStr">
        <is>
          <t>Total long-term debt and finance lease obligations, less current portion</t>
        </is>
      </c>
      <c r="C6" s="6" t="n">
        <v>312159</v>
      </c>
      <c r="D6" s="6" t="n">
        <v>325299</v>
      </c>
    </row>
    <row r="7">
      <c r="A7" s="4" t="inlineStr">
        <is>
          <t>Secured Debt</t>
        </is>
      </c>
    </row>
    <row r="8">
      <c r="A8" s="3" t="inlineStr">
        <is>
          <t>Debt Instrument [Line Items]</t>
        </is>
      </c>
    </row>
    <row r="9">
      <c r="A9" s="4" t="inlineStr">
        <is>
          <t>Total long-term debt and finance lease obligations</t>
        </is>
      </c>
      <c r="C9" s="6" t="n">
        <v>222809</v>
      </c>
      <c r="D9" s="6" t="n">
        <v>123611</v>
      </c>
    </row>
    <row r="10">
      <c r="A10" s="4" t="inlineStr">
        <is>
          <t>Secured Debt | Term Loan</t>
        </is>
      </c>
    </row>
    <row r="11">
      <c r="A11" s="3" t="inlineStr">
        <is>
          <t>Debt Instrument [Line Items]</t>
        </is>
      </c>
    </row>
    <row r="12">
      <c r="A12" s="4" t="inlineStr">
        <is>
          <t>Total long-term debt and finance lease obligations</t>
        </is>
      </c>
      <c r="C12" s="6" t="n">
        <v>213809</v>
      </c>
      <c r="D12" s="6" t="n">
        <v>0</v>
      </c>
    </row>
    <row r="13">
      <c r="A13" s="4" t="inlineStr">
        <is>
          <t>Convertible debt</t>
        </is>
      </c>
    </row>
    <row r="14">
      <c r="A14" s="3" t="inlineStr">
        <is>
          <t>Debt Instrument [Line Items]</t>
        </is>
      </c>
    </row>
    <row r="15">
      <c r="A15" s="4" t="inlineStr">
        <is>
          <t>Total long-term debt and finance lease obligations</t>
        </is>
      </c>
      <c r="B15" s="4" t="inlineStr">
        <is>
          <t>[1]</t>
        </is>
      </c>
      <c r="C15" s="6" t="n">
        <v>84534</v>
      </c>
      <c r="D15" s="6" t="n">
        <v>201619</v>
      </c>
    </row>
    <row r="16">
      <c r="A16" s="4" t="inlineStr">
        <is>
          <t>Finance lease obligations</t>
        </is>
      </c>
    </row>
    <row r="17">
      <c r="A17" s="3" t="inlineStr">
        <is>
          <t>Debt Instrument [Line Items]</t>
        </is>
      </c>
    </row>
    <row r="18">
      <c r="A18" s="4" t="inlineStr">
        <is>
          <t>Finance lease obligations</t>
        </is>
      </c>
      <c r="D18" s="6" t="n">
        <v>5363</v>
      </c>
    </row>
    <row r="19">
      <c r="A19" s="4" t="inlineStr">
        <is>
          <t>Revolving Credit Facility | ABL Facility</t>
        </is>
      </c>
    </row>
    <row r="20">
      <c r="A20" s="3" t="inlineStr">
        <is>
          <t>Debt Instrument [Line Items]</t>
        </is>
      </c>
    </row>
    <row r="21">
      <c r="A21" s="4" t="inlineStr">
        <is>
          <t>Total long-term debt and finance lease obligations</t>
        </is>
      </c>
      <c r="C21" s="6" t="n">
        <v>9000</v>
      </c>
      <c r="D21" s="6" t="n">
        <v>0</v>
      </c>
    </row>
    <row r="22">
      <c r="A22" s="4" t="inlineStr">
        <is>
          <t>Revolving Credit Facility | Secured Debt</t>
        </is>
      </c>
    </row>
    <row r="23">
      <c r="A23" s="3" t="inlineStr">
        <is>
          <t>Debt Instrument [Line Items]</t>
        </is>
      </c>
    </row>
    <row r="24">
      <c r="A24" s="4" t="inlineStr">
        <is>
          <t>Total long-term debt and finance lease obligations</t>
        </is>
      </c>
      <c r="C24" s="6" t="n">
        <v>0</v>
      </c>
      <c r="D24" s="6" t="n">
        <v>73876</v>
      </c>
    </row>
    <row r="25">
      <c r="A25" s="4" t="inlineStr">
        <is>
          <t>Credit Facility term loan | Secured Debt</t>
        </is>
      </c>
    </row>
    <row r="26">
      <c r="A26" s="3" t="inlineStr">
        <is>
          <t>Debt Instrument [Line Items]</t>
        </is>
      </c>
    </row>
    <row r="27">
      <c r="A27" s="4" t="inlineStr">
        <is>
          <t>Total long-term debt and finance lease obligations</t>
        </is>
      </c>
      <c r="C27" s="5" t="n">
        <v>0</v>
      </c>
      <c r="D27" s="5" t="n">
        <v>49735</v>
      </c>
    </row>
    <row r="28"/>
    <row r="29">
      <c r="A29" s="4" t="inlineStr">
        <is>
          <t>[1]</t>
        </is>
      </c>
      <c r="B29" s="4" t="inlineStr">
        <is>
          <t>Comprised of principal amount outstanding, less unamortized discount and issuance costs. See Convertible Debt section below for additional information.</t>
        </is>
      </c>
    </row>
  </sheetData>
  <mergeCells count="3">
    <mergeCell ref="A1:B1"/>
    <mergeCell ref="A28:C28"/>
    <mergeCell ref="B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Long-term Debt (Detail) $ in Thousands</t>
        </is>
      </c>
      <c r="B1" s="2" t="inlineStr">
        <is>
          <t>Dec. 31, 2020USD ($)</t>
        </is>
      </c>
    </row>
    <row r="2">
      <c r="A2" s="3" t="inlineStr">
        <is>
          <t>Maturities of long-term debt, excluding finance leases [Abstract]</t>
        </is>
      </c>
    </row>
    <row r="3">
      <c r="A3" s="4" t="inlineStr">
        <is>
          <t>2021</t>
        </is>
      </c>
      <c r="B3" s="5" t="n">
        <v>0</v>
      </c>
    </row>
    <row r="4">
      <c r="A4" s="4" t="inlineStr">
        <is>
          <t>2022</t>
        </is>
      </c>
      <c r="B4" s="6" t="n">
        <v>0</v>
      </c>
    </row>
    <row r="5">
      <c r="A5" s="4" t="inlineStr">
        <is>
          <t>2023</t>
        </is>
      </c>
      <c r="B5" s="6" t="n">
        <v>93130</v>
      </c>
    </row>
    <row r="6">
      <c r="A6" s="4" t="inlineStr">
        <is>
          <t>2024</t>
        </is>
      </c>
      <c r="B6" s="6" t="n">
        <v>9000</v>
      </c>
    </row>
    <row r="7">
      <c r="A7" s="4" t="inlineStr">
        <is>
          <t>2025</t>
        </is>
      </c>
      <c r="B7" s="6" t="n">
        <v>0</v>
      </c>
    </row>
    <row r="8">
      <c r="A8" s="4" t="inlineStr">
        <is>
          <t>Thereafter</t>
        </is>
      </c>
      <c r="B8" s="6" t="n">
        <v>250000</v>
      </c>
    </row>
    <row r="9">
      <c r="A9" s="4" t="inlineStr">
        <is>
          <t>Total</t>
        </is>
      </c>
      <c r="B9" s="5" t="n">
        <v>352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ONG-TERM DEBT - Facility, Additional Information (Details) $ in Thousands</t>
        </is>
      </c>
      <c r="B1" s="2" t="inlineStr">
        <is>
          <t>12 Months Ended</t>
        </is>
      </c>
    </row>
    <row r="2">
      <c r="B2" s="2" t="inlineStr">
        <is>
          <t>Dec. 31, 2020USD ($)</t>
        </is>
      </c>
      <c r="C2" s="2" t="inlineStr">
        <is>
          <t>Dec. 18, 2020USD ($)</t>
        </is>
      </c>
      <c r="D2" s="2" t="inlineStr">
        <is>
          <t>Dec. 31, 2019USD ($)</t>
        </is>
      </c>
    </row>
    <row r="3">
      <c r="A3" s="3" t="inlineStr">
        <is>
          <t>Debt Instrument [Line Items]</t>
        </is>
      </c>
    </row>
    <row r="4">
      <c r="A4" s="4" t="inlineStr">
        <is>
          <t>Maximum capacity available</t>
        </is>
      </c>
      <c r="B4" s="5" t="n">
        <v>15000</v>
      </c>
    </row>
    <row r="5">
      <c r="A5" s="4" t="inlineStr">
        <is>
          <t>Maximum percent of current borrowing base allowed</t>
        </is>
      </c>
      <c r="B5" s="10" t="n">
        <v>0.1</v>
      </c>
    </row>
    <row r="6">
      <c r="A6" s="4" t="inlineStr">
        <is>
          <t>Additional interest rate potentially required</t>
        </is>
      </c>
      <c r="B6" s="11" t="n">
        <v>0.02</v>
      </c>
    </row>
    <row r="7">
      <c r="A7" s="4" t="inlineStr">
        <is>
          <t>Cash and cash equivalents</t>
        </is>
      </c>
      <c r="B7" s="5" t="n">
        <v>24586</v>
      </c>
      <c r="D7" s="5" t="n">
        <v>12175</v>
      </c>
    </row>
    <row r="8">
      <c r="A8" s="4" t="inlineStr">
        <is>
          <t>Debt issuance costs, net</t>
        </is>
      </c>
      <c r="B8" s="5" t="n">
        <v>5100</v>
      </c>
    </row>
    <row r="9">
      <c r="A9" s="4" t="inlineStr">
        <is>
          <t>ABL Facility</t>
        </is>
      </c>
    </row>
    <row r="10">
      <c r="A10" s="3" t="inlineStr">
        <is>
          <t>Debt Instrument [Line Items]</t>
        </is>
      </c>
    </row>
    <row r="11">
      <c r="A11" s="4" t="inlineStr">
        <is>
          <t>Fixed charge coverage ratio, minimum</t>
        </is>
      </c>
      <c r="B11" s="6" t="n">
        <v>1</v>
      </c>
    </row>
    <row r="12">
      <c r="A12" s="4" t="inlineStr">
        <is>
          <t>Cash and cash equivalents</t>
        </is>
      </c>
      <c r="B12" s="5" t="n">
        <v>24600</v>
      </c>
    </row>
    <row r="13">
      <c r="A13" s="4" t="inlineStr">
        <is>
          <t>Available borrowing capacity</t>
        </is>
      </c>
      <c r="B13" s="6" t="n">
        <v>59500</v>
      </c>
    </row>
    <row r="14">
      <c r="A14" s="4" t="inlineStr">
        <is>
          <t>Debt issuance costs, net</t>
        </is>
      </c>
      <c r="B14" s="5" t="n">
        <v>3300</v>
      </c>
    </row>
    <row r="15">
      <c r="A15" s="4" t="inlineStr">
        <is>
          <t>ABL Facility | Minimum</t>
        </is>
      </c>
    </row>
    <row r="16">
      <c r="A16" s="3" t="inlineStr">
        <is>
          <t>Debt Instrument [Line Items]</t>
        </is>
      </c>
    </row>
    <row r="17">
      <c r="A17" s="4" t="inlineStr">
        <is>
          <t>Commitment fee percentage</t>
        </is>
      </c>
      <c r="B17" s="4" t="inlineStr">
        <is>
          <t>0.375%</t>
        </is>
      </c>
    </row>
    <row r="18">
      <c r="A18" s="4" t="inlineStr">
        <is>
          <t>ABL Facility | Maximum</t>
        </is>
      </c>
    </row>
    <row r="19">
      <c r="A19" s="3" t="inlineStr">
        <is>
          <t>Debt Instrument [Line Items]</t>
        </is>
      </c>
    </row>
    <row r="20">
      <c r="A20" s="4" t="inlineStr">
        <is>
          <t>Commitment fee percentage</t>
        </is>
      </c>
      <c r="B20" s="4" t="inlineStr">
        <is>
          <t>0.50%</t>
        </is>
      </c>
    </row>
    <row r="21">
      <c r="A21" s="4" t="inlineStr">
        <is>
          <t>ABL Facility | LIBOR</t>
        </is>
      </c>
    </row>
    <row r="22">
      <c r="A22" s="3" t="inlineStr">
        <is>
          <t>Debt Instrument [Line Items]</t>
        </is>
      </c>
    </row>
    <row r="23">
      <c r="A23" s="4" t="inlineStr">
        <is>
          <t>Basis spread on variable rate</t>
        </is>
      </c>
      <c r="B23" s="4" t="inlineStr">
        <is>
          <t>0.75%</t>
        </is>
      </c>
    </row>
    <row r="24">
      <c r="A24" s="4" t="inlineStr">
        <is>
          <t>ABL Facility | LIBOR | Minimum</t>
        </is>
      </c>
    </row>
    <row r="25">
      <c r="A25" s="3" t="inlineStr">
        <is>
          <t>Debt Instrument [Line Items]</t>
        </is>
      </c>
    </row>
    <row r="26">
      <c r="A26" s="4" t="inlineStr">
        <is>
          <t>Basis spread on variable rate</t>
        </is>
      </c>
      <c r="B26" s="4" t="inlineStr">
        <is>
          <t>2.75%</t>
        </is>
      </c>
    </row>
    <row r="27">
      <c r="A27" s="4" t="inlineStr">
        <is>
          <t>ABL Facility | LIBOR | Maximum</t>
        </is>
      </c>
    </row>
    <row r="28">
      <c r="A28" s="3" t="inlineStr">
        <is>
          <t>Debt Instrument [Line Items]</t>
        </is>
      </c>
    </row>
    <row r="29">
      <c r="A29" s="4" t="inlineStr">
        <is>
          <t>Basis spread on variable rate</t>
        </is>
      </c>
      <c r="B29" s="4" t="inlineStr">
        <is>
          <t>3.25%</t>
        </is>
      </c>
    </row>
    <row r="30">
      <c r="A30" s="4" t="inlineStr">
        <is>
          <t>ABL Facility | Base Rate</t>
        </is>
      </c>
    </row>
    <row r="31">
      <c r="A31" s="3" t="inlineStr">
        <is>
          <t>Debt Instrument [Line Items]</t>
        </is>
      </c>
    </row>
    <row r="32">
      <c r="A32" s="4" t="inlineStr">
        <is>
          <t>Basis spread on variable rate</t>
        </is>
      </c>
      <c r="B32" s="4" t="inlineStr">
        <is>
          <t>1.75%</t>
        </is>
      </c>
    </row>
    <row r="33">
      <c r="A33" s="4" t="inlineStr">
        <is>
          <t>ABL Facility | Base Rate | Minimum</t>
        </is>
      </c>
    </row>
    <row r="34">
      <c r="A34" s="3" t="inlineStr">
        <is>
          <t>Debt Instrument [Line Items]</t>
        </is>
      </c>
    </row>
    <row r="35">
      <c r="A35" s="4" t="inlineStr">
        <is>
          <t>Basis spread on variable rate</t>
        </is>
      </c>
      <c r="B35" s="4" t="inlineStr">
        <is>
          <t>1.75%</t>
        </is>
      </c>
    </row>
    <row r="36">
      <c r="A36" s="4" t="inlineStr">
        <is>
          <t>ABL Facility | Base Rate | Maximum</t>
        </is>
      </c>
    </row>
    <row r="37">
      <c r="A37" s="3" t="inlineStr">
        <is>
          <t>Debt Instrument [Line Items]</t>
        </is>
      </c>
    </row>
    <row r="38">
      <c r="A38" s="4" t="inlineStr">
        <is>
          <t>Basis spread on variable rate</t>
        </is>
      </c>
      <c r="B38" s="4" t="inlineStr">
        <is>
          <t>2.25%</t>
        </is>
      </c>
    </row>
    <row r="39">
      <c r="A39" s="4" t="inlineStr">
        <is>
          <t>ABL Facility | Base Rate, including Federal Funds spread</t>
        </is>
      </c>
    </row>
    <row r="40">
      <c r="A40" s="3" t="inlineStr">
        <is>
          <t>Debt Instrument [Line Items]</t>
        </is>
      </c>
    </row>
    <row r="41">
      <c r="A41" s="4" t="inlineStr">
        <is>
          <t>Basis spread on variable rate</t>
        </is>
      </c>
      <c r="B41" s="4" t="inlineStr">
        <is>
          <t>0.50%</t>
        </is>
      </c>
    </row>
    <row r="42">
      <c r="A42" s="4" t="inlineStr">
        <is>
          <t>ABL Facility | Base Rate, including LIBOR spread</t>
        </is>
      </c>
    </row>
    <row r="43">
      <c r="A43" s="3" t="inlineStr">
        <is>
          <t>Debt Instrument [Line Items]</t>
        </is>
      </c>
    </row>
    <row r="44">
      <c r="A44" s="4" t="inlineStr">
        <is>
          <t>Basis spread on variable rate</t>
        </is>
      </c>
      <c r="B44" s="4" t="inlineStr">
        <is>
          <t>1.00%</t>
        </is>
      </c>
    </row>
    <row r="45">
      <c r="A45" s="4" t="inlineStr">
        <is>
          <t>Term Loan</t>
        </is>
      </c>
    </row>
    <row r="46">
      <c r="A46" s="3" t="inlineStr">
        <is>
          <t>Debt Instrument [Line Items]</t>
        </is>
      </c>
    </row>
    <row r="47">
      <c r="A47" s="4" t="inlineStr">
        <is>
          <t>Line of credit facility, increase limit</t>
        </is>
      </c>
      <c r="C47" s="5" t="n">
        <v>100000</v>
      </c>
    </row>
    <row r="48">
      <c r="A48" s="4" t="inlineStr">
        <is>
          <t>Term Loan | LIBOR</t>
        </is>
      </c>
    </row>
    <row r="49">
      <c r="A49" s="3" t="inlineStr">
        <is>
          <t>Debt Instrument [Line Items]</t>
        </is>
      </c>
    </row>
    <row r="50">
      <c r="A50" s="4" t="inlineStr">
        <is>
          <t>Basis spread on variable rate</t>
        </is>
      </c>
      <c r="B50" s="4" t="inlineStr">
        <is>
          <t>7.50%</t>
        </is>
      </c>
    </row>
    <row r="51">
      <c r="A51" s="4" t="inlineStr">
        <is>
          <t>Term Loan | LIBOR | Minimum</t>
        </is>
      </c>
    </row>
    <row r="52">
      <c r="A52" s="3" t="inlineStr">
        <is>
          <t>Debt Instrument [Line Items]</t>
        </is>
      </c>
    </row>
    <row r="53">
      <c r="A53" s="4" t="inlineStr">
        <is>
          <t>Basis spread on variable rate</t>
        </is>
      </c>
      <c r="B53" s="4" t="inlineStr">
        <is>
          <t>1.00%</t>
        </is>
      </c>
    </row>
    <row r="54">
      <c r="A54" s="4" t="inlineStr">
        <is>
          <t>Term Loan | Base Rate</t>
        </is>
      </c>
    </row>
    <row r="55">
      <c r="A55" s="3" t="inlineStr">
        <is>
          <t>Debt Instrument [Line Items]</t>
        </is>
      </c>
    </row>
    <row r="56">
      <c r="A56" s="4" t="inlineStr">
        <is>
          <t>Basis spread on variable rate</t>
        </is>
      </c>
      <c r="B56" s="4" t="inlineStr">
        <is>
          <t>6.50%</t>
        </is>
      </c>
    </row>
    <row r="57">
      <c r="A57" s="4" t="inlineStr">
        <is>
          <t>Term Loan | Base Rate | Minimum</t>
        </is>
      </c>
    </row>
    <row r="58">
      <c r="A58" s="3" t="inlineStr">
        <is>
          <t>Debt Instrument [Line Items]</t>
        </is>
      </c>
    </row>
    <row r="59">
      <c r="A59" s="4" t="inlineStr">
        <is>
          <t>Basis spread on variable rate</t>
        </is>
      </c>
      <c r="B59" s="4" t="inlineStr">
        <is>
          <t>2.00%</t>
        </is>
      </c>
    </row>
    <row r="60">
      <c r="A60" s="4" t="inlineStr">
        <is>
          <t>Letter of Credit | ABL Facility | Line of Credit</t>
        </is>
      </c>
    </row>
    <row r="61">
      <c r="A61" s="3" t="inlineStr">
        <is>
          <t>Debt Instrument [Line Items]</t>
        </is>
      </c>
    </row>
    <row r="62">
      <c r="A62" s="4" t="inlineStr">
        <is>
          <t>Borrowing capacity</t>
        </is>
      </c>
      <c r="C62" s="6" t="n">
        <v>150000</v>
      </c>
    </row>
    <row r="63">
      <c r="A63" s="4" t="inlineStr">
        <is>
          <t>Borrowing under credit facility</t>
        </is>
      </c>
      <c r="C63" s="6" t="n">
        <v>50000</v>
      </c>
    </row>
    <row r="64">
      <c r="A64" s="4" t="inlineStr">
        <is>
          <t>Sublimit for issuance</t>
        </is>
      </c>
      <c r="C64" s="6" t="n">
        <v>50000</v>
      </c>
    </row>
    <row r="65">
      <c r="A65" s="4" t="inlineStr">
        <is>
          <t>Sublimit for swingline borrowings</t>
        </is>
      </c>
      <c r="C65" s="6" t="n">
        <v>35000</v>
      </c>
    </row>
    <row r="66">
      <c r="A66" s="4" t="inlineStr">
        <is>
          <t>Line of credit facility, increase limit</t>
        </is>
      </c>
      <c r="C66" s="5" t="n">
        <v>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 width="21" customWidth="1" min="6" max="6"/>
  </cols>
  <sheetData>
    <row r="1">
      <c r="A1" s="1" t="inlineStr">
        <is>
          <t>LONG-TERM DEBT - Term Loan, Additional Information (Details) $ in Millions</t>
        </is>
      </c>
      <c r="B1" s="2" t="inlineStr">
        <is>
          <t>Dec. 18, 2020USD ($)</t>
        </is>
      </c>
      <c r="C1" s="2" t="inlineStr">
        <is>
          <t>Dec. 31, 2020USD ($)</t>
        </is>
      </c>
      <c r="D1" s="2" t="inlineStr">
        <is>
          <t>Dec. 18, 2026USD ($)</t>
        </is>
      </c>
      <c r="E1" s="2" t="inlineStr">
        <is>
          <t>Mar. 31, 2022</t>
        </is>
      </c>
      <c r="F1" s="2" t="inlineStr">
        <is>
          <t>Dec. 31, 2019USD ($)</t>
        </is>
      </c>
    </row>
    <row r="2">
      <c r="A2" s="4" t="inlineStr">
        <is>
          <t>Standby Letters of Credit</t>
        </is>
      </c>
    </row>
    <row r="3">
      <c r="A3" s="3" t="inlineStr">
        <is>
          <t>Debt Instrument [Line Items]</t>
        </is>
      </c>
    </row>
    <row r="4">
      <c r="A4" s="4" t="inlineStr">
        <is>
          <t>Outstanding letter of credit</t>
        </is>
      </c>
      <c r="C4" s="9" t="n">
        <v>19.5</v>
      </c>
      <c r="F4" s="9" t="n">
        <v>20.5</v>
      </c>
    </row>
    <row r="5">
      <c r="A5" s="4" t="inlineStr">
        <is>
          <t>Term Loan</t>
        </is>
      </c>
    </row>
    <row r="6">
      <c r="A6" s="3" t="inlineStr">
        <is>
          <t>Debt Instrument [Line Items]</t>
        </is>
      </c>
    </row>
    <row r="7">
      <c r="A7" s="4" t="inlineStr">
        <is>
          <t>Issuance of convertible debt, face amount</t>
        </is>
      </c>
      <c r="B7" s="5" t="n">
        <v>250</v>
      </c>
    </row>
    <row r="8">
      <c r="A8" s="4" t="inlineStr">
        <is>
          <t>Debt Instrument, Interest Rate, Original Issue Discount</t>
        </is>
      </c>
      <c r="B8" s="8" t="n">
        <v>0.03</v>
      </c>
      <c r="C8" s="10" t="n">
        <v>0.03</v>
      </c>
    </row>
    <row r="9">
      <c r="A9" s="4" t="inlineStr">
        <is>
          <t>Proceeds from Issuance of Debt</t>
        </is>
      </c>
      <c r="B9" s="9" t="n">
        <v>242.5</v>
      </c>
    </row>
    <row r="10">
      <c r="A10" s="4" t="inlineStr">
        <is>
          <t>Line of credit facility, increase limit</t>
        </is>
      </c>
      <c r="B10" s="5" t="n">
        <v>100</v>
      </c>
    </row>
    <row r="11">
      <c r="A11" s="4" t="inlineStr">
        <is>
          <t>Interest rate on convertible debt</t>
        </is>
      </c>
      <c r="C11" s="4" t="inlineStr">
        <is>
          <t>11.93%</t>
        </is>
      </c>
    </row>
    <row r="12">
      <c r="A12" s="4" t="inlineStr">
        <is>
          <t>Minimum capital expenditures allowed</t>
        </is>
      </c>
      <c r="C12" s="5" t="n">
        <v>33</v>
      </c>
    </row>
    <row r="13">
      <c r="A13" s="4" t="inlineStr">
        <is>
          <t>Covenant, leverage ratio, maximum</t>
        </is>
      </c>
      <c r="C13" s="6" t="n">
        <v>4</v>
      </c>
    </row>
    <row r="14">
      <c r="A14" s="4" t="inlineStr">
        <is>
          <t>Term Loan | Fed Funds Effective Rate Overnight Index Swap Rate</t>
        </is>
      </c>
    </row>
    <row r="15">
      <c r="A15" s="3" t="inlineStr">
        <is>
          <t>Debt Instrument [Line Items]</t>
        </is>
      </c>
    </row>
    <row r="16">
      <c r="A16" s="4" t="inlineStr">
        <is>
          <t>Basis spread on variable rate</t>
        </is>
      </c>
      <c r="C16" s="4" t="inlineStr">
        <is>
          <t>0.50%</t>
        </is>
      </c>
    </row>
    <row r="17">
      <c r="A17" s="4" t="inlineStr">
        <is>
          <t>Term Loan | Base Rate</t>
        </is>
      </c>
    </row>
    <row r="18">
      <c r="A18" s="3" t="inlineStr">
        <is>
          <t>Debt Instrument [Line Items]</t>
        </is>
      </c>
    </row>
    <row r="19">
      <c r="A19" s="4" t="inlineStr">
        <is>
          <t>Basis spread on variable rate</t>
        </is>
      </c>
      <c r="C19" s="4" t="inlineStr">
        <is>
          <t>6.50%</t>
        </is>
      </c>
    </row>
    <row r="20">
      <c r="A20" s="4" t="inlineStr">
        <is>
          <t>Term Loan | Base Rate | Minimum</t>
        </is>
      </c>
    </row>
    <row r="21">
      <c r="A21" s="3" t="inlineStr">
        <is>
          <t>Debt Instrument [Line Items]</t>
        </is>
      </c>
    </row>
    <row r="22">
      <c r="A22" s="4" t="inlineStr">
        <is>
          <t>Basis spread on variable rate</t>
        </is>
      </c>
      <c r="C22" s="4" t="inlineStr">
        <is>
          <t>2.00%</t>
        </is>
      </c>
    </row>
    <row r="23">
      <c r="A23" s="4" t="inlineStr">
        <is>
          <t>Term Loan | LIBOR</t>
        </is>
      </c>
    </row>
    <row r="24">
      <c r="A24" s="3" t="inlineStr">
        <is>
          <t>Debt Instrument [Line Items]</t>
        </is>
      </c>
    </row>
    <row r="25">
      <c r="A25" s="4" t="inlineStr">
        <is>
          <t>Basis spread on variable rate</t>
        </is>
      </c>
      <c r="C25" s="4" t="inlineStr">
        <is>
          <t>7.50%</t>
        </is>
      </c>
    </row>
    <row r="26">
      <c r="A26" s="4" t="inlineStr">
        <is>
          <t>Term Loan | LIBOR | Minimum</t>
        </is>
      </c>
    </row>
    <row r="27">
      <c r="A27" s="3" t="inlineStr">
        <is>
          <t>Debt Instrument [Line Items]</t>
        </is>
      </c>
    </row>
    <row r="28">
      <c r="A28" s="4" t="inlineStr">
        <is>
          <t>Basis spread on variable rate</t>
        </is>
      </c>
      <c r="C28" s="4" t="inlineStr">
        <is>
          <t>1.00%</t>
        </is>
      </c>
    </row>
    <row r="29">
      <c r="A29" s="4" t="inlineStr">
        <is>
          <t>Term Loan | Forecasted</t>
        </is>
      </c>
    </row>
    <row r="30">
      <c r="A30" s="3" t="inlineStr">
        <is>
          <t>Debt Instrument [Line Items]</t>
        </is>
      </c>
    </row>
    <row r="31">
      <c r="A31" s="4" t="inlineStr">
        <is>
          <t>Issuance of convertible debt, face amount</t>
        </is>
      </c>
      <c r="D31" s="5" t="n">
        <v>50</v>
      </c>
    </row>
    <row r="32">
      <c r="A32" s="4" t="inlineStr">
        <is>
          <t>Covenant, leverage ratio, maximum</t>
        </is>
      </c>
      <c r="E32"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5" t="n">
        <v>-237203</v>
      </c>
      <c r="D4" s="5" t="n">
        <v>-32417</v>
      </c>
      <c r="E4" s="5" t="n">
        <v>-63146</v>
      </c>
    </row>
    <row r="5">
      <c r="A5" s="3" t="inlineStr">
        <is>
          <t>Adjustments to reconcile net loss to net cash provided by (used in) operating activities:</t>
        </is>
      </c>
    </row>
    <row r="6">
      <c r="A6" s="4" t="inlineStr">
        <is>
          <t>Depreciation and amortization</t>
        </is>
      </c>
      <c r="C6" s="6" t="n">
        <v>45908</v>
      </c>
      <c r="D6" s="6" t="n">
        <v>49059</v>
      </c>
      <c r="E6" s="6" t="n">
        <v>64862</v>
      </c>
    </row>
    <row r="7">
      <c r="A7" s="4" t="inlineStr">
        <is>
          <t>Loss on debt extinguishment and modification</t>
        </is>
      </c>
      <c r="C7" s="6" t="n">
        <v>2224</v>
      </c>
      <c r="D7" s="6" t="n">
        <v>279</v>
      </c>
      <c r="E7" s="6" t="n">
        <v>0</v>
      </c>
    </row>
    <row r="8">
      <c r="A8" s="4" t="inlineStr">
        <is>
          <t>Amortization of debt issuance costs and debt discount</t>
        </is>
      </c>
      <c r="C8" s="6" t="n">
        <v>8829</v>
      </c>
      <c r="D8" s="6" t="n">
        <v>7695</v>
      </c>
      <c r="E8" s="6" t="n">
        <v>7022</v>
      </c>
    </row>
    <row r="9">
      <c r="A9" s="4" t="inlineStr">
        <is>
          <t>Allowance for credit losses</t>
        </is>
      </c>
      <c r="C9" s="6" t="n">
        <v>1612</v>
      </c>
      <c r="D9" s="6" t="n">
        <v>-2573</v>
      </c>
      <c r="E9" s="6" t="n">
        <v>11662</v>
      </c>
    </row>
    <row r="10">
      <c r="A10" s="4" t="inlineStr">
        <is>
          <t>Foreign currency loss</t>
        </is>
      </c>
      <c r="C10" s="6" t="n">
        <v>2758</v>
      </c>
      <c r="D10" s="6" t="n">
        <v>494</v>
      </c>
      <c r="E10" s="6" t="n">
        <v>1712</v>
      </c>
    </row>
    <row r="11">
      <c r="A11" s="4" t="inlineStr">
        <is>
          <t>Deferred income taxes</t>
        </is>
      </c>
      <c r="C11" s="6" t="n">
        <v>-3974</v>
      </c>
      <c r="D11" s="6" t="n">
        <v>3795</v>
      </c>
      <c r="E11" s="6" t="n">
        <v>-31734</v>
      </c>
    </row>
    <row r="12">
      <c r="A12" s="4" t="inlineStr">
        <is>
          <t>(Gain) loss on asset disposal</t>
        </is>
      </c>
      <c r="C12" s="6" t="n">
        <v>1161</v>
      </c>
      <c r="D12" s="6" t="n">
        <v>-187</v>
      </c>
      <c r="E12" s="6" t="n">
        <v>-552</v>
      </c>
    </row>
    <row r="13">
      <c r="A13" s="4" t="inlineStr">
        <is>
          <t>Loss on convertible debt embedded derivative (see Note 10)</t>
        </is>
      </c>
      <c r="C13" s="6" t="n">
        <v>0</v>
      </c>
      <c r="D13" s="6" t="n">
        <v>0</v>
      </c>
      <c r="E13" s="6" t="n">
        <v>24783</v>
      </c>
    </row>
    <row r="14">
      <c r="A14" s="4" t="inlineStr">
        <is>
          <t>Goodwill impairment charge</t>
        </is>
      </c>
      <c r="C14" s="6" t="n">
        <v>191788</v>
      </c>
      <c r="D14" s="6" t="n">
        <v>0</v>
      </c>
      <c r="E14" s="6" t="n">
        <v>0</v>
      </c>
    </row>
    <row r="15">
      <c r="A15" s="4" t="inlineStr">
        <is>
          <t>Non-cash compensation cost</t>
        </is>
      </c>
      <c r="C15" s="6" t="n">
        <v>6307</v>
      </c>
      <c r="D15" s="6" t="n">
        <v>10055</v>
      </c>
      <c r="E15" s="6" t="n">
        <v>12256</v>
      </c>
    </row>
    <row r="16">
      <c r="A16" s="4" t="inlineStr">
        <is>
          <t>Other, net</t>
        </is>
      </c>
      <c r="C16" s="6" t="n">
        <v>-3994</v>
      </c>
      <c r="D16" s="6" t="n">
        <v>-2409</v>
      </c>
      <c r="E16" s="6" t="n">
        <v>-3964</v>
      </c>
    </row>
    <row r="17">
      <c r="A17" s="3" t="inlineStr">
        <is>
          <t>Changes in operating assets and liabilities:</t>
        </is>
      </c>
    </row>
    <row r="18">
      <c r="A18" s="4" t="inlineStr">
        <is>
          <t>Accounts receivable</t>
        </is>
      </c>
      <c r="C18" s="6" t="n">
        <v>46147</v>
      </c>
      <c r="D18" s="6" t="n">
        <v>27194</v>
      </c>
      <c r="E18" s="6" t="n">
        <v>15386</v>
      </c>
    </row>
    <row r="19">
      <c r="A19" s="4" t="inlineStr">
        <is>
          <t>Inventory</t>
        </is>
      </c>
      <c r="C19" s="6" t="n">
        <v>2702</v>
      </c>
      <c r="D19" s="6" t="n">
        <v>9551</v>
      </c>
      <c r="E19" s="6" t="n">
        <v>-21</v>
      </c>
    </row>
    <row r="20">
      <c r="A20" s="4" t="inlineStr">
        <is>
          <t>Prepaid expenses and other current assets</t>
        </is>
      </c>
      <c r="C20" s="6" t="n">
        <v>-210</v>
      </c>
      <c r="D20" s="6" t="n">
        <v>494</v>
      </c>
      <c r="E20" s="6" t="n">
        <v>6933</v>
      </c>
    </row>
    <row r="21">
      <c r="A21" s="3" t="inlineStr">
        <is>
          <t>Increase (decrease) (net of the effects of acquisitions):</t>
        </is>
      </c>
    </row>
    <row r="22">
      <c r="A22" s="4" t="inlineStr">
        <is>
          <t>Accounts payable</t>
        </is>
      </c>
      <c r="C22" s="6" t="n">
        <v>3782</v>
      </c>
      <c r="D22" s="6" t="n">
        <v>-5356</v>
      </c>
      <c r="E22" s="6" t="n">
        <v>-8994</v>
      </c>
    </row>
    <row r="23">
      <c r="A23" s="4" t="inlineStr">
        <is>
          <t>Other accrued liabilities</t>
        </is>
      </c>
      <c r="C23" s="6" t="n">
        <v>-12798</v>
      </c>
      <c r="D23" s="6" t="n">
        <v>-8378</v>
      </c>
      <c r="E23" s="6" t="n">
        <v>9168</v>
      </c>
    </row>
    <row r="24">
      <c r="A24" s="4" t="inlineStr">
        <is>
          <t>Income taxes</t>
        </is>
      </c>
      <c r="C24" s="6" t="n">
        <v>-2275</v>
      </c>
      <c r="D24" s="6" t="n">
        <v>1540</v>
      </c>
      <c r="E24" s="6" t="n">
        <v>-3514</v>
      </c>
    </row>
    <row r="25">
      <c r="A25" s="4" t="inlineStr">
        <is>
          <t>Net cash provided by operating activities</t>
        </is>
      </c>
      <c r="C25" s="6" t="n">
        <v>52764</v>
      </c>
      <c r="D25" s="6" t="n">
        <v>58836</v>
      </c>
      <c r="E25" s="6" t="n">
        <v>41859</v>
      </c>
    </row>
    <row r="26">
      <c r="A26" s="3" t="inlineStr">
        <is>
          <t>Cash flows from investing activities:</t>
        </is>
      </c>
    </row>
    <row r="27">
      <c r="A27" s="4" t="inlineStr">
        <is>
          <t>Capital expenditures</t>
        </is>
      </c>
      <c r="B27" s="4" t="inlineStr">
        <is>
          <t>[1]</t>
        </is>
      </c>
      <c r="C27" s="6" t="n">
        <v>-19958</v>
      </c>
      <c r="D27" s="6" t="n">
        <v>-29035</v>
      </c>
      <c r="E27" s="6" t="n">
        <v>-27164</v>
      </c>
    </row>
    <row r="28">
      <c r="A28" s="4" t="inlineStr">
        <is>
          <t>Business acquisitions, net of cash acquired</t>
        </is>
      </c>
      <c r="C28" s="6" t="n">
        <v>-1013</v>
      </c>
      <c r="D28" s="6" t="n">
        <v>0</v>
      </c>
      <c r="E28" s="6" t="n">
        <v>0</v>
      </c>
    </row>
    <row r="29">
      <c r="A29" s="4" t="inlineStr">
        <is>
          <t>Proceeds from disposal of assets</t>
        </is>
      </c>
      <c r="C29" s="6" t="n">
        <v>2645</v>
      </c>
      <c r="D29" s="6" t="n">
        <v>934</v>
      </c>
      <c r="E29" s="6" t="n">
        <v>2580</v>
      </c>
    </row>
    <row r="30">
      <c r="A30" s="4" t="inlineStr">
        <is>
          <t>Other</t>
        </is>
      </c>
      <c r="C30" s="6" t="n">
        <v>25</v>
      </c>
      <c r="D30" s="6" t="n">
        <v>0</v>
      </c>
      <c r="E30" s="6" t="n">
        <v>-443</v>
      </c>
    </row>
    <row r="31">
      <c r="A31" s="4" t="inlineStr">
        <is>
          <t>Net cash used in investing activities</t>
        </is>
      </c>
      <c r="C31" s="6" t="n">
        <v>-18301</v>
      </c>
      <c r="D31" s="6" t="n">
        <v>-28101</v>
      </c>
      <c r="E31" s="6" t="n">
        <v>-25027</v>
      </c>
    </row>
    <row r="32">
      <c r="A32" s="3" t="inlineStr">
        <is>
          <t>Cash flows from financing activities:</t>
        </is>
      </c>
    </row>
    <row r="33">
      <c r="A33" s="4" t="inlineStr">
        <is>
          <t>Net payments under Credit Facility revolver</t>
        </is>
      </c>
      <c r="C33" s="6" t="n">
        <v>-76638</v>
      </c>
      <c r="D33" s="6" t="n">
        <v>-82396</v>
      </c>
      <c r="E33" s="6" t="n">
        <v>-19690</v>
      </c>
    </row>
    <row r="34">
      <c r="A34" s="4" t="inlineStr">
        <is>
          <t>Borrowings under ABL Facility</t>
        </is>
      </c>
      <c r="C34" s="6" t="n">
        <v>44000</v>
      </c>
      <c r="D34" s="6" t="n">
        <v>0</v>
      </c>
      <c r="E34" s="6" t="n">
        <v>0</v>
      </c>
    </row>
    <row r="35">
      <c r="A35" s="4" t="inlineStr">
        <is>
          <t>Payments under ABL Facility</t>
        </is>
      </c>
      <c r="C35" s="6" t="n">
        <v>-35000</v>
      </c>
      <c r="D35" s="6" t="n">
        <v>0</v>
      </c>
      <c r="E35" s="6" t="n">
        <v>0</v>
      </c>
    </row>
    <row r="36">
      <c r="A36" s="4" t="inlineStr">
        <is>
          <t>Borrowings (payments) under Credit Facility term loan, net of debt discount</t>
        </is>
      </c>
      <c r="C36" s="6" t="n">
        <v>-50000</v>
      </c>
      <c r="D36" s="6" t="n">
        <v>49745</v>
      </c>
      <c r="E36" s="6" t="n">
        <v>0</v>
      </c>
    </row>
    <row r="37">
      <c r="A37" s="4" t="inlineStr">
        <is>
          <t>Borrowings under Term Loan, net of discount</t>
        </is>
      </c>
      <c r="C37" s="6" t="n">
        <v>242500</v>
      </c>
      <c r="D37" s="6" t="n">
        <v>0</v>
      </c>
      <c r="E37" s="6" t="n">
        <v>0</v>
      </c>
    </row>
    <row r="38">
      <c r="A38" s="4" t="inlineStr">
        <is>
          <t>Repurchase of convertible debt</t>
        </is>
      </c>
      <c r="C38" s="6" t="n">
        <v>-135501</v>
      </c>
      <c r="D38" s="6" t="n">
        <v>0</v>
      </c>
      <c r="E38" s="6" t="n">
        <v>0</v>
      </c>
    </row>
    <row r="39">
      <c r="A39" s="4" t="inlineStr">
        <is>
          <t>Contingent consideration payments</t>
        </is>
      </c>
      <c r="C39" s="6" t="n">
        <v>0</v>
      </c>
      <c r="D39" s="6" t="n">
        <v>-428</v>
      </c>
      <c r="E39" s="6" t="n">
        <v>-1106</v>
      </c>
    </row>
    <row r="40">
      <c r="A40" s="4" t="inlineStr">
        <is>
          <t>Payments for debt issuance costs</t>
        </is>
      </c>
      <c r="C40" s="6" t="n">
        <v>-9113</v>
      </c>
      <c r="D40" s="6" t="n">
        <v>-1524</v>
      </c>
      <c r="E40" s="6" t="n">
        <v>-855</v>
      </c>
    </row>
    <row r="41">
      <c r="A41" s="4" t="inlineStr">
        <is>
          <t>Taxes paid related to net share settlement of share-based awards</t>
        </is>
      </c>
      <c r="C41" s="6" t="n">
        <v>-990</v>
      </c>
      <c r="D41" s="6" t="n">
        <v>-1911</v>
      </c>
      <c r="E41" s="6" t="n">
        <v>-1390</v>
      </c>
    </row>
    <row r="42">
      <c r="A42" s="4" t="inlineStr">
        <is>
          <t>Payments for debt extinguishment and equity reacquisition costs</t>
        </is>
      </c>
      <c r="C42" s="6" t="n">
        <v>-2447</v>
      </c>
      <c r="D42" s="6" t="n">
        <v>0</v>
      </c>
      <c r="E42" s="6" t="n">
        <v>0</v>
      </c>
    </row>
    <row r="43">
      <c r="A43" s="4" t="inlineStr">
        <is>
          <t>Other</t>
        </is>
      </c>
      <c r="C43" s="6" t="n">
        <v>-272</v>
      </c>
      <c r="D43" s="6" t="n">
        <v>-291</v>
      </c>
      <c r="E43" s="6" t="n">
        <v>0</v>
      </c>
    </row>
    <row r="44">
      <c r="A44" s="4" t="inlineStr">
        <is>
          <t>Net cash used in financing activities</t>
        </is>
      </c>
      <c r="C44" s="6" t="n">
        <v>-23461</v>
      </c>
      <c r="D44" s="6" t="n">
        <v>-36805</v>
      </c>
      <c r="E44" s="6" t="n">
        <v>-23041</v>
      </c>
    </row>
    <row r="45">
      <c r="A45" s="4" t="inlineStr">
        <is>
          <t>Effect of exchange rate changes on cash</t>
        </is>
      </c>
      <c r="C45" s="6" t="n">
        <v>1409</v>
      </c>
      <c r="D45" s="6" t="n">
        <v>-43</v>
      </c>
      <c r="E45" s="6" t="n">
        <v>-2055</v>
      </c>
    </row>
    <row r="46">
      <c r="A46" s="4" t="inlineStr">
        <is>
          <t>Net increase (decrease) in cash and cash equivalents</t>
        </is>
      </c>
      <c r="C46" s="6" t="n">
        <v>12411</v>
      </c>
      <c r="D46" s="6" t="n">
        <v>-6113</v>
      </c>
      <c r="E46" s="6" t="n">
        <v>-8264</v>
      </c>
    </row>
    <row r="47">
      <c r="A47" s="4" t="inlineStr">
        <is>
          <t>Cash and cash equivalents at beginning of period</t>
        </is>
      </c>
      <c r="C47" s="6" t="n">
        <v>12175</v>
      </c>
      <c r="D47" s="6" t="n">
        <v>18288</v>
      </c>
      <c r="E47" s="6" t="n">
        <v>26552</v>
      </c>
    </row>
    <row r="48">
      <c r="A48" s="4" t="inlineStr">
        <is>
          <t>Cash and cash equivalents at end of period</t>
        </is>
      </c>
      <c r="C48" s="6" t="n">
        <v>24586</v>
      </c>
      <c r="D48" s="6" t="n">
        <v>12175</v>
      </c>
      <c r="E48" s="6" t="n">
        <v>18288</v>
      </c>
    </row>
    <row r="49">
      <c r="A49" s="3" t="inlineStr">
        <is>
          <t>Cash paid (refunded) during the year for:</t>
        </is>
      </c>
    </row>
    <row r="50">
      <c r="A50" s="4" t="inlineStr">
        <is>
          <t>Interest</t>
        </is>
      </c>
      <c r="C50" s="6" t="n">
        <v>23623</v>
      </c>
      <c r="D50" s="6" t="n">
        <v>22697</v>
      </c>
      <c r="E50" s="6" t="n">
        <v>24924</v>
      </c>
    </row>
    <row r="51">
      <c r="A51" s="4" t="inlineStr">
        <is>
          <t>Income taxes</t>
        </is>
      </c>
      <c r="C51" s="5" t="n">
        <v>-9996</v>
      </c>
      <c r="D51" s="5" t="n">
        <v>-3536</v>
      </c>
      <c r="E51" s="5" t="n">
        <v>2720</v>
      </c>
    </row>
    <row r="52"/>
    <row r="53">
      <c r="A53" s="4" t="inlineStr">
        <is>
          <t>[1]</t>
        </is>
      </c>
      <c r="B53" s="4" t="inlineStr">
        <is>
          <t>Excludes accrued capital expenditures for the twelve months ended December 31, 2020, 2019 and 2018.</t>
        </is>
      </c>
    </row>
  </sheetData>
  <mergeCells count="4">
    <mergeCell ref="A1:B2"/>
    <mergeCell ref="C1:E1"/>
    <mergeCell ref="A52:D52"/>
    <mergeCell ref="B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Warrant (Details) - $ / shares</t>
        </is>
      </c>
      <c r="B1" s="2" t="inlineStr">
        <is>
          <t>Dec. 31, 2020</t>
        </is>
      </c>
      <c r="C1" s="2" t="inlineStr">
        <is>
          <t>Dec. 18, 2020</t>
        </is>
      </c>
    </row>
    <row r="2">
      <c r="A2" s="3" t="inlineStr">
        <is>
          <t>Debt Disclosure [Abstract]</t>
        </is>
      </c>
    </row>
    <row r="3">
      <c r="A3" s="4" t="inlineStr">
        <is>
          <t>Class of warrant or right, outstanding</t>
        </is>
      </c>
      <c r="C3" s="6" t="n">
        <v>3582949</v>
      </c>
    </row>
    <row r="4">
      <c r="A4" s="4" t="inlineStr">
        <is>
          <t>Class of warrant or right, exercise price (in dollars per share)</t>
        </is>
      </c>
      <c r="C4" s="7" t="n">
        <v>7.75</v>
      </c>
    </row>
    <row r="5">
      <c r="A5" s="4" t="inlineStr">
        <is>
          <t>Class of warrant or right, sales price (in dollars per share)</t>
        </is>
      </c>
      <c r="B5"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Recognition, Use of Proceeds and Debt Issuance Costs, Additional Information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Fair value adjustment of warrants</t>
        </is>
      </c>
      <c r="B4" s="5" t="n">
        <v>23800</v>
      </c>
    </row>
    <row r="5">
      <c r="A5" s="4" t="inlineStr">
        <is>
          <t>Debt issuance costs, net</t>
        </is>
      </c>
      <c r="B5" s="6" t="n">
        <v>5100</v>
      </c>
    </row>
    <row r="6">
      <c r="A6" s="4" t="inlineStr">
        <is>
          <t>Warrant issuance cost</t>
        </is>
      </c>
      <c r="B6" s="6" t="n">
        <v>1400</v>
      </c>
    </row>
    <row r="7">
      <c r="A7" s="4" t="inlineStr">
        <is>
          <t>Repayments of debt</t>
        </is>
      </c>
      <c r="B7" s="6" t="n">
        <v>128800</v>
      </c>
    </row>
    <row r="8">
      <c r="A8" s="4" t="inlineStr">
        <is>
          <t>Fee amount</t>
        </is>
      </c>
      <c r="B8" s="6" t="n">
        <v>2600</v>
      </c>
    </row>
    <row r="9">
      <c r="A9" s="4" t="inlineStr">
        <is>
          <t>Loss on debt extinguishment and modification</t>
        </is>
      </c>
      <c r="B9" s="6" t="n">
        <v>2224</v>
      </c>
      <c r="C9" s="5" t="n">
        <v>279</v>
      </c>
      <c r="D9" s="5" t="n">
        <v>0</v>
      </c>
    </row>
    <row r="10">
      <c r="A10" s="4" t="inlineStr">
        <is>
          <t>Amount recorded as equity reacquisition costs</t>
        </is>
      </c>
      <c r="B10" s="6" t="n">
        <v>400</v>
      </c>
    </row>
    <row r="11">
      <c r="A11" s="4" t="inlineStr">
        <is>
          <t>Revolving Credit Facility</t>
        </is>
      </c>
    </row>
    <row r="12">
      <c r="A12" s="3" t="inlineStr">
        <is>
          <t>Debt Instrument [Line Items]</t>
        </is>
      </c>
    </row>
    <row r="13">
      <c r="A13" s="4" t="inlineStr">
        <is>
          <t>Unamortized debt issuance costs</t>
        </is>
      </c>
      <c r="B13" s="6" t="n">
        <v>2200</v>
      </c>
    </row>
    <row r="14">
      <c r="A14" s="4" t="inlineStr">
        <is>
          <t>Term Loan</t>
        </is>
      </c>
    </row>
    <row r="15">
      <c r="A15" s="3" t="inlineStr">
        <is>
          <t>Debt Instrument [Line Items]</t>
        </is>
      </c>
    </row>
    <row r="16">
      <c r="A16" s="4" t="inlineStr">
        <is>
          <t>Debt instrument, fair value</t>
        </is>
      </c>
      <c r="B16" s="6" t="n">
        <v>218700</v>
      </c>
    </row>
    <row r="17">
      <c r="A17" s="4" t="inlineStr">
        <is>
          <t>Convertible debt</t>
        </is>
      </c>
    </row>
    <row r="18">
      <c r="A18" s="3" t="inlineStr">
        <is>
          <t>Debt Instrument [Line Items]</t>
        </is>
      </c>
    </row>
    <row r="19">
      <c r="A19" s="4" t="inlineStr">
        <is>
          <t>Debt instrument, fair value</t>
        </is>
      </c>
      <c r="B19" s="6" t="n">
        <v>121800</v>
      </c>
    </row>
    <row r="20">
      <c r="A20" s="4" t="inlineStr">
        <is>
          <t>Repayments of debt</t>
        </is>
      </c>
      <c r="B20" s="6" t="n">
        <v>135500</v>
      </c>
    </row>
    <row r="21">
      <c r="A21" s="4" t="inlineStr">
        <is>
          <t>Unamortized debt issuance costs</t>
        </is>
      </c>
      <c r="B21" s="6" t="n">
        <v>1440</v>
      </c>
      <c r="C21" s="5" t="n">
        <v>4756</v>
      </c>
    </row>
    <row r="22">
      <c r="A22" s="4" t="inlineStr">
        <is>
          <t>Repurchased face amount</t>
        </is>
      </c>
      <c r="B22" s="6" t="n">
        <v>136900</v>
      </c>
    </row>
    <row r="23">
      <c r="A23" s="4" t="inlineStr">
        <is>
          <t>Long-term debt</t>
        </is>
      </c>
      <c r="B23" s="6" t="n">
        <v>124000</v>
      </c>
    </row>
    <row r="24">
      <c r="A24" s="4" t="inlineStr">
        <is>
          <t>Carrying amount of the equity component, net of issuance costs</t>
        </is>
      </c>
      <c r="B24" s="6" t="n">
        <v>13700</v>
      </c>
    </row>
    <row r="25">
      <c r="A25" s="4" t="inlineStr">
        <is>
          <t>Loss on debt extinguishment and modification</t>
        </is>
      </c>
      <c r="B25" s="5" t="n">
        <v>-2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0" customWidth="1" min="2" max="2"/>
    <col width="27" customWidth="1" min="3" max="3"/>
    <col width="24" customWidth="1" min="4" max="4"/>
    <col width="48" customWidth="1" min="5" max="5"/>
    <col width="21" customWidth="1" min="6" max="6"/>
    <col width="21" customWidth="1" min="7" max="7"/>
  </cols>
  <sheetData>
    <row r="1">
      <c r="A1" s="1" t="inlineStr">
        <is>
          <t>LONG-TERM DEBT - Convertible Debt, Additional Information (Details) $ / shares in Units, $ in Thousands</t>
        </is>
      </c>
      <c r="B1" s="2" t="inlineStr">
        <is>
          <t>May 17, 2018USD ($)</t>
        </is>
      </c>
      <c r="C1" s="2" t="inlineStr">
        <is>
          <t>Jul. 31, 2017USD ($)shares</t>
        </is>
      </c>
      <c r="D1" s="2" t="inlineStr">
        <is>
          <t>Jul. 25, 2017$ / shares</t>
        </is>
      </c>
      <c r="E1" s="2" t="inlineStr">
        <is>
          <t>Dec. 31, 2020USD ($)numberOfDayshares$ / shares</t>
        </is>
      </c>
      <c r="F1" s="2" t="inlineStr">
        <is>
          <t>Dec. 31, 2019USD ($)</t>
        </is>
      </c>
      <c r="G1" s="2" t="inlineStr">
        <is>
          <t>Dec. 31, 2018USD ($)</t>
        </is>
      </c>
    </row>
    <row r="2">
      <c r="A2" s="3" t="inlineStr">
        <is>
          <t>Debt Instrument [Line Items]</t>
        </is>
      </c>
    </row>
    <row r="3">
      <c r="A3" s="4" t="inlineStr">
        <is>
          <t>Principal</t>
        </is>
      </c>
      <c r="E3" s="5" t="n">
        <v>352130</v>
      </c>
    </row>
    <row r="4">
      <c r="A4" s="4" t="inlineStr">
        <is>
          <t>Debt instrument, convertible, threshold percentage of conversion price trigger for redemption</t>
        </is>
      </c>
      <c r="E4" s="4" t="inlineStr">
        <is>
          <t>130.00%</t>
        </is>
      </c>
    </row>
    <row r="5">
      <c r="A5" s="4" t="inlineStr">
        <is>
          <t>Debt instrument, convertible, threshold trading days for redemption | numberOfDay</t>
        </is>
      </c>
      <c r="E5" s="6" t="n">
        <v>20</v>
      </c>
    </row>
    <row r="6">
      <c r="A6" s="4" t="inlineStr">
        <is>
          <t>Threshold consecutive trading days for redemption</t>
        </is>
      </c>
      <c r="E6" s="4" t="inlineStr">
        <is>
          <t>30 days</t>
        </is>
      </c>
    </row>
    <row r="7">
      <c r="A7" s="4" t="inlineStr">
        <is>
          <t>Repayments of outstanding borrowings on revolving credit facility</t>
        </is>
      </c>
      <c r="E7" s="5" t="n">
        <v>35000</v>
      </c>
      <c r="F7" s="5" t="n">
        <v>0</v>
      </c>
      <c r="G7" s="5" t="n">
        <v>0</v>
      </c>
    </row>
    <row r="8">
      <c r="A8" s="4" t="inlineStr">
        <is>
          <t>Percentage of the maximum number of shares authorized for issuance</t>
        </is>
      </c>
      <c r="E8" s="4" t="inlineStr">
        <is>
          <t>40.00%</t>
        </is>
      </c>
    </row>
    <row r="9">
      <c r="A9" s="4" t="inlineStr">
        <is>
          <t>Percentage of maximum number of shares that would require cash settlement</t>
        </is>
      </c>
      <c r="E9" s="4" t="inlineStr">
        <is>
          <t>60.00%</t>
        </is>
      </c>
    </row>
    <row r="10">
      <c r="A10" s="4" t="inlineStr">
        <is>
          <t>Tax impact of convertible debt embedded derivative liability reclassification to equity</t>
        </is>
      </c>
      <c r="B10" s="5" t="n">
        <v>7800</v>
      </c>
    </row>
    <row r="11">
      <c r="A11" s="4" t="inlineStr">
        <is>
          <t>Loss on convertible debt embedded derivative (see Note 10)</t>
        </is>
      </c>
      <c r="E11" s="5" t="n">
        <v>0</v>
      </c>
      <c r="F11" s="6" t="n">
        <v>0</v>
      </c>
      <c r="G11" s="5" t="n">
        <v>-24783</v>
      </c>
    </row>
    <row r="12">
      <c r="A12" s="4" t="inlineStr">
        <is>
          <t>Convertible debt</t>
        </is>
      </c>
    </row>
    <row r="13">
      <c r="A13" s="3" t="inlineStr">
        <is>
          <t>Debt Instrument [Line Items]</t>
        </is>
      </c>
    </row>
    <row r="14">
      <c r="A14" s="4" t="inlineStr">
        <is>
          <t>Issuance of convertible debt, face amount</t>
        </is>
      </c>
      <c r="C14" s="5" t="n">
        <v>230000</v>
      </c>
      <c r="E14" s="6" t="n">
        <v>93100</v>
      </c>
    </row>
    <row r="15">
      <c r="A15" s="4" t="inlineStr">
        <is>
          <t>Principal</t>
        </is>
      </c>
      <c r="E15" s="5" t="n">
        <v>93130</v>
      </c>
      <c r="F15" s="6" t="n">
        <v>230000</v>
      </c>
    </row>
    <row r="16">
      <c r="A16" s="4" t="inlineStr">
        <is>
          <t>Interest rate on convertible debt</t>
        </is>
      </c>
      <c r="C16" s="4" t="inlineStr">
        <is>
          <t>5.00%</t>
        </is>
      </c>
      <c r="E16" s="4" t="inlineStr">
        <is>
          <t>5.00%</t>
        </is>
      </c>
    </row>
    <row r="17">
      <c r="A17" s="4" t="inlineStr">
        <is>
          <t>Repurchased face amount</t>
        </is>
      </c>
      <c r="E17" s="5" t="n">
        <v>136900</v>
      </c>
    </row>
    <row r="18">
      <c r="A18" s="4" t="inlineStr">
        <is>
          <t>Initial conversion rate, convertible debt</t>
        </is>
      </c>
      <c r="E18" s="10" t="n">
        <v>46.0829</v>
      </c>
    </row>
    <row r="19">
      <c r="A19" s="4" t="inlineStr">
        <is>
          <t>Initial conversion price, convertible debt | $ / shares</t>
        </is>
      </c>
      <c r="E19" s="7" t="n">
        <v>21.7</v>
      </c>
    </row>
    <row r="20">
      <c r="A20" s="4" t="inlineStr">
        <is>
          <t>Conversion premium</t>
        </is>
      </c>
      <c r="D20" s="4" t="inlineStr">
        <is>
          <t>40.00%</t>
        </is>
      </c>
    </row>
    <row r="21">
      <c r="A21" s="4" t="inlineStr">
        <is>
          <t>Share price | $ / shares</t>
        </is>
      </c>
      <c r="D21" s="7" t="n">
        <v>15.5</v>
      </c>
    </row>
    <row r="22">
      <c r="A22" s="4" t="inlineStr">
        <is>
          <t>Threshold trading days | numberOfDay</t>
        </is>
      </c>
      <c r="E22" s="6" t="n">
        <v>20</v>
      </c>
    </row>
    <row r="23">
      <c r="A23" s="4" t="inlineStr">
        <is>
          <t>Threshold consecutive trading days | numberOfDay</t>
        </is>
      </c>
      <c r="E23" s="6" t="n">
        <v>30</v>
      </c>
    </row>
    <row r="24">
      <c r="A24" s="4" t="inlineStr">
        <is>
          <t>Threshold percentage of stock price trigger</t>
        </is>
      </c>
      <c r="E24" s="4" t="inlineStr">
        <is>
          <t>130.00%</t>
        </is>
      </c>
    </row>
    <row r="25">
      <c r="A25" s="4" t="inlineStr">
        <is>
          <t>Number of business days after the specified trading price criteria met that notes may be converted | numberOfDay</t>
        </is>
      </c>
      <c r="E25" s="6" t="n">
        <v>5</v>
      </c>
    </row>
    <row r="26">
      <c r="A26" s="4" t="inlineStr">
        <is>
          <t>Consecutive trading days, trading price criteria</t>
        </is>
      </c>
      <c r="E26" s="4" t="inlineStr">
        <is>
          <t>5 days</t>
        </is>
      </c>
    </row>
    <row r="27">
      <c r="A27" s="4" t="inlineStr">
        <is>
          <t>Convertible debt, threshold percentage, product of common stock price and conversion price</t>
        </is>
      </c>
      <c r="E27" s="4" t="inlineStr">
        <is>
          <t>98.00%</t>
        </is>
      </c>
    </row>
    <row r="28">
      <c r="A28" s="4" t="inlineStr">
        <is>
          <t>Number of shares into which debt is convertible | shares</t>
        </is>
      </c>
      <c r="C28" s="6" t="n">
        <v>10599067</v>
      </c>
      <c r="E28" s="6" t="n">
        <v>4291705</v>
      </c>
    </row>
    <row r="29">
      <c r="A29" s="4" t="inlineStr">
        <is>
          <t>Shares outstanding, percentage threshold</t>
        </is>
      </c>
      <c r="C29" s="4" t="inlineStr">
        <is>
          <t>19.99%</t>
        </is>
      </c>
      <c r="E29" s="4" t="inlineStr">
        <is>
          <t>19.99%</t>
        </is>
      </c>
    </row>
    <row r="30">
      <c r="A30" s="4" t="inlineStr">
        <is>
          <t>Redemption price, percentage (equal to)</t>
        </is>
      </c>
      <c r="E30" s="4" t="inlineStr">
        <is>
          <t>100.00%</t>
        </is>
      </c>
    </row>
    <row r="31">
      <c r="A31" s="4" t="inlineStr">
        <is>
          <t>Repurchase of convertible debt</t>
        </is>
      </c>
      <c r="C31" s="5" t="n">
        <v>222300</v>
      </c>
    </row>
    <row r="32">
      <c r="A32" s="4" t="inlineStr">
        <is>
          <t>Debt discount</t>
        </is>
      </c>
      <c r="E32" s="5" t="n">
        <v>7156</v>
      </c>
      <c r="F32" s="5" t="n">
        <v>23625</v>
      </c>
    </row>
    <row r="33">
      <c r="A33" s="4" t="inlineStr">
        <is>
          <t>Credit Facility | Not Designated as Hedging Instrument</t>
        </is>
      </c>
    </row>
    <row r="34">
      <c r="A34" s="3" t="inlineStr">
        <is>
          <t>Debt Instrument [Line Items]</t>
        </is>
      </c>
    </row>
    <row r="35">
      <c r="A35" s="4" t="inlineStr">
        <is>
          <t>Embedded derivative liability</t>
        </is>
      </c>
      <c r="B35" s="5" t="n">
        <v>45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Detail of Convertible Debt Carrying Amount (Details) - USD ($) $ in Thousands</t>
        </is>
      </c>
      <c r="C1" s="2" t="inlineStr">
        <is>
          <t>Dec. 31, 2020</t>
        </is>
      </c>
      <c r="D1" s="2" t="inlineStr">
        <is>
          <t>Dec. 31, 2019</t>
        </is>
      </c>
    </row>
    <row r="2">
      <c r="A2" s="3" t="inlineStr">
        <is>
          <t>Debt Instrument [Line Items]</t>
        </is>
      </c>
    </row>
    <row r="3">
      <c r="A3" s="4" t="inlineStr">
        <is>
          <t>Principal</t>
        </is>
      </c>
      <c r="C3" s="5" t="n">
        <v>352130</v>
      </c>
    </row>
    <row r="4">
      <c r="A4" s="4" t="inlineStr">
        <is>
          <t>Convertible debt embedded derivative | ASU 2020-06 (ASC 470-20)</t>
        </is>
      </c>
    </row>
    <row r="5">
      <c r="A5" s="3" t="inlineStr">
        <is>
          <t>Debt Instrument [Line Items]</t>
        </is>
      </c>
    </row>
    <row r="6">
      <c r="A6" s="4" t="inlineStr">
        <is>
          <t>Carrying amount of the equity component, net of issuance costs</t>
        </is>
      </c>
      <c r="B6" s="4" t="inlineStr">
        <is>
          <t>[1]</t>
        </is>
      </c>
      <c r="C6" s="6" t="n">
        <v>7969</v>
      </c>
      <c r="D6" s="5" t="n">
        <v>13912</v>
      </c>
    </row>
    <row r="7">
      <c r="A7" s="4" t="inlineStr">
        <is>
          <t>Convertible debt embedded derivative | ASU 2016-06 (ASC 815-15)</t>
        </is>
      </c>
    </row>
    <row r="8">
      <c r="A8" s="3" t="inlineStr">
        <is>
          <t>Debt Instrument [Line Items]</t>
        </is>
      </c>
    </row>
    <row r="9">
      <c r="A9" s="4" t="inlineStr">
        <is>
          <t>Carrying amount of the equity component, net of issuance costs</t>
        </is>
      </c>
      <c r="B9" s="4" t="inlineStr">
        <is>
          <t>[1]</t>
        </is>
      </c>
      <c r="C9" s="6" t="n">
        <v>37276</v>
      </c>
      <c r="D9" s="6" t="n">
        <v>45377</v>
      </c>
    </row>
    <row r="10">
      <c r="A10" s="4" t="inlineStr">
        <is>
          <t>Convertible debt</t>
        </is>
      </c>
    </row>
    <row r="11">
      <c r="A11" s="3" t="inlineStr">
        <is>
          <t>Debt Instrument [Line Items]</t>
        </is>
      </c>
    </row>
    <row r="12">
      <c r="A12" s="4" t="inlineStr">
        <is>
          <t>Principal</t>
        </is>
      </c>
      <c r="C12" s="6" t="n">
        <v>93130</v>
      </c>
      <c r="D12" s="6" t="n">
        <v>230000</v>
      </c>
    </row>
    <row r="13">
      <c r="A13" s="4" t="inlineStr">
        <is>
          <t>Unamortized issuance costs</t>
        </is>
      </c>
      <c r="C13" s="6" t="n">
        <v>-1440</v>
      </c>
      <c r="D13" s="6" t="n">
        <v>-4756</v>
      </c>
    </row>
    <row r="14">
      <c r="A14" s="4" t="inlineStr">
        <is>
          <t>Unamortized discount</t>
        </is>
      </c>
      <c r="C14" s="6" t="n">
        <v>-7156</v>
      </c>
      <c r="D14" s="6" t="n">
        <v>-23625</v>
      </c>
    </row>
    <row r="15">
      <c r="A15" s="4" t="inlineStr">
        <is>
          <t>Net carrying amount of the liability component</t>
        </is>
      </c>
      <c r="B15" s="4" t="inlineStr">
        <is>
          <t>[2]</t>
        </is>
      </c>
      <c r="C15" s="6" t="n">
        <v>84534</v>
      </c>
      <c r="D15" s="5" t="n">
        <v>201619</v>
      </c>
    </row>
    <row r="16">
      <c r="A16" s="4" t="inlineStr">
        <is>
          <t>Carrying amount of the equity component, net of issuance costs</t>
        </is>
      </c>
      <c r="C16" s="5" t="n">
        <v>13700</v>
      </c>
    </row>
    <row r="17"/>
    <row r="18">
      <c r="A18" s="4" t="inlineStr">
        <is>
          <t>[1]</t>
        </is>
      </c>
      <c r="B18" s="4" t="inlineStr">
        <is>
          <t>Relates to the portion of the Notes accounted for under ASC 470-20 (defined below) and is included in the “Additional paid-in capital” line of the consolidated balance sheets.3    Relates to the portion of the Notes accounted for under ASC 815-15 (defined below) and is included in the “Additional paid-in capital” line of the consolidated balance sheets.</t>
        </is>
      </c>
    </row>
    <row r="19">
      <c r="A19" s="4" t="inlineStr">
        <is>
          <t>[2]</t>
        </is>
      </c>
      <c r="B19" s="4" t="inlineStr">
        <is>
          <t>Included in the “Long-term debt and finance lease obligations” line of the consolidated balance sheets.</t>
        </is>
      </c>
    </row>
  </sheetData>
  <mergeCells count="4">
    <mergeCell ref="A1:B1"/>
    <mergeCell ref="A17:C17"/>
    <mergeCell ref="B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Convertible Debt Interest Expens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and issuance costs</t>
        </is>
      </c>
      <c r="B4" s="5" t="n">
        <v>8829</v>
      </c>
      <c r="C4" s="5" t="n">
        <v>7695</v>
      </c>
      <c r="D4" s="5" t="n">
        <v>7022</v>
      </c>
    </row>
    <row r="5">
      <c r="A5" s="4" t="inlineStr">
        <is>
          <t>Total interest expense</t>
        </is>
      </c>
      <c r="B5" s="6" t="n">
        <v>29818</v>
      </c>
      <c r="C5" s="6" t="n">
        <v>29713</v>
      </c>
      <c r="D5" s="5" t="n">
        <v>30875</v>
      </c>
    </row>
    <row r="6">
      <c r="A6" s="4" t="inlineStr">
        <is>
          <t>Convertible debt</t>
        </is>
      </c>
    </row>
    <row r="7">
      <c r="A7" s="3" t="inlineStr">
        <is>
          <t>Debt Instrument [Line Items]</t>
        </is>
      </c>
    </row>
    <row r="8">
      <c r="A8" s="4" t="inlineStr">
        <is>
          <t>Coupon interest</t>
        </is>
      </c>
      <c r="B8" s="6" t="n">
        <v>11329</v>
      </c>
      <c r="C8" s="6" t="n">
        <v>11500</v>
      </c>
    </row>
    <row r="9">
      <c r="A9" s="4" t="inlineStr">
        <is>
          <t>Amortization of debt discount and issuance costs</t>
        </is>
      </c>
      <c r="B9" s="6" t="n">
        <v>6938</v>
      </c>
      <c r="C9" s="6" t="n">
        <v>6435</v>
      </c>
    </row>
    <row r="10">
      <c r="A10" s="4" t="inlineStr">
        <is>
          <t>Total interest expense</t>
        </is>
      </c>
      <c r="B10" s="5" t="n">
        <v>18267</v>
      </c>
      <c r="C10" s="5" t="n">
        <v>17935</v>
      </c>
    </row>
    <row r="11">
      <c r="A11" s="4" t="inlineStr">
        <is>
          <t>Effective interest rate</t>
        </is>
      </c>
      <c r="B11" s="4" t="inlineStr">
        <is>
          <t>9.12%</t>
        </is>
      </c>
      <c r="C11" s="4" t="inlineStr">
        <is>
          <t>9.12%</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Derivatives and Hedging, Additional Information (Details) $ in Thousands, € in Million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Debt Instrument [Line Items]</t>
        </is>
      </c>
    </row>
    <row r="4">
      <c r="A4" s="4" t="inlineStr">
        <is>
          <t>Other comprehensive income (loss)</t>
        </is>
      </c>
      <c r="B4" s="5" t="n">
        <v>2499</v>
      </c>
      <c r="C4" s="5" t="n">
        <v>3985</v>
      </c>
      <c r="D4" s="5" t="n">
        <v>-9221</v>
      </c>
    </row>
    <row r="5">
      <c r="A5" s="4" t="inlineStr">
        <is>
          <t>Foreign Currency Hedge</t>
        </is>
      </c>
    </row>
    <row r="6">
      <c r="A6" s="3" t="inlineStr">
        <is>
          <t>Debt Instrument [Line Items]</t>
        </is>
      </c>
    </row>
    <row r="7">
      <c r="A7" s="4" t="inlineStr">
        <is>
          <t>Other comprehensive income (loss)</t>
        </is>
      </c>
      <c r="B7" s="5" t="n">
        <v>-1198</v>
      </c>
      <c r="C7" s="5" t="n">
        <v>282</v>
      </c>
      <c r="D7" s="5" t="n">
        <v>658</v>
      </c>
    </row>
    <row r="8">
      <c r="A8" s="4" t="inlineStr">
        <is>
          <t>Net investment hedge</t>
        </is>
      </c>
    </row>
    <row r="9">
      <c r="A9" s="3" t="inlineStr">
        <is>
          <t>Debt Instrument [Line Items]</t>
        </is>
      </c>
    </row>
    <row r="10">
      <c r="A10" s="4" t="inlineStr">
        <is>
          <t>Borrowing under credit facility | €</t>
        </is>
      </c>
      <c r="E10" s="12" t="n">
        <v>1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tions to extend leases (up to)</t>
        </is>
      </c>
      <c r="B4" s="4" t="inlineStr">
        <is>
          <t>10 years</t>
        </is>
      </c>
    </row>
    <row r="5">
      <c r="A5" s="4" t="inlineStr">
        <is>
          <t>Options to terminate leases</t>
        </is>
      </c>
      <c r="B5" s="4" t="inlineStr">
        <is>
          <t>1 year</t>
        </is>
      </c>
    </row>
    <row r="6">
      <c r="A6" s="4" t="inlineStr">
        <is>
          <t>Total lease cost</t>
        </is>
      </c>
      <c r="B6" s="5" t="n">
        <v>32632</v>
      </c>
      <c r="C6" s="5" t="n">
        <v>37181</v>
      </c>
    </row>
    <row r="7">
      <c r="A7" s="4" t="inlineStr">
        <is>
          <t>Operating lease costs</t>
        </is>
      </c>
      <c r="B7" s="5" t="n">
        <v>38800</v>
      </c>
      <c r="C7" s="5" t="n">
        <v>43000</v>
      </c>
      <c r="D7" s="5" t="n">
        <v>44900</v>
      </c>
    </row>
    <row r="8">
      <c r="A8" s="4" t="inlineStr">
        <is>
          <t>Minimum</t>
        </is>
      </c>
    </row>
    <row r="9">
      <c r="A9" s="3" t="inlineStr">
        <is>
          <t>Lessee, Lease, Description [Line Items]</t>
        </is>
      </c>
    </row>
    <row r="10">
      <c r="A10" s="4" t="inlineStr">
        <is>
          <t>Operating and finance leases, remaining lease term</t>
        </is>
      </c>
      <c r="B10" s="4" t="inlineStr">
        <is>
          <t>1 year</t>
        </is>
      </c>
    </row>
    <row r="11">
      <c r="A11" s="4" t="inlineStr">
        <is>
          <t>Maximum</t>
        </is>
      </c>
    </row>
    <row r="12">
      <c r="A12" s="3" t="inlineStr">
        <is>
          <t>Lessee, Lease, Description [Line Items]</t>
        </is>
      </c>
    </row>
    <row r="13">
      <c r="A13" s="4" t="inlineStr">
        <is>
          <t>Operating and finance leases, remaining lease term</t>
        </is>
      </c>
      <c r="B13" s="4" t="inlineStr">
        <is>
          <t>14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26431</v>
      </c>
      <c r="C4" s="5" t="n">
        <v>30331</v>
      </c>
    </row>
    <row r="5">
      <c r="A5" s="4" t="inlineStr">
        <is>
          <t>Variable lease costs</t>
        </is>
      </c>
      <c r="B5" s="6" t="n">
        <v>5440</v>
      </c>
      <c r="C5" s="6" t="n">
        <v>6195</v>
      </c>
    </row>
    <row r="6">
      <c r="A6" s="3" t="inlineStr">
        <is>
          <t>Finance lease costs:</t>
        </is>
      </c>
    </row>
    <row r="7">
      <c r="A7" s="4" t="inlineStr">
        <is>
          <t>Amortization of right-of-use assets</t>
        </is>
      </c>
      <c r="B7" s="6" t="n">
        <v>441</v>
      </c>
      <c r="C7" s="6" t="n">
        <v>322</v>
      </c>
    </row>
    <row r="8">
      <c r="A8" s="4" t="inlineStr">
        <is>
          <t>Interest on lease liabilities</t>
        </is>
      </c>
      <c r="B8" s="6" t="n">
        <v>320</v>
      </c>
      <c r="C8" s="6" t="n">
        <v>333</v>
      </c>
    </row>
    <row r="9">
      <c r="A9" s="4" t="inlineStr">
        <is>
          <t>Total lease cost</t>
        </is>
      </c>
      <c r="B9" s="5" t="n">
        <v>32632</v>
      </c>
      <c r="C9" s="5" t="n">
        <v>371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ash Flow Lease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20883</v>
      </c>
      <c r="C4" s="5" t="n">
        <v>24263</v>
      </c>
    </row>
    <row r="5">
      <c r="A5" s="4" t="inlineStr">
        <is>
          <t>Operating cash flows from finance leases</t>
        </is>
      </c>
      <c r="B5" s="6" t="n">
        <v>327</v>
      </c>
      <c r="C5" s="6" t="n">
        <v>389</v>
      </c>
    </row>
    <row r="6">
      <c r="A6" s="4" t="inlineStr">
        <is>
          <t>Financing cash flows from finance leases</t>
        </is>
      </c>
      <c r="B6" s="6" t="n">
        <v>278</v>
      </c>
      <c r="C6" s="6" t="n">
        <v>291</v>
      </c>
    </row>
    <row r="7">
      <c r="A7" s="3" t="inlineStr">
        <is>
          <t>Right-of-use assets obtained in exchange for lease obligations</t>
        </is>
      </c>
    </row>
    <row r="8">
      <c r="A8" s="4" t="inlineStr">
        <is>
          <t>Operating leases</t>
        </is>
      </c>
      <c r="B8" s="6" t="n">
        <v>4624</v>
      </c>
      <c r="C8" s="6" t="n">
        <v>16242</v>
      </c>
    </row>
    <row r="9">
      <c r="A9" s="4" t="inlineStr">
        <is>
          <t>Finance leases</t>
        </is>
      </c>
      <c r="B9" s="5" t="n">
        <v>60</v>
      </c>
      <c r="C9" s="5" t="n">
        <v>326</v>
      </c>
      <c r="D9" s="5" t="n">
        <v>53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Amounts Recognized in the Balance Sheet for Leases (Details) - USD ($) $ in Thousands</t>
        </is>
      </c>
      <c r="B1" s="2" t="inlineStr">
        <is>
          <t>Dec. 31, 2020</t>
        </is>
      </c>
      <c r="C1" s="2" t="inlineStr">
        <is>
          <t>Dec. 31, 2019</t>
        </is>
      </c>
    </row>
    <row r="2">
      <c r="A2" s="3" t="inlineStr">
        <is>
          <t>Operating Leases:</t>
        </is>
      </c>
    </row>
    <row r="3">
      <c r="A3" s="4" t="inlineStr">
        <is>
          <t>Operating lease right-of-use assets</t>
        </is>
      </c>
      <c r="B3" s="5" t="n">
        <v>63869</v>
      </c>
      <c r="C3" s="5" t="n">
        <v>67048</v>
      </c>
    </row>
    <row r="4">
      <c r="A4" s="4" t="inlineStr">
        <is>
          <t>Current portion of operating lease obligations</t>
        </is>
      </c>
      <c r="B4" s="6" t="n">
        <v>17375</v>
      </c>
      <c r="C4" s="6" t="n">
        <v>17100</v>
      </c>
    </row>
    <row r="5">
      <c r="A5" s="4" t="inlineStr">
        <is>
          <t>Operating lease obligations</t>
        </is>
      </c>
      <c r="B5" s="6" t="n">
        <v>52207</v>
      </c>
      <c r="C5" s="6" t="n">
        <v>54436</v>
      </c>
    </row>
    <row r="6">
      <c r="A6" s="3" t="inlineStr">
        <is>
          <t>Finance Leases:</t>
        </is>
      </c>
    </row>
    <row r="7">
      <c r="A7" s="4" t="inlineStr">
        <is>
          <t>Property, plant and equipment, net</t>
        </is>
      </c>
      <c r="B7" s="6" t="n">
        <v>4779</v>
      </c>
      <c r="C7" s="6" t="n">
        <v>5156</v>
      </c>
    </row>
    <row r="8">
      <c r="A8" s="4" t="inlineStr">
        <is>
          <t>Current portion of long-term debt and finance lease obligations</t>
        </is>
      </c>
      <c r="B8" s="6" t="n">
        <v>337</v>
      </c>
      <c r="C8" s="6" t="n">
        <v>294</v>
      </c>
    </row>
    <row r="9">
      <c r="A9" s="4" t="inlineStr">
        <is>
          <t>Long-term debt and finance lease obligations</t>
        </is>
      </c>
      <c r="B9" s="5" t="n">
        <v>4816</v>
      </c>
      <c r="C9" s="5" t="n">
        <v>5069</v>
      </c>
    </row>
    <row r="10">
      <c r="A10" s="3" t="inlineStr">
        <is>
          <t>Weighted average remaining lease term</t>
        </is>
      </c>
    </row>
    <row r="11">
      <c r="A11" s="4" t="inlineStr">
        <is>
          <t>Operating leases</t>
        </is>
      </c>
      <c r="B11" s="4" t="inlineStr">
        <is>
          <t>6 years</t>
        </is>
      </c>
      <c r="C11" s="4" t="inlineStr">
        <is>
          <t>6 years</t>
        </is>
      </c>
    </row>
    <row r="12">
      <c r="A12" s="4" t="inlineStr">
        <is>
          <t>Finance leases</t>
        </is>
      </c>
      <c r="B12" s="4" t="inlineStr">
        <is>
          <t>12 years</t>
        </is>
      </c>
      <c r="C12" s="4" t="inlineStr">
        <is>
          <t>13 years</t>
        </is>
      </c>
    </row>
    <row r="13">
      <c r="A13" s="3" t="inlineStr">
        <is>
          <t>Weighted average discount rate</t>
        </is>
      </c>
    </row>
    <row r="14">
      <c r="A14" s="4" t="inlineStr">
        <is>
          <t>Operating leases</t>
        </is>
      </c>
      <c r="B14" s="4" t="inlineStr">
        <is>
          <t>6.70%</t>
        </is>
      </c>
      <c r="C14" s="4" t="inlineStr">
        <is>
          <t>8.30%</t>
        </is>
      </c>
    </row>
    <row r="15">
      <c r="A15" s="4" t="inlineStr">
        <is>
          <t>Finance lease</t>
        </is>
      </c>
      <c r="B15" s="4" t="inlineStr">
        <is>
          <t>6.20%</t>
        </is>
      </c>
      <c r="C15" s="4" t="inlineStr">
        <is>
          <t>6.30%</t>
        </is>
      </c>
    </row>
    <row r="16">
      <c r="A16" s="4" t="inlineStr">
        <is>
          <t>Finance Lease, Right-of-Use Asset, Statement of Financial Position [Extensible List]</t>
        </is>
      </c>
      <c r="B16" s="4" t="inlineStr">
        <is>
          <t>us-gaap:PropertyPlantAndEquipmentAndFinanceLeaseRightOfUseAssetAfterAccumulatedDepreciationAndAmortization</t>
        </is>
      </c>
    </row>
    <row r="17">
      <c r="A17" s="4" t="inlineStr">
        <is>
          <t>Finance Lease, Liability, Current, Statement of Financial Position [Extensible List]</t>
        </is>
      </c>
      <c r="B17" s="4" t="inlineStr">
        <is>
          <t>us-gaap:LongTermDebtAndCapitalLeaseObligationsCurrent</t>
        </is>
      </c>
    </row>
    <row r="18">
      <c r="A18" s="4" t="inlineStr">
        <is>
          <t>Finance Lease, Liability, Noncurrent, Statement of Financial Position [Extensible List]</t>
        </is>
      </c>
      <c r="B18" s="4" t="inlineStr">
        <is>
          <t>us-gaap:LongTermDebtAndCapitalLeaseObligatio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0</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Unless otherwise indicated, the terms “we,” “our” and “us” are used in this report to refer to either Team, Inc., to one or more of our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we are uniquely qualified to provide integrated solutions involving: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we are unique in our ability to provide services in three distinct client demand profiles: (i) turnaround or project services, (ii) call-out services and (iii) nested or run-and-maintain services. IHT provides conventional and advanced non-destructive testing (“NDT”) services primarily for the process, pipeline and power sectors, pipeline integrity management services, and field heat treating services, as well as associated engineering and condition assessment services. These services can be offered while facilities are running (on-stream), during facility turnarounds or during new construction or expansion activities. MS provides solutions designed to serve clients’ unique needs during both the operational (onstream) and off-line states of their assets. Our onstream services include our range of standard to custom-engineered leak repair and composite solutions; emissions control and compliance; hot tapping and line stopping; and on-line valve insertion solutions, which are delivered while assets are in an operational condition, which maximizes client production time. Asset shutdowns can be planned, such as a turnaround maintenance event, or unplanned, such as those due to component failure or equipment breakdowns. Our specialty maintenance, turnaround and outage services are designed to minimize client downtime and are primarily delivered while assets are off-line and often through the use of cross-certified technicians, whose multi-craft capabilities deliver the production needed to achieve tight time schedules. These critical services include on-site field machining; bolted-joint integrity; vapor barrier plug testing; and valve management solutions. Quest Integrity provides integrity and reliability management solutions for the process, pipeline and power sectors. These solutions encompass three broadly-defined disciplines: (1) highly specialized in-line inspection services for historically unpiggable process piping and pipelines using proprietary in-line inspection tools and analytical software; (2) advanced engineering and condition assessment services through a multi-disciplined engineering team and related lab support; and (3) advanced digital imaging including remote digital video imaging, laser scanning and laser profilometry-enabled reformer care services. We market our services to companies in a diverse array of heavy industries which include: • Energy (refining, power, renewables, nuclear and liquefied natural gas);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Recent Developments. In March 2020, the World Health Organization declared the outbreak of a novel coronavirus (COVID-19) as a pandemic, which continues to spread throughout the United States and the rest of the world. The COVID-19 pandemic and related economic repercussions created significant volatility and uncertainty in domestic and international markets over the past year. Additionally, oil demand significantly deteriorated as a result of the pandemic and the corresponding preventative measures taken around the world to mitigate the spread of the virus. These negative factors created significant volatility and uncertainty in the markets in which we operate and, as a result, certain clients have responded with capital spending budget cuts, cost cutting measures, personnel layoffs, limited facility access, and facility closures among other actions. Though the impact of COVID-19 and the decline in crude oil prices on our operations has varied by geographic conditions, the applicable government mandates have adversely affected our workforce and operations, as well as the operations of our clients, suppliers and contractors. The ultimate duration and impact on our global operations remains unclear. We expect that our results of operations in future periods may continue to be adversely impacted due to the factors noted above. To successfully navigate through this unprecedented period, we continue to focus on the following key priorities: • the safety of our employees and business continuity; • decisive and aggressive actions taken to reduce costs, preserve capacity and manage margins to align our business with the near-term decrease in demand for our services; and • our end market revenue diversification strategy. To respond to the economic downturn resulting from the COVID-19 pandemic and the drop in oil prices, we initiated a cost reduction and efficiency program during the second quarter of 2020. All named executive officers have voluntarily taken temporary salary reductions ranging from 15% to 20% of their base salary. In addition, we instituted a reduction for certain other salaried employees, at lower percentages, and suspended our voluntary match under the executive deferred compensation retirement plan and our 401(k) plan. Further, our board of directors voluntarily agreed to a 20% reduction of their cash compensation. These reductions continue into 2021. Under the Coronavirus Aid, Relief and Economic Security Act (the “CARES Act”), we are qualified to defer the employer portion of social security taxes incurred through the end of calendar 2020. As of December 31, 2020, we have deferred employer payroll taxes of $14.2 million with approximately half of the deferral due in each of 2021 and 2022. We may defer additional future employer payroll taxes under the CARES Act. Additionally, other governments in jurisdictions where we operate passed legislation to provide employers with relief programs, which include wage subsidy grants and deferral of certain payroll related expenses and tax payments and other benefits. We elected to treat qualified government subsidies from Canada and other governments as offsets to the related expenses. As a result, we recognized $9.9 million and $2.4 million as a reduction to operating expenses and selling, general and administrative expenses, respectively, during the twelve months ended December 31, 2020. As of December 31, 2020, we also deferred certain payroll related expenses and tax payments of $4.6 million under other foreign government programs which will be due in 2021 and 2022. Consolidation. The consolidated financial statements include the accounts of our subsidiaries where we have control over operating and financial policies. All material intercompany accounts and transactions have been eliminated in consolidation. Use of estimates. Our accounting policies conform to Generally Accepted Accounting Principles (“GAAP”) in the United States.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Our most significant accounting policies are described below. 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ABL Facility and Term Loan (defined below) is representative of the carrying value based upon the variable terms and management’s opinion that the current rates available to us with the same maturity and security structure are equivalent to that of the debt. The fair value of our 5.00% Convertible Senior Notes due 2023 (the “Notes”) as of December 31, 2020 and 2019 was $91.9 million and $241.7 million, respectively, (inclusive of the fair value of the conversion option) and are a “Level 2” measurement, determined based on the observed trading price of these instruments. For additional information regarding our ABL Facility, Term Loan and Notes, see Note 10. Long-Term Debt, Derivatives and Letters of Credit. Cash and cash equivalents . Cash and cash equivalents consist of all demand deposits and funds invested in highly liquid short-term investments with original maturities of three months or less. Inventory. Except for certain inventories that are valued based on weighted-average cost, we use the first-in, first-out method to value our inventory. Inventory includes material, labor and certain fixed overhead costs. Inventory is stated at the lower of cost and net realizable value. Inventory quantities on hand are reviewed periodically and carrying cost is reduced to net realizable value for inventories for which their cost exceeds their utility. The cost of inventories consumed or products sold are included in operating expenses. Property, plant and equipment. Property, plant and equipment are stated at cost less accumulated depreciation and amortization. Leasehold improvements are amortized over the shorter of their respective useful life or the lease term. Depreciation and amortization of assets are computed by the straight-line method over the following estimated useful lives of the assets: Classification Useful Life Buildings 20-40 years Enterprise Resource Planning (“ERP”) System 15 years Leasehold improvements 2-15 years Machinery and equipment 2-12 years Furniture and fixtures 2-10 years Computers and computer software 2-5 years Automobiles 2-5 years Goodwill and intangible assets. We allocate the purchase price of acquired businesses to their identifiable tangible assets and liabilities, such as accounts receivable, inventory, property, plant and equipment, accounts payable and accrued liabilities. We also allocate a portion of the purchase price to identifiable intangible assets, such as client relationships, non-compete agreements, trade names, technology and licenses. Allocations are based on estimated fair values of assets and liabilities. We use all available information to estimate fair values including quoted market prices, the carrying value of acquired assets, and widely accepted valuation techniques such as discounted cash flows. Certain estimates and judgments are required in the application of the fair value techniques, including estimates of future cash flows, selling prices, replacement costs, economic lives and the selection of a discount rate, as well as the use of “Level 3” measurements as defined in ASC 820. Deferred taxes are recorded for any differences between the assigned values and tax bases of assets and liabilities. Estimated deferred taxes are based on available information concerning the tax bases of assets acquired and liabilities assumed and loss carryforwards at the acquisition date, although such estimates may change in the future as additional information becomes known. Any remaining excess of cost over allocated fair values is recorded as goodwill. We typically engage third-party valuation experts to assist in determining the fair values for both the identifiable tangible and intangible assets. The judgments made in determining the estimated fair value assigned to each class of assets acquired and liabilities assumed, as well as asset lives, could materially impact our results of operations.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Income taxes. We follow the guidance of ASC 740 Income Taxes (“ASC 740”), which requires that we use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or receivable and related tax expense or benefit together with assessing temporary differences resulting from differing treatment of certain items, such as depreciation, for tax and accounting purposes. These differences can result in deferred tax assets and liabilities, which are included within our consolidated balance sheets. In accordance with ASC 740, we are required to assess the likelihood that our deferred tax assets will be realized and, to the extent we believe it is more likely than not (a likelihood of more than 50%) that some portion or all of the deferred tax assets will not be realized, we must establish a valuation allowance. We consider all available evidence to determine whether, based on the weight of the evidence, a valuation allowance is needed. Evidence used includes the reversal of existing taxable temporary differences, taxable income in prior carryback years if carryback is permitted by tax law, information about our current financial position and our results of operations for the current and preceding years, as well as all currently available information about future years, including our anticipated future performance and tax planning strategies. We regularly assess whether it is more likely than not that we will realize the deferred tax assets in the jurisdictions we operate in. Management believes future sources of taxable income, reversing temporary differences and other tax planning strategies will be sufficient to realize the deferred tax assets for which no valuation allowance has been established. Our valuation allowance primarily relates to net operating loss carryforwards. While we have considered these factors in assessing the need for additional valuation allowance, there is no assurance that additional valuation allowance would not need to be established in the future if information about future years change. Any changes in valuation allowance would impact our income tax provision and net income (loss) in the period in which such a determination is made. As of December 31, 2020, our deferred tax assets were $90.5 million, less a valuation allowance of $53.4 million. As of December 31, 2020, our deferred tax liabilities were $34.7 million. Significant judgment is required in assessing the timing and amounts of deductible and taxable items for tax purposes. In accordance with ASC 740-10, we establish reserves for uncertain tax positions when, despite our belief that our tax return positions are supportable, we believe that it is not more likely than not that the position will be sustained upon challenge. When facts and circumstances change, we adjust these reserves through our provision for income taxes. To the extent interest and penalties may be assessed by taxing authorities on any related underpayment of income tax, such amounts have been accrued and are classified as a component of income tax expense (benefit) in our consolidated statements of operations. As of December 31, 2020, our gross unrecognized tax benefits, excluding penalties and interest related to uncertain tax positions, were $1.6 million. Workers’ compensation, auto, medical and general liability accruals. In accordance with ASC 450 Contingencies (“ASC 450”), we record a loss contingency when it is probable that a liability has been incurred and the amount of the loss can be reasonably estimated. We review our loss contingencies on an ongoing basis to ensure that we have appropriate reserves recorded on our balance sheet. These reserves are based on historical experience with claims incurred but not received, estimates and judgments made by management, applicable insurance coverage for litigation matters, and are adjusted as circumstances warrant. For workers’ compensation, our self-insured retention is $1.0 million and our automobile liability self-insured retention is currently $1.0 million per occurrence. For general liability claims, we have an effective self-insured retention of $1.0 million and a deductible of $2.0 million per occurrence. For medical claims, our self-insured retention is $350,000 per individual claimant determined on an annual basis. For environmental liability claims, our self-insured retention is $1.0 million per occurrence. We maintain insurance for claims that exceed such self-retention limits. The insurance is subject to terms, conditions, limitations and exclusions that may not fully compensate us for all losses. Our estimates and judgments could change based on new information, changes in laws or regulations, changes in management’s plans or intentions, or the outcome of legal proceedings, settlements or other factors. If different estimates and judgments were applied with respect to these matters, it is likely that reserves would be recorded for different amounts. Allowance for credit losse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credit losse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income (loss) from continuing operations, income (loss) from discontinued operations or net income (loss) by the weighted-average number of shares of common stock outstanding during the year. Diluted earnings (loss) per share is computed by dividing income (loss) from continuing operations, income (loss) from discontinued operations or net income (loss) by the sum of (1) the weighted-average number of shares of common stock outstanding during the period, (2) the dilutive effect of the assumed exercise of share-based compensation using the treasury stock method and (3) the dilutive effect of the assumed conversion of our Notes under the treasury stock method. Our current intent is to settle the principal amount of our Notes in cash upon conversion. If the conversion value exceeds the principal amount, we may elect to deliver shares of our common stock with respect to the remainder of our conversion obligation in excess of the aggregate principal amount (the “conversion spread”). Accordingly, the conversion spread is included in the denominator for the computation of diluted earnings per common share using the treasury stock method and the numerator is adjusted for any recorded gain or loss, net of tax, on the embedded derivative associated with the conversion feature. Amounts used in basic and diluted loss per share, for all periods presented, are as follows (in thousands): Twelve Months Ended 2020 2019 2018 Weighted-average number of basic shares outstanding 30,638 30,310 30,031 Stock options, stock units and performance awards — — — Convertible senior notes — — — Total shares and dilutive securities 30,638 30,310 30,031 For the years ended December 31, 2020, 2019 and 2018, all outstanding share-based compensation awards were excluded from the calculation of diluted loss per share because their inclusion would be antidilutive due to the loss from continuing operations in those periods. Also, the effect of our Notes was excluded from the calculation of diluted earnings (loss) per share since the conversion price exceeded the average price of our common stock during the applicable periods. For information on our Notes and our share-based compensation awards, refer to Note 10 and Note 12, respectively. Non-cash investing and financing activities. Non-cash investing and financing activities are excluded from the consolidated statements of cash flows and are as follows (in thousands): Twelve Months Ended 2020 2019 2018 Assets acquired under finance lease $ 60 $ 326 $ 5,302 Also, we had $1.2 million, $4.0 million, and $1.4 million of accrued capital expenditures as of December 31, 2020, 2019 and 2018, respectively, which are excluded from the consolidated statements of cash flows until paid. Foreign currency . For subsidiaries whose functional currency is not the U.S. Dollar, assets and liabilities are translated at period ending rates of exchange and revenues and expenses are translated at period average exchange rates. Translation adjustments for the asset and liability accounts are included as a separate component of accumulated other comprehensive loss in stockholders’ equity. Foreign currency transaction gains and losses are included in our statements of operations. We utilize monthly foreign currency swap contracts to reduce exposures to changes in foreign currency exchange rates related to our largest exposures including, but not limited to, the Australian Dollar, Canadian Dollar, Brazilian Real, British Pound, Euro, Malaysian Ringgit and Mexican Peso. The impact from these swap contracts was not material as of December 31, 2020 or 2019 or for the years ended December 31, 2020, 2019 and 2018. Defined benefit pension plans. Pension benefit costs and liabilities are dependent on assumptions used in calculating such amounts. The primary assumptions include factors such as discount rates, expected investment return on plan assets, mortality rates and retirement rates. These rates are reviewed annually and adjusted to reflect current conditions. These rates are determined based on reference to yields. The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are based on actual and anticipated plan experience. In accordance with GAAP, actual results that differ from the assumptions are accumulated and are subject to amortization over future periods and, therefore, generally affect recognized expense in future periods. While we believe that the assumptions used are appropriate, differences in actual experience or changes in assumptions may affect the pension obligation and future expense. Reclassifications. Certain amounts in prior periods have been reclassified to conform to the current year presentation. Such reclassifications did not have any effect on our financial condition or results of operations as previously reported. Newly Adopted Accounting Standards Topic 326 - Credit Losses. In June 2016, the FASB issued Accounting Standard Update (“ASU”) No. 2016-13, Financial Instruments-Credit Losses , which established ASC Topic 326, Credit Losses (“ASC 326”). Along with subsequent ASUs to clarify certain provisions, ASC 326 introduced a new impairment model for financial instruments that is based on expected credit losses rather than incurred credit losses. The new impairment model applies to most financial assets measured at amortized cost, including trade accounts receivable. We adopted ASC 326 using the modified retrospective method for all financial assets measured at amortized cost. Results for reporting periods beginning after January 1, 2020 are presented under ASC 326 while prior period amounts are reported in accordance with previously applicable GAAP based on incurred credit losses. The cumulative effect of our adoption of ASC 326 on January 1, 2020 resulted in a $1.0 million decrease, net of tax, to beginning retained earnings on our consolidated balance sheet. Refer to Note 3 for further discussion of ASC 326. ASU No. 2018-15. In August 2018, the FASB issued ASU No. 2018-15, Intangibles – Goodwill and Other – Internal-Use Software (Topic 350): Customer’s Accounting for Implementation Costs Incurred in a Cloud Computing Arrangement That Is a Service Contract (“ASU 2018-15”), that requires implementation costs incurred in cloud computing arrangements to be deferred and recognized over the term of the arrangement, if those costs would be capitalized in a software licensing arrangement under the internal-use software guidance in Topic 350. ASU 2018-15 requires an entity to disclose the nature of its hosting arrangements that are service contracts and provide disclosures as if the deferred implementation costs were a separate, major depreciable asset class. Our adoption of ASU No. 2018-15 as of January 1, 2020 resulted in a reduction of $4.9 million from property, plant, and equipment with $0.9 million reclassified to prepaid expenses and other current assets and $4.0 million reclassified to other assets, net on our consolidated balance sheet. Accounting Standards Not Yet Adopted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ASU 2019-12 clarifies and amends existing guidance related to intraperiod tax allocation and calculations, recognition of deferred taxes for change in ownership group, evaluation of a step-up in the tax basis of goodwill and other clarifications. Our adoption of this ASU as of January 1, 2021 did not have a material impact to our financial statements.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arnings per share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arnings per share, if the effect would be dilut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Operating, Finance and Capital Leases - Future Minimum Lease Payments (Details) $ in Thousands</t>
        </is>
      </c>
      <c r="B1" s="2" t="inlineStr">
        <is>
          <t>Dec. 31, 2020USD ($)</t>
        </is>
      </c>
    </row>
    <row r="2">
      <c r="A2" s="3" t="inlineStr">
        <is>
          <t>Operating Leases, Future Minimum Payments Due under ASC 842</t>
        </is>
      </c>
    </row>
    <row r="3">
      <c r="A3" s="4" t="inlineStr">
        <is>
          <t>2021</t>
        </is>
      </c>
      <c r="B3" s="5" t="n">
        <v>19337</v>
      </c>
    </row>
    <row r="4">
      <c r="A4" s="4" t="inlineStr">
        <is>
          <t>2022</t>
        </is>
      </c>
      <c r="B4" s="6" t="n">
        <v>14418</v>
      </c>
    </row>
    <row r="5">
      <c r="A5" s="4" t="inlineStr">
        <is>
          <t>2023</t>
        </is>
      </c>
      <c r="B5" s="6" t="n">
        <v>12387</v>
      </c>
    </row>
    <row r="6">
      <c r="A6" s="4" t="inlineStr">
        <is>
          <t>2024</t>
        </is>
      </c>
      <c r="B6" s="6" t="n">
        <v>10196</v>
      </c>
    </row>
    <row r="7">
      <c r="A7" s="4" t="inlineStr">
        <is>
          <t>2025</t>
        </is>
      </c>
      <c r="B7" s="6" t="n">
        <v>7883</v>
      </c>
    </row>
    <row r="8">
      <c r="A8" s="4" t="inlineStr">
        <is>
          <t>Thereafter</t>
        </is>
      </c>
      <c r="B8" s="6" t="n">
        <v>17074</v>
      </c>
    </row>
    <row r="9">
      <c r="A9" s="4" t="inlineStr">
        <is>
          <t>Total future minimum lease payments</t>
        </is>
      </c>
      <c r="B9" s="6" t="n">
        <v>81295</v>
      </c>
    </row>
    <row r="10">
      <c r="A10" s="4" t="inlineStr">
        <is>
          <t>Less: Interest</t>
        </is>
      </c>
      <c r="B10" s="6" t="n">
        <v>11713</v>
      </c>
    </row>
    <row r="11">
      <c r="A11" s="4" t="inlineStr">
        <is>
          <t>Present value of lease liabilities</t>
        </is>
      </c>
      <c r="B11" s="6" t="n">
        <v>69582</v>
      </c>
    </row>
    <row r="12">
      <c r="A12" s="3" t="inlineStr">
        <is>
          <t>Finance Lease, Future Minimum Payments Due under ASC 842</t>
        </is>
      </c>
    </row>
    <row r="13">
      <c r="A13" s="4" t="inlineStr">
        <is>
          <t>2021</t>
        </is>
      </c>
      <c r="B13" s="6" t="n">
        <v>621</v>
      </c>
    </row>
    <row r="14">
      <c r="A14" s="4" t="inlineStr">
        <is>
          <t>2022</t>
        </is>
      </c>
      <c r="B14" s="6" t="n">
        <v>625</v>
      </c>
    </row>
    <row r="15">
      <c r="A15" s="4" t="inlineStr">
        <is>
          <t>2023</t>
        </is>
      </c>
      <c r="B15" s="6" t="n">
        <v>559</v>
      </c>
    </row>
    <row r="16">
      <c r="A16" s="4" t="inlineStr">
        <is>
          <t>2024</t>
        </is>
      </c>
      <c r="B16" s="6" t="n">
        <v>545</v>
      </c>
    </row>
    <row r="17">
      <c r="A17" s="4" t="inlineStr">
        <is>
          <t>2025</t>
        </is>
      </c>
      <c r="B17" s="6" t="n">
        <v>555</v>
      </c>
    </row>
    <row r="18">
      <c r="A18" s="4" t="inlineStr">
        <is>
          <t>Thereafter</t>
        </is>
      </c>
      <c r="B18" s="6" t="n">
        <v>4553</v>
      </c>
    </row>
    <row r="19">
      <c r="A19" s="4" t="inlineStr">
        <is>
          <t>Total future minimum lease payments</t>
        </is>
      </c>
      <c r="B19" s="6" t="n">
        <v>7458</v>
      </c>
    </row>
    <row r="20">
      <c r="A20" s="4" t="inlineStr">
        <is>
          <t>Less: Interest</t>
        </is>
      </c>
      <c r="B20" s="6" t="n">
        <v>2305</v>
      </c>
    </row>
    <row r="21">
      <c r="A21" s="4" t="inlineStr">
        <is>
          <t>Present value of lease liabilities</t>
        </is>
      </c>
      <c r="B21" s="5" t="n">
        <v>51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65" customWidth="1" min="4" max="4"/>
    <col width="31" customWidth="1" min="5" max="5"/>
    <col width="31" customWidth="1" min="6" max="6"/>
  </cols>
  <sheetData>
    <row r="1">
      <c r="A1" s="1" t="inlineStr">
        <is>
          <t>SHARE-BASED COMPENSATION - Additional Information (Detail) $ / shares in Units, shares in Thousands, $ in Millions</t>
        </is>
      </c>
      <c r="C1" s="2" t="inlineStr">
        <is>
          <t>Mar. 15, 2020</t>
        </is>
      </c>
      <c r="D1" s="2" t="inlineStr">
        <is>
          <t>Dec. 31, 2020USD ($)numberOfPerformanceCondition$ / sharesshares</t>
        </is>
      </c>
      <c r="E1" s="2" t="inlineStr">
        <is>
          <t>Dec. 31, 2019USD ($)$ / shares</t>
        </is>
      </c>
      <c r="F1" s="2" t="inlineStr">
        <is>
          <t>Dec. 31, 2018USD ($)$ / shares</t>
        </is>
      </c>
    </row>
    <row r="2">
      <c r="A2" s="3" t="inlineStr">
        <is>
          <t>Share-based Compensation Arrangement by Share-based Payment Award [Line Items]</t>
        </is>
      </c>
    </row>
    <row r="3">
      <c r="A3" s="4" t="inlineStr">
        <is>
          <t>Awards outstanding to officers, directors and key employees | shares</t>
        </is>
      </c>
      <c r="D3" s="6" t="n">
        <v>1700</v>
      </c>
    </row>
    <row r="4">
      <c r="A4" s="4" t="inlineStr">
        <is>
          <t>Share-based compensation</t>
        </is>
      </c>
      <c r="D4" s="9" t="n">
        <v>6.3</v>
      </c>
      <c r="E4" s="9" t="n">
        <v>10.1</v>
      </c>
      <c r="F4" s="9" t="n">
        <v>12.3</v>
      </c>
    </row>
    <row r="5">
      <c r="A5" s="4" t="inlineStr">
        <is>
          <t>Unrecognized compensation expense related to share-based compensation</t>
        </is>
      </c>
      <c r="D5" s="9" t="n">
        <v>12.3</v>
      </c>
    </row>
    <row r="6">
      <c r="A6" s="4" t="inlineStr">
        <is>
          <t>Remaining weighted-average period</t>
        </is>
      </c>
      <c r="D6" s="4" t="inlineStr">
        <is>
          <t>2 years 2 months 12 days</t>
        </is>
      </c>
    </row>
    <row r="7">
      <c r="A7" s="4" t="inlineStr">
        <is>
          <t>Recognized income tax benefit</t>
        </is>
      </c>
      <c r="D7" s="9" t="n">
        <v>0.4</v>
      </c>
      <c r="E7" s="6" t="n">
        <v>2</v>
      </c>
      <c r="F7" s="13" t="n">
        <v>2.5</v>
      </c>
    </row>
    <row r="8">
      <c r="A8" s="4" t="inlineStr">
        <is>
          <t>Weighted-average remaining contractual life of options exercisable</t>
        </is>
      </c>
      <c r="D8" s="4" t="inlineStr">
        <is>
          <t>2 years 6 months</t>
        </is>
      </c>
    </row>
    <row r="9">
      <c r="A9" s="4" t="inlineStr">
        <is>
          <t>Range of prices, lower limit | $ / shares</t>
        </is>
      </c>
      <c r="D9" s="7" t="n">
        <v>32.05</v>
      </c>
    </row>
    <row r="10">
      <c r="A10" s="4" t="inlineStr">
        <is>
          <t>Range of prices, upper limit | $ / shares</t>
        </is>
      </c>
      <c r="D10" s="7" t="n">
        <v>50.47</v>
      </c>
    </row>
    <row r="11">
      <c r="A11" s="4" t="inlineStr">
        <is>
          <t>Restricted Stock Units (RSUs)</t>
        </is>
      </c>
    </row>
    <row r="12">
      <c r="A12" s="3" t="inlineStr">
        <is>
          <t>Share-based Compensation Arrangement by Share-based Payment Award [Line Items]</t>
        </is>
      </c>
    </row>
    <row r="13">
      <c r="A13" s="4" t="inlineStr">
        <is>
          <t>Share-based compensation</t>
        </is>
      </c>
      <c r="D13" s="9" t="n">
        <v>4.6</v>
      </c>
      <c r="E13" s="13" t="n">
        <v>5.8</v>
      </c>
      <c r="F13" s="13" t="n">
        <v>7.9</v>
      </c>
    </row>
    <row r="14">
      <c r="A14" s="4" t="inlineStr">
        <is>
          <t>Award vesting period</t>
        </is>
      </c>
      <c r="D14" s="4" t="inlineStr">
        <is>
          <t>4 years</t>
        </is>
      </c>
    </row>
    <row r="15">
      <c r="A15" s="4" t="inlineStr">
        <is>
          <t>Stock and Stock Units</t>
        </is>
      </c>
    </row>
    <row r="16">
      <c r="A16" s="3" t="inlineStr">
        <is>
          <t>Share-based Compensation Arrangement by Share-based Payment Award [Line Items]</t>
        </is>
      </c>
    </row>
    <row r="17">
      <c r="A17" s="4" t="inlineStr">
        <is>
          <t>Intrinsic value of units vested</t>
        </is>
      </c>
      <c r="D17" s="9" t="n">
        <v>2.3</v>
      </c>
      <c r="E17" s="9" t="n">
        <v>5.7</v>
      </c>
      <c r="F17" s="9" t="n">
        <v>4.8</v>
      </c>
    </row>
    <row r="18">
      <c r="A18" s="4" t="inlineStr">
        <is>
          <t>Granted (in shares) | shares</t>
        </is>
      </c>
      <c r="D18" s="6" t="n">
        <v>480</v>
      </c>
    </row>
    <row r="19">
      <c r="A19" s="4" t="inlineStr">
        <is>
          <t>Vested and settled (in shares) | shares</t>
        </is>
      </c>
      <c r="D19" s="6" t="n">
        <v>323</v>
      </c>
    </row>
    <row r="20">
      <c r="A20" s="4" t="inlineStr">
        <is>
          <t>Granted (in USD per share) | $ / shares</t>
        </is>
      </c>
      <c r="D20" s="7" t="n">
        <v>8.56</v>
      </c>
      <c r="E20" s="7" t="n">
        <v>17.35</v>
      </c>
      <c r="F20" s="7" t="n">
        <v>18.79</v>
      </c>
    </row>
    <row r="21">
      <c r="A21" s="4" t="inlineStr">
        <is>
          <t>Long Term Performance Stock Unit Awards</t>
        </is>
      </c>
    </row>
    <row r="22">
      <c r="A22" s="3" t="inlineStr">
        <is>
          <t>Share-based Compensation Arrangement by Share-based Payment Award [Line Items]</t>
        </is>
      </c>
    </row>
    <row r="23">
      <c r="A23" s="4" t="inlineStr">
        <is>
          <t>Share-based compensation</t>
        </is>
      </c>
      <c r="D23" s="9" t="n">
        <v>1.7</v>
      </c>
      <c r="E23" s="9" t="n">
        <v>4.3</v>
      </c>
      <c r="F23" s="9" t="n">
        <v>4.3</v>
      </c>
    </row>
    <row r="24">
      <c r="A24" s="4" t="inlineStr">
        <is>
          <t>Performance Shares</t>
        </is>
      </c>
    </row>
    <row r="25">
      <c r="A25" s="3" t="inlineStr">
        <is>
          <t>Share-based Compensation Arrangement by Share-based Payment Award [Line Items]</t>
        </is>
      </c>
    </row>
    <row r="26">
      <c r="A26" s="4" t="inlineStr">
        <is>
          <t>Intrinsic value of units vested</t>
        </is>
      </c>
      <c r="D26" s="13" t="n">
        <v>1.3</v>
      </c>
      <c r="E26" s="5" t="n">
        <v>1</v>
      </c>
      <c r="F26" s="9" t="n">
        <v>0.3</v>
      </c>
    </row>
    <row r="27">
      <c r="A27" s="4" t="inlineStr">
        <is>
          <t>Granted (in USD per share) | $ / shares</t>
        </is>
      </c>
      <c r="E27" s="7" t="n">
        <v>16.66</v>
      </c>
      <c r="F27" s="7" t="n">
        <v>15.25</v>
      </c>
    </row>
    <row r="28">
      <c r="A28" s="4" t="inlineStr">
        <is>
          <t>Stock Options</t>
        </is>
      </c>
    </row>
    <row r="29">
      <c r="A29" s="3" t="inlineStr">
        <is>
          <t>Share-based Compensation Arrangement by Share-based Payment Award [Line Items]</t>
        </is>
      </c>
    </row>
    <row r="30">
      <c r="A30" s="4" t="inlineStr">
        <is>
          <t>Share-based compensation</t>
        </is>
      </c>
      <c r="D30" s="5" t="n">
        <v>0</v>
      </c>
      <c r="E30" s="5" t="n">
        <v>0</v>
      </c>
    </row>
    <row r="31">
      <c r="A31" s="4" t="inlineStr">
        <is>
          <t>Award vesting period</t>
        </is>
      </c>
      <c r="D31" s="4" t="inlineStr">
        <is>
          <t>4 years</t>
        </is>
      </c>
    </row>
    <row r="32">
      <c r="A32" s="4" t="inlineStr">
        <is>
          <t>Stock option year term</t>
        </is>
      </c>
      <c r="D32" s="4" t="inlineStr">
        <is>
          <t>10 years</t>
        </is>
      </c>
    </row>
    <row r="33">
      <c r="A33" s="4" t="inlineStr">
        <is>
          <t>2018</t>
        </is>
      </c>
    </row>
    <row r="34">
      <c r="A34" s="3" t="inlineStr">
        <is>
          <t>Share-based Compensation Arrangement by Share-based Payment Award [Line Items]</t>
        </is>
      </c>
    </row>
    <row r="35">
      <c r="A35" s="4" t="inlineStr">
        <is>
          <t>Total number of shares authorized to be issued under our stock incentive plans | shares</t>
        </is>
      </c>
      <c r="D35" s="6" t="n">
        <v>1200</v>
      </c>
    </row>
    <row r="36">
      <c r="A36" s="4" t="inlineStr">
        <is>
          <t>2018 | Performance Shares</t>
        </is>
      </c>
    </row>
    <row r="37">
      <c r="A37" s="3" t="inlineStr">
        <is>
          <t>Share-based Compensation Arrangement by Share-based Payment Award [Line Items]</t>
        </is>
      </c>
    </row>
    <row r="38">
      <c r="A38" s="4" t="inlineStr">
        <is>
          <t>Share-based compensation award, number of performance conditions | numberOfPerformanceCondition</t>
        </is>
      </c>
      <c r="D38" s="6" t="n">
        <v>2</v>
      </c>
    </row>
    <row r="39">
      <c r="A39" s="4" t="inlineStr">
        <is>
          <t>Vested award performance target level, percentage</t>
        </is>
      </c>
      <c r="C39" s="4" t="inlineStr">
        <is>
          <t>100.00%</t>
        </is>
      </c>
    </row>
    <row r="40">
      <c r="A40" s="4" t="inlineStr">
        <is>
          <t>Award Vesting Rights, Performance Metric, Percentage</t>
        </is>
      </c>
      <c r="C40" s="4" t="inlineStr">
        <is>
          <t>73.00%</t>
        </is>
      </c>
    </row>
    <row r="41">
      <c r="A41" s="4" t="inlineStr">
        <is>
          <t>2018 | Performance Shares | Minimum</t>
        </is>
      </c>
    </row>
    <row r="42">
      <c r="A42" s="3" t="inlineStr">
        <is>
          <t>Share-based Compensation Arrangement by Share-based Payment Award [Line Items]</t>
        </is>
      </c>
    </row>
    <row r="43">
      <c r="A43" s="4" t="inlineStr">
        <is>
          <t>Possible payouts</t>
        </is>
      </c>
      <c r="D43" s="4" t="inlineStr">
        <is>
          <t>0.00%</t>
        </is>
      </c>
    </row>
    <row r="44">
      <c r="A44" s="4" t="inlineStr">
        <is>
          <t>2018 | Performance Shares | Maximum</t>
        </is>
      </c>
    </row>
    <row r="45">
      <c r="A45" s="3" t="inlineStr">
        <is>
          <t>Share-based Compensation Arrangement by Share-based Payment Award [Line Items]</t>
        </is>
      </c>
    </row>
    <row r="46">
      <c r="A46" s="4" t="inlineStr">
        <is>
          <t>Possible payouts</t>
        </is>
      </c>
      <c r="D46" s="4" t="inlineStr">
        <is>
          <t>200.00%</t>
        </is>
      </c>
    </row>
    <row r="47">
      <c r="A47" s="4" t="inlineStr">
        <is>
          <t>2017 and 2018 | Long Term Performance Stock Unit Awards</t>
        </is>
      </c>
    </row>
    <row r="48">
      <c r="A48" s="3" t="inlineStr">
        <is>
          <t>Share-based Compensation Arrangement by Share-based Payment Award [Line Items]</t>
        </is>
      </c>
    </row>
    <row r="49">
      <c r="A49" s="4" t="inlineStr">
        <is>
          <t>Award vesting period</t>
        </is>
      </c>
      <c r="D49" s="4" t="inlineStr">
        <is>
          <t>2 years</t>
        </is>
      </c>
    </row>
    <row r="50">
      <c r="A50" s="4" t="inlineStr">
        <is>
          <t>Performance Period</t>
        </is>
      </c>
      <c r="D50" s="4" t="inlineStr">
        <is>
          <t>2 years</t>
        </is>
      </c>
    </row>
    <row r="51">
      <c r="A51" s="4" t="inlineStr">
        <is>
          <t>Market Conditions | Performance Shares</t>
        </is>
      </c>
    </row>
    <row r="52">
      <c r="A52" s="3" t="inlineStr">
        <is>
          <t>Share-based Compensation Arrangement by Share-based Payment Award [Line Items]</t>
        </is>
      </c>
    </row>
    <row r="53">
      <c r="A53" s="4" t="inlineStr">
        <is>
          <t>Granted (in shares) | shares</t>
        </is>
      </c>
      <c r="B53" s="4" t="inlineStr">
        <is>
          <t>[1]</t>
        </is>
      </c>
      <c r="D53" s="6" t="n">
        <v>162</v>
      </c>
    </row>
    <row r="54">
      <c r="A54" s="4" t="inlineStr">
        <is>
          <t>Vested and settled (in shares) | shares</t>
        </is>
      </c>
      <c r="B54" s="4" t="inlineStr">
        <is>
          <t>[1]</t>
        </is>
      </c>
      <c r="D54" s="6" t="n">
        <v>89</v>
      </c>
    </row>
    <row r="55">
      <c r="A55" s="4" t="inlineStr">
        <is>
          <t>Granted (in USD per share) | $ / shares</t>
        </is>
      </c>
      <c r="D55" s="7" t="n">
        <v>7.99</v>
      </c>
    </row>
    <row r="56"/>
    <row r="57">
      <c r="A57" s="4" t="inlineStr">
        <is>
          <t>[1]</t>
        </is>
      </c>
      <c r="B57" s="4" t="inlineStr">
        <is>
          <t>Performance units with variable payouts are shown at target level of performance.</t>
        </is>
      </c>
    </row>
  </sheetData>
  <mergeCells count="3">
    <mergeCell ref="A1:B1"/>
    <mergeCell ref="A56:E56"/>
    <mergeCell ref="B57:E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Units and Director Stock Grants (Detail) - Stock and Stock Units - $ / shares shares in Thousands</t>
        </is>
      </c>
      <c r="B1" s="2" t="inlineStr">
        <is>
          <t>12 Months Ended</t>
        </is>
      </c>
    </row>
    <row r="2">
      <c r="B2" s="2" t="inlineStr">
        <is>
          <t>Dec. 31, 2020</t>
        </is>
      </c>
      <c r="C2" s="2" t="inlineStr">
        <is>
          <t>Dec. 31, 2019</t>
        </is>
      </c>
      <c r="D2" s="2" t="inlineStr">
        <is>
          <t>Dec. 31, 2018</t>
        </is>
      </c>
    </row>
    <row r="3">
      <c r="A3" s="3" t="inlineStr">
        <is>
          <t>No. of Stock Units</t>
        </is>
      </c>
    </row>
    <row r="4">
      <c r="A4" s="4" t="inlineStr">
        <is>
          <t>Beginning of year (in shares)</t>
        </is>
      </c>
      <c r="B4" s="6" t="n">
        <v>784</v>
      </c>
    </row>
    <row r="5">
      <c r="A5" s="4" t="inlineStr">
        <is>
          <t>Granted (in shares)</t>
        </is>
      </c>
      <c r="B5" s="6" t="n">
        <v>480</v>
      </c>
    </row>
    <row r="6">
      <c r="A6" s="4" t="inlineStr">
        <is>
          <t>Vested and settled (in shares)</t>
        </is>
      </c>
      <c r="B6" s="6" t="n">
        <v>-323</v>
      </c>
    </row>
    <row r="7">
      <c r="A7" s="4" t="inlineStr">
        <is>
          <t>Cancelled (in shares)</t>
        </is>
      </c>
      <c r="B7" s="6" t="n">
        <v>-87</v>
      </c>
    </row>
    <row r="8">
      <c r="A8" s="4" t="inlineStr">
        <is>
          <t>End of year (in shares)</t>
        </is>
      </c>
      <c r="B8" s="6" t="n">
        <v>854</v>
      </c>
      <c r="C8" s="6" t="n">
        <v>784</v>
      </c>
    </row>
    <row r="9">
      <c r="A9" s="3" t="inlineStr">
        <is>
          <t>Weighted  Average Fair Value</t>
        </is>
      </c>
    </row>
    <row r="10">
      <c r="A10" s="4" t="inlineStr">
        <is>
          <t>Beginning of year (in USD per share)</t>
        </is>
      </c>
      <c r="B10" s="7" t="n">
        <v>17.35</v>
      </c>
    </row>
    <row r="11">
      <c r="A11" s="4" t="inlineStr">
        <is>
          <t>Granted (in USD per share)</t>
        </is>
      </c>
      <c r="B11" s="8" t="n">
        <v>8.56</v>
      </c>
      <c r="C11" s="7" t="n">
        <v>17.35</v>
      </c>
      <c r="D11" s="7" t="n">
        <v>18.79</v>
      </c>
    </row>
    <row r="12">
      <c r="A12" s="4" t="inlineStr">
        <is>
          <t>Vested and settled (in USD per share)</t>
        </is>
      </c>
      <c r="B12" s="8" t="n">
        <v>17.02</v>
      </c>
    </row>
    <row r="13">
      <c r="A13" s="4" t="inlineStr">
        <is>
          <t>Cancelled (in USD per share)</t>
        </is>
      </c>
      <c r="B13" s="8" t="n">
        <v>17.16</v>
      </c>
    </row>
    <row r="14">
      <c r="A14" s="4" t="inlineStr">
        <is>
          <t>Stock and stock units, end of year (in USD per share)</t>
        </is>
      </c>
      <c r="B14" s="7" t="n">
        <v>12.55</v>
      </c>
      <c r="C14" s="7" t="n">
        <v>17.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Performance Awards (Detail) - Performance Shares - $ / shares shares in Thousands</t>
        </is>
      </c>
      <c r="C1" s="2" t="inlineStr">
        <is>
          <t>12 Months Ended</t>
        </is>
      </c>
    </row>
    <row r="2">
      <c r="C2" s="2" t="inlineStr">
        <is>
          <t>Dec. 31, 2020</t>
        </is>
      </c>
      <c r="D2" s="2" t="inlineStr">
        <is>
          <t>Dec. 31, 2019</t>
        </is>
      </c>
      <c r="E2" s="2" t="inlineStr">
        <is>
          <t>Dec. 31, 2018</t>
        </is>
      </c>
    </row>
    <row r="3">
      <c r="A3" s="3" t="inlineStr">
        <is>
          <t>Weighted  Average Fair Value</t>
        </is>
      </c>
    </row>
    <row r="4">
      <c r="A4" s="4" t="inlineStr">
        <is>
          <t>Granted (in USD per share)</t>
        </is>
      </c>
      <c r="D4" s="7" t="n">
        <v>16.66</v>
      </c>
      <c r="E4" s="7" t="n">
        <v>15.25</v>
      </c>
    </row>
    <row r="5">
      <c r="A5" s="4" t="inlineStr">
        <is>
          <t>Market Conditions</t>
        </is>
      </c>
    </row>
    <row r="6">
      <c r="A6" s="3" t="inlineStr">
        <is>
          <t>No. of Stock Units</t>
        </is>
      </c>
    </row>
    <row r="7">
      <c r="A7" s="4" t="inlineStr">
        <is>
          <t>Beginning of year (in shares)</t>
        </is>
      </c>
      <c r="B7" s="4" t="inlineStr">
        <is>
          <t>[1]</t>
        </is>
      </c>
      <c r="C7" s="6" t="n">
        <v>489</v>
      </c>
    </row>
    <row r="8">
      <c r="A8" s="4" t="inlineStr">
        <is>
          <t>Granted (in shares)</t>
        </is>
      </c>
      <c r="B8" s="4" t="inlineStr">
        <is>
          <t>[1]</t>
        </is>
      </c>
      <c r="C8" s="6" t="n">
        <v>162</v>
      </c>
    </row>
    <row r="9">
      <c r="A9" s="4" t="inlineStr">
        <is>
          <t>Vested and settled (in shares)</t>
        </is>
      </c>
      <c r="B9" s="4" t="inlineStr">
        <is>
          <t>[1]</t>
        </is>
      </c>
      <c r="C9" s="6" t="n">
        <v>-89</v>
      </c>
    </row>
    <row r="10">
      <c r="A10" s="4" t="inlineStr">
        <is>
          <t>Cancelled (in shares)</t>
        </is>
      </c>
      <c r="B10" s="4" t="inlineStr">
        <is>
          <t>[1]</t>
        </is>
      </c>
      <c r="C10" s="6" t="n">
        <v>-8</v>
      </c>
    </row>
    <row r="11">
      <c r="A11" s="4" t="inlineStr">
        <is>
          <t>End of year (in shares)</t>
        </is>
      </c>
      <c r="B11" s="4" t="inlineStr">
        <is>
          <t>[1]</t>
        </is>
      </c>
      <c r="C11" s="6" t="n">
        <v>554</v>
      </c>
      <c r="D11" s="6" t="n">
        <v>489</v>
      </c>
    </row>
    <row r="12">
      <c r="A12" s="3" t="inlineStr">
        <is>
          <t>Weighted  Average Fair Value</t>
        </is>
      </c>
    </row>
    <row r="13">
      <c r="A13" s="4" t="inlineStr">
        <is>
          <t>Beginning of year (in USD per share)</t>
        </is>
      </c>
      <c r="C13" s="7" t="n">
        <v>16.49</v>
      </c>
    </row>
    <row r="14">
      <c r="A14" s="4" t="inlineStr">
        <is>
          <t>Granted (in USD per share)</t>
        </is>
      </c>
      <c r="C14" s="8" t="n">
        <v>7.99</v>
      </c>
    </row>
    <row r="15">
      <c r="A15" s="4" t="inlineStr">
        <is>
          <t>Vested and settled (in USD per share)</t>
        </is>
      </c>
      <c r="C15" s="8" t="n">
        <v>17.54</v>
      </c>
    </row>
    <row r="16">
      <c r="A16" s="4" t="inlineStr">
        <is>
          <t>Cancelled (in USD per share)</t>
        </is>
      </c>
      <c r="C16" s="8" t="n">
        <v>25.24</v>
      </c>
    </row>
    <row r="17">
      <c r="A17" s="4" t="inlineStr">
        <is>
          <t>Stock and stock units, end of year (in USD per share)</t>
        </is>
      </c>
      <c r="C17" s="7" t="n">
        <v>13.69</v>
      </c>
      <c r="D17" s="7" t="n">
        <v>16.49</v>
      </c>
    </row>
    <row r="18">
      <c r="A18" s="4" t="inlineStr">
        <is>
          <t>Other than Market Conditions</t>
        </is>
      </c>
    </row>
    <row r="19">
      <c r="A19" s="3" t="inlineStr">
        <is>
          <t>No. of Stock Units</t>
        </is>
      </c>
    </row>
    <row r="20">
      <c r="A20" s="4" t="inlineStr">
        <is>
          <t>Beginning of year (in shares)</t>
        </is>
      </c>
      <c r="B20" s="4" t="inlineStr">
        <is>
          <t>[1]</t>
        </is>
      </c>
      <c r="C20" s="6" t="n">
        <v>209</v>
      </c>
    </row>
    <row r="21">
      <c r="A21" s="4" t="inlineStr">
        <is>
          <t>Granted (in shares)</t>
        </is>
      </c>
      <c r="B21" s="4" t="inlineStr">
        <is>
          <t>[1]</t>
        </is>
      </c>
      <c r="C21" s="6" t="n">
        <v>162</v>
      </c>
    </row>
    <row r="22">
      <c r="A22" s="4" t="inlineStr">
        <is>
          <t>Vested and settled (in shares)</t>
        </is>
      </c>
      <c r="B22" s="4" t="inlineStr">
        <is>
          <t>[1]</t>
        </is>
      </c>
      <c r="C22" s="6" t="n">
        <v>-65</v>
      </c>
    </row>
    <row r="23">
      <c r="A23" s="4" t="inlineStr">
        <is>
          <t>Cancelled (in shares)</t>
        </is>
      </c>
      <c r="B23" s="4" t="inlineStr">
        <is>
          <t>[1]</t>
        </is>
      </c>
      <c r="C23" s="6" t="n">
        <v>-32</v>
      </c>
    </row>
    <row r="24">
      <c r="A24" s="4" t="inlineStr">
        <is>
          <t>End of year (in shares)</t>
        </is>
      </c>
      <c r="B24" s="4" t="inlineStr">
        <is>
          <t>[1]</t>
        </is>
      </c>
      <c r="C24" s="6" t="n">
        <v>274</v>
      </c>
      <c r="D24" s="6" t="n">
        <v>209</v>
      </c>
    </row>
    <row r="25">
      <c r="A25" s="3" t="inlineStr">
        <is>
          <t>Weighted  Average Fair Value</t>
        </is>
      </c>
    </row>
    <row r="26">
      <c r="A26" s="4" t="inlineStr">
        <is>
          <t>Beginning of year (in USD per share)</t>
        </is>
      </c>
      <c r="C26" s="7" t="n">
        <v>17.06</v>
      </c>
    </row>
    <row r="27">
      <c r="A27" s="4" t="inlineStr">
        <is>
          <t>Granted (in USD per share)</t>
        </is>
      </c>
      <c r="C27" s="8" t="n">
        <v>8.56</v>
      </c>
    </row>
    <row r="28">
      <c r="A28" s="4" t="inlineStr">
        <is>
          <t>Vested and settled (in USD per share)</t>
        </is>
      </c>
      <c r="C28" s="8" t="n">
        <v>15.24</v>
      </c>
    </row>
    <row r="29">
      <c r="A29" s="4" t="inlineStr">
        <is>
          <t>Cancelled (in USD per share)</t>
        </is>
      </c>
      <c r="C29" s="8" t="n">
        <v>16.05</v>
      </c>
    </row>
    <row r="30">
      <c r="A30" s="4" t="inlineStr">
        <is>
          <t>Stock and stock units, end of year (in USD per share)</t>
        </is>
      </c>
      <c r="C30" s="7" t="n">
        <v>12.55</v>
      </c>
      <c r="D30" s="7" t="n">
        <v>17.06</v>
      </c>
    </row>
    <row r="31"/>
    <row r="32">
      <c r="A32" s="4" t="inlineStr">
        <is>
          <t>[1]</t>
        </is>
      </c>
      <c r="B32" s="4" t="inlineStr">
        <is>
          <t>Performance units with variable payouts are shown at target level of performance.</t>
        </is>
      </c>
    </row>
  </sheetData>
  <mergeCells count="4">
    <mergeCell ref="A1:B2"/>
    <mergeCell ref="C1:E1"/>
    <mergeCell ref="A31:D31"/>
    <mergeCell ref="B32:D3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Detail) - $ / shares shares in Thousands</t>
        </is>
      </c>
      <c r="B1" s="2" t="inlineStr">
        <is>
          <t>12 Months Ended</t>
        </is>
      </c>
    </row>
    <row r="2">
      <c r="B2" s="2" t="inlineStr">
        <is>
          <t>Dec. 31, 2020</t>
        </is>
      </c>
      <c r="C2" s="2" t="inlineStr">
        <is>
          <t>Dec. 31, 2019</t>
        </is>
      </c>
    </row>
    <row r="3">
      <c r="A3" s="3" t="inlineStr">
        <is>
          <t>No. of Options</t>
        </is>
      </c>
    </row>
    <row r="4">
      <c r="A4" s="4" t="inlineStr">
        <is>
          <t>Shares under option, beginning of year (in shares)</t>
        </is>
      </c>
      <c r="B4" s="6" t="n">
        <v>19</v>
      </c>
      <c r="C4" s="6" t="n">
        <v>52</v>
      </c>
    </row>
    <row r="5">
      <c r="A5" s="4" t="inlineStr">
        <is>
          <t>Exercised stock options (in shares)</t>
        </is>
      </c>
      <c r="B5" s="6" t="n">
        <v>0</v>
      </c>
    </row>
    <row r="6">
      <c r="A6" s="4" t="inlineStr">
        <is>
          <t>Cancelled stock options (in shares)</t>
        </is>
      </c>
      <c r="B6" s="6" t="n">
        <v>-12</v>
      </c>
    </row>
    <row r="7">
      <c r="A7" s="4" t="inlineStr">
        <is>
          <t>Expired of stock options (in shares)</t>
        </is>
      </c>
      <c r="B7" s="6" t="n">
        <v>-21</v>
      </c>
    </row>
    <row r="8">
      <c r="A8" s="4" t="inlineStr">
        <is>
          <t>Shares under option, end of year (in shares)</t>
        </is>
      </c>
      <c r="B8" s="6" t="n">
        <v>19</v>
      </c>
      <c r="C8" s="6" t="n">
        <v>52</v>
      </c>
    </row>
    <row r="9">
      <c r="A9" s="4" t="inlineStr">
        <is>
          <t>Exercisable at end of year (in shares)</t>
        </is>
      </c>
      <c r="B9" s="6" t="n">
        <v>19</v>
      </c>
    </row>
    <row r="10">
      <c r="A10" s="3" t="inlineStr">
        <is>
          <t>Weighted Average Exercise Price</t>
        </is>
      </c>
    </row>
    <row r="11">
      <c r="A11" s="4" t="inlineStr">
        <is>
          <t>Shares under option, beginning of year (in USD per share)</t>
        </is>
      </c>
      <c r="B11" s="7" t="n">
        <v>36.9</v>
      </c>
      <c r="C11" s="7" t="n">
        <v>32.56</v>
      </c>
    </row>
    <row r="12">
      <c r="A12" s="4" t="inlineStr">
        <is>
          <t>Exercised (in USD per share)</t>
        </is>
      </c>
      <c r="B12" s="6" t="n">
        <v>0</v>
      </c>
    </row>
    <row r="13">
      <c r="A13" s="4" t="inlineStr">
        <is>
          <t>Cancelled (in USD per share)</t>
        </is>
      </c>
      <c r="B13" s="8" t="n">
        <v>31.82</v>
      </c>
    </row>
    <row r="14">
      <c r="A14" s="4" t="inlineStr">
        <is>
          <t>Expired (in USD per share)</t>
        </is>
      </c>
      <c r="B14" s="8" t="n">
        <v>29.16</v>
      </c>
    </row>
    <row r="15">
      <c r="A15" s="4" t="inlineStr">
        <is>
          <t>Shares under option, end of year (in USD per share)</t>
        </is>
      </c>
      <c r="B15" s="8" t="n">
        <v>36.9</v>
      </c>
      <c r="C15" s="7" t="n">
        <v>32.56</v>
      </c>
    </row>
    <row r="16">
      <c r="A16" s="4" t="inlineStr">
        <is>
          <t>Exercisable at end of year (in USD per share)</t>
        </is>
      </c>
      <c r="B16" s="7" t="n">
        <v>3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0</t>
        </is>
      </c>
      <c r="C2" s="2" t="inlineStr">
        <is>
          <t>Dec. 31, 2019</t>
        </is>
      </c>
      <c r="D2" s="2" t="inlineStr">
        <is>
          <t>Dec. 31, 2018</t>
        </is>
      </c>
    </row>
    <row r="3">
      <c r="A3" s="4" t="inlineStr">
        <is>
          <t>Team, Inc. Salary Deferral Plan</t>
        </is>
      </c>
    </row>
    <row r="4">
      <c r="A4" s="3" t="inlineStr">
        <is>
          <t>Defined Contribution Plan Disclosure [Line Items]</t>
        </is>
      </c>
    </row>
    <row r="5">
      <c r="A5" s="4" t="inlineStr">
        <is>
          <t>Employer contributions to the defined contribution plan</t>
        </is>
      </c>
      <c r="B5" s="9" t="n">
        <v>2.1</v>
      </c>
      <c r="C5" s="9" t="n">
        <v>9.800000000000001</v>
      </c>
      <c r="D5" s="5" t="n">
        <v>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18" customWidth="1" min="5" max="5"/>
  </cols>
  <sheetData>
    <row r="1">
      <c r="A1" s="1" t="inlineStr">
        <is>
          <t>EMPLOYEE BENEFIT PLANS - General Information (Detail) $ in Millions</t>
        </is>
      </c>
      <c r="B1" s="2" t="inlineStr">
        <is>
          <t>12 Months Ended</t>
        </is>
      </c>
    </row>
    <row r="2">
      <c r="B2" s="2" t="inlineStr">
        <is>
          <t>Dec. 31, 2021</t>
        </is>
      </c>
      <c r="C2" s="2" t="inlineStr">
        <is>
          <t>Dec. 31, 2020USD ($)</t>
        </is>
      </c>
      <c r="D2" s="2" t="inlineStr">
        <is>
          <t>Dec. 31, 2019USD ($)</t>
        </is>
      </c>
      <c r="E2" s="2" t="inlineStr">
        <is>
          <t>Dec. 31, 2018plan</t>
        </is>
      </c>
    </row>
    <row r="3">
      <c r="A3" s="3" t="inlineStr">
        <is>
          <t>Defined Benefit Plan Disclosure [Line Items]</t>
        </is>
      </c>
    </row>
    <row r="4">
      <c r="A4" s="4" t="inlineStr">
        <is>
          <t>Defined benefit plan, expected future employer contributions, next fiscal year | $</t>
        </is>
      </c>
      <c r="C4" s="5" t="n">
        <v>4</v>
      </c>
    </row>
    <row r="5">
      <c r="A5" s="4" t="inlineStr">
        <is>
          <t>Discount rate</t>
        </is>
      </c>
      <c r="C5" s="4" t="inlineStr">
        <is>
          <t>1.30%</t>
        </is>
      </c>
      <c r="D5" s="4" t="inlineStr">
        <is>
          <t>2.00%</t>
        </is>
      </c>
    </row>
    <row r="6">
      <c r="A6" s="4" t="inlineStr">
        <is>
          <t>Expected long-term return on plan assets</t>
        </is>
      </c>
      <c r="C6" s="4" t="inlineStr">
        <is>
          <t>2.90%</t>
        </is>
      </c>
      <c r="D6" s="4" t="inlineStr">
        <is>
          <t>3.30%</t>
        </is>
      </c>
    </row>
    <row r="7">
      <c r="A7" s="4" t="inlineStr">
        <is>
          <t>Accumulated benefit obligation | $</t>
        </is>
      </c>
      <c r="C7" s="9" t="n">
        <v>100.2</v>
      </c>
      <c r="D7" s="9" t="n">
        <v>92.40000000000001</v>
      </c>
    </row>
    <row r="8">
      <c r="A8" s="4" t="inlineStr">
        <is>
          <t>Forecasted</t>
        </is>
      </c>
    </row>
    <row r="9">
      <c r="A9" s="3" t="inlineStr">
        <is>
          <t>Defined Benefit Plan Disclosure [Line Items]</t>
        </is>
      </c>
    </row>
    <row r="10">
      <c r="A10" s="4" t="inlineStr">
        <is>
          <t>Expected long-term return on plan assets</t>
        </is>
      </c>
      <c r="B10" s="4" t="inlineStr">
        <is>
          <t>2.10%</t>
        </is>
      </c>
    </row>
    <row r="11">
      <c r="A11" s="4" t="inlineStr">
        <is>
          <t>Weighted Average</t>
        </is>
      </c>
    </row>
    <row r="12">
      <c r="A12" s="3" t="inlineStr">
        <is>
          <t>Defined Benefit Plan Disclosure [Line Items]</t>
        </is>
      </c>
    </row>
    <row r="13">
      <c r="A13" s="4" t="inlineStr">
        <is>
          <t>Expected long-term return on plan assets</t>
        </is>
      </c>
      <c r="C13" s="4" t="inlineStr">
        <is>
          <t>2.10%</t>
        </is>
      </c>
    </row>
    <row r="14">
      <c r="A14" s="4" t="inlineStr">
        <is>
          <t>Weighted Average | Equity Securities</t>
        </is>
      </c>
    </row>
    <row r="15">
      <c r="A15" s="3" t="inlineStr">
        <is>
          <t>Defined Benefit Plan Disclosure [Line Items]</t>
        </is>
      </c>
    </row>
    <row r="16">
      <c r="A16" s="4" t="inlineStr">
        <is>
          <t>Expected long-term return on plan assets</t>
        </is>
      </c>
      <c r="C16" s="4" t="inlineStr">
        <is>
          <t>4.60%</t>
        </is>
      </c>
    </row>
    <row r="17">
      <c r="A17" s="4" t="inlineStr">
        <is>
          <t>Weighted Average | Debt securities</t>
        </is>
      </c>
    </row>
    <row r="18">
      <c r="A18" s="3" t="inlineStr">
        <is>
          <t>Defined Benefit Plan Disclosure [Line Items]</t>
        </is>
      </c>
    </row>
    <row r="19">
      <c r="A19" s="4" t="inlineStr">
        <is>
          <t>Expected long-term return on plan assets</t>
        </is>
      </c>
      <c r="C19" s="4" t="inlineStr">
        <is>
          <t>1.40%</t>
        </is>
      </c>
    </row>
    <row r="20">
      <c r="A20" s="4" t="inlineStr">
        <is>
          <t>LIBOR | Global Absolute Return Bond Fund</t>
        </is>
      </c>
    </row>
    <row r="21">
      <c r="A21" s="3" t="inlineStr">
        <is>
          <t>Defined Benefit Plan Disclosure [Line Items]</t>
        </is>
      </c>
    </row>
    <row r="22">
      <c r="A22" s="4" t="inlineStr">
        <is>
          <t>Target return on asset category</t>
        </is>
      </c>
      <c r="C22" s="4" t="inlineStr">
        <is>
          <t>3.00%</t>
        </is>
      </c>
    </row>
    <row r="23">
      <c r="A23" s="4" t="inlineStr">
        <is>
          <t>Foreign plan</t>
        </is>
      </c>
    </row>
    <row r="24">
      <c r="A24" s="3" t="inlineStr">
        <is>
          <t>Defined Benefit Plan Disclosure [Line Items]</t>
        </is>
      </c>
    </row>
    <row r="25">
      <c r="A25" s="4" t="inlineStr">
        <is>
          <t>Defined benefit plan, number of plans | plan</t>
        </is>
      </c>
      <c r="E25" s="6" t="n">
        <v>2</v>
      </c>
    </row>
    <row r="26">
      <c r="A26" s="4" t="inlineStr">
        <is>
          <t>NORWAY</t>
        </is>
      </c>
    </row>
    <row r="27">
      <c r="A27" s="3" t="inlineStr">
        <is>
          <t>Defined Benefit Plan Disclosure [Line Items]</t>
        </is>
      </c>
    </row>
    <row r="28">
      <c r="A28" s="4" t="inlineStr">
        <is>
          <t>Concentration risk</t>
        </is>
      </c>
      <c r="E28" s="4" t="inlineStr">
        <is>
          <t>1.00%</t>
        </is>
      </c>
    </row>
    <row r="29">
      <c r="A29" s="4" t="inlineStr">
        <is>
          <t>UNITED KINGDOM</t>
        </is>
      </c>
    </row>
    <row r="30">
      <c r="A30" s="3" t="inlineStr">
        <is>
          <t>Defined Benefit Plan Disclosure [Line Items]</t>
        </is>
      </c>
    </row>
    <row r="31">
      <c r="A31" s="4" t="inlineStr">
        <is>
          <t>Defined benefit plan, number of plans | plan</t>
        </is>
      </c>
      <c r="E31" s="6" t="n">
        <v>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 (Credit)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0</v>
      </c>
      <c r="C4" s="5" t="n">
        <v>0</v>
      </c>
      <c r="D4" s="5" t="n">
        <v>77</v>
      </c>
    </row>
    <row r="5">
      <c r="A5" s="4" t="inlineStr">
        <is>
          <t>Interest cost</t>
        </is>
      </c>
      <c r="B5" s="6" t="n">
        <v>1764</v>
      </c>
      <c r="C5" s="6" t="n">
        <v>2323</v>
      </c>
      <c r="D5" s="6" t="n">
        <v>2303</v>
      </c>
    </row>
    <row r="6">
      <c r="A6" s="4" t="inlineStr">
        <is>
          <t>Settlement cost</t>
        </is>
      </c>
      <c r="B6" s="6" t="n">
        <v>257</v>
      </c>
      <c r="C6" s="6" t="n">
        <v>221</v>
      </c>
      <c r="D6" s="6" t="n">
        <v>0</v>
      </c>
    </row>
    <row r="7">
      <c r="A7" s="4" t="inlineStr">
        <is>
          <t>Expected return on plan assets</t>
        </is>
      </c>
      <c r="B7" s="6" t="n">
        <v>-2309</v>
      </c>
      <c r="C7" s="6" t="n">
        <v>-2378</v>
      </c>
      <c r="D7" s="6" t="n">
        <v>-3720</v>
      </c>
    </row>
    <row r="8">
      <c r="A8" s="4" t="inlineStr">
        <is>
          <t>Amortization of prior service cost</t>
        </is>
      </c>
      <c r="B8" s="6" t="n">
        <v>32</v>
      </c>
      <c r="C8" s="6" t="n">
        <v>32</v>
      </c>
      <c r="D8" s="6" t="n">
        <v>0</v>
      </c>
    </row>
    <row r="9">
      <c r="A9" s="4" t="inlineStr">
        <is>
          <t>Amortization of net actuarial (gain) loss</t>
        </is>
      </c>
      <c r="B9" s="6" t="n">
        <v>0</v>
      </c>
      <c r="C9" s="6" t="n">
        <v>0</v>
      </c>
      <c r="D9" s="6" t="n">
        <v>-78</v>
      </c>
    </row>
    <row r="10">
      <c r="A10" s="4" t="inlineStr">
        <is>
          <t>Net pension cost (credit)</t>
        </is>
      </c>
      <c r="B10" s="5" t="n">
        <v>-256</v>
      </c>
      <c r="C10" s="5" t="n">
        <v>198</v>
      </c>
      <c r="D10" s="5" t="n">
        <v>-14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t>
        </is>
      </c>
      <c r="B1" s="2" t="inlineStr">
        <is>
          <t>12 Months Ended</t>
        </is>
      </c>
    </row>
    <row r="2">
      <c r="B2" s="2" t="inlineStr">
        <is>
          <t>Dec. 31, 2020</t>
        </is>
      </c>
      <c r="C2" s="2" t="inlineStr">
        <is>
          <t>Dec. 31, 2019</t>
        </is>
      </c>
    </row>
    <row r="3">
      <c r="A3" s="3" t="inlineStr">
        <is>
          <t>Weighted Average Assumptions Used in Calculating Benefit Obligation</t>
        </is>
      </c>
    </row>
    <row r="4">
      <c r="A4" s="4" t="inlineStr">
        <is>
          <t>Discount rate</t>
        </is>
      </c>
      <c r="B4" s="4" t="inlineStr">
        <is>
          <t>1.30%</t>
        </is>
      </c>
      <c r="C4" s="4" t="inlineStr">
        <is>
          <t>2.00%</t>
        </is>
      </c>
    </row>
    <row r="5">
      <c r="A5" s="4" t="inlineStr">
        <is>
          <t>Inflation</t>
        </is>
      </c>
      <c r="B5" s="4" t="inlineStr">
        <is>
          <t>2.90%</t>
        </is>
      </c>
      <c r="C5" s="4" t="inlineStr">
        <is>
          <t>3.00%</t>
        </is>
      </c>
    </row>
    <row r="6">
      <c r="A6" s="3" t="inlineStr">
        <is>
          <t>Weighted Average Assumptions Used in Calculating Net Periodic Benefit Cost (Credit)</t>
        </is>
      </c>
    </row>
    <row r="7">
      <c r="A7" s="4" t="inlineStr">
        <is>
          <t>Discount rate</t>
        </is>
      </c>
      <c r="B7" s="4" t="inlineStr">
        <is>
          <t>2.00%</t>
        </is>
      </c>
      <c r="C7" s="4" t="inlineStr">
        <is>
          <t>2.80%</t>
        </is>
      </c>
    </row>
    <row r="8">
      <c r="A8" s="4" t="inlineStr">
        <is>
          <t>Expected long-term return on plan assets</t>
        </is>
      </c>
      <c r="B8" s="4" t="inlineStr">
        <is>
          <t>2.90%</t>
        </is>
      </c>
      <c r="C8" s="4" t="inlineStr">
        <is>
          <t>3.30%</t>
        </is>
      </c>
    </row>
    <row r="9">
      <c r="A9" s="4" t="inlineStr">
        <is>
          <t>Inflation</t>
        </is>
      </c>
      <c r="B9" s="4" t="inlineStr">
        <is>
          <t>3.00%</t>
        </is>
      </c>
      <c r="C9" s="4" t="inlineStr">
        <is>
          <t>3.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and Plan Assets (Details) - USD ($) $ in Thousands</t>
        </is>
      </c>
      <c r="B1" s="2" t="inlineStr">
        <is>
          <t>12 Months Ended</t>
        </is>
      </c>
    </row>
    <row r="2">
      <c r="B2" s="2" t="inlineStr">
        <is>
          <t>Dec. 31, 2020</t>
        </is>
      </c>
      <c r="C2" s="2" t="inlineStr">
        <is>
          <t>Dec. 31, 2019</t>
        </is>
      </c>
      <c r="D2" s="2" t="inlineStr">
        <is>
          <t>Dec. 31, 2018</t>
        </is>
      </c>
    </row>
    <row r="3">
      <c r="A3" s="3" t="inlineStr">
        <is>
          <t>Projected benefit obligation:</t>
        </is>
      </c>
    </row>
    <row r="4">
      <c r="A4" s="4" t="inlineStr">
        <is>
          <t>Beginning of year</t>
        </is>
      </c>
      <c r="B4" s="5" t="n">
        <v>92407</v>
      </c>
      <c r="C4" s="5" t="n">
        <v>84559</v>
      </c>
    </row>
    <row r="5">
      <c r="A5" s="4" t="inlineStr">
        <is>
          <t>Service cost</t>
        </is>
      </c>
      <c r="B5" s="6" t="n">
        <v>0</v>
      </c>
      <c r="C5" s="6" t="n">
        <v>0</v>
      </c>
      <c r="D5" s="5" t="n">
        <v>77</v>
      </c>
    </row>
    <row r="6">
      <c r="A6" s="4" t="inlineStr">
        <is>
          <t>Interest cost</t>
        </is>
      </c>
      <c r="B6" s="6" t="n">
        <v>1764</v>
      </c>
      <c r="C6" s="6" t="n">
        <v>2323</v>
      </c>
      <c r="D6" s="6" t="n">
        <v>2303</v>
      </c>
    </row>
    <row r="7">
      <c r="A7" s="4" t="inlineStr">
        <is>
          <t>Actuarial (gain) loss</t>
        </is>
      </c>
      <c r="B7" s="6" t="n">
        <v>8717</v>
      </c>
      <c r="C7" s="6" t="n">
        <v>8425</v>
      </c>
    </row>
    <row r="8">
      <c r="A8" s="4" t="inlineStr">
        <is>
          <t>Benefits paid</t>
        </is>
      </c>
      <c r="B8" s="6" t="n">
        <v>-6288</v>
      </c>
      <c r="C8" s="6" t="n">
        <v>-6050</v>
      </c>
    </row>
    <row r="9">
      <c r="A9" s="4" t="inlineStr">
        <is>
          <t>Prior service cost</t>
        </is>
      </c>
      <c r="B9" s="6" t="n">
        <v>0</v>
      </c>
      <c r="C9" s="6" t="n">
        <v>0</v>
      </c>
      <c r="D9" s="6" t="n">
        <v>669</v>
      </c>
    </row>
    <row r="10">
      <c r="A10" s="4" t="inlineStr">
        <is>
          <t>Disposal of Norwegian Plan</t>
        </is>
      </c>
      <c r="B10" s="6" t="n">
        <v>0</v>
      </c>
      <c r="C10" s="6" t="n">
        <v>0</v>
      </c>
    </row>
    <row r="11">
      <c r="A11" s="4" t="inlineStr">
        <is>
          <t>Foreign currency translation adjustment and other</t>
        </is>
      </c>
      <c r="B11" s="6" t="n">
        <v>3644</v>
      </c>
      <c r="C11" s="6" t="n">
        <v>3150</v>
      </c>
    </row>
    <row r="12">
      <c r="A12" s="4" t="inlineStr">
        <is>
          <t>End of year</t>
        </is>
      </c>
      <c r="B12" s="6" t="n">
        <v>100244</v>
      </c>
      <c r="C12" s="6" t="n">
        <v>92407</v>
      </c>
      <c r="D12" s="6" t="n">
        <v>84559</v>
      </c>
    </row>
    <row r="13">
      <c r="A13" s="3" t="inlineStr">
        <is>
          <t>Fair value of plan assets:</t>
        </is>
      </c>
    </row>
    <row r="14">
      <c r="A14" s="4" t="inlineStr">
        <is>
          <t>Beginning of year</t>
        </is>
      </c>
      <c r="B14" s="6" t="n">
        <v>83086</v>
      </c>
      <c r="C14" s="6" t="n">
        <v>73619</v>
      </c>
    </row>
    <row r="15">
      <c r="A15" s="4" t="inlineStr">
        <is>
          <t>Actual gain (loss) on plan assets</t>
        </is>
      </c>
      <c r="B15" s="6" t="n">
        <v>10854</v>
      </c>
      <c r="C15" s="6" t="n">
        <v>10393</v>
      </c>
    </row>
    <row r="16">
      <c r="A16" s="4" t="inlineStr">
        <is>
          <t>Employer contributions</t>
        </is>
      </c>
      <c r="B16" s="6" t="n">
        <v>3851</v>
      </c>
      <c r="C16" s="6" t="n">
        <v>2295</v>
      </c>
    </row>
    <row r="17">
      <c r="A17" s="4" t="inlineStr">
        <is>
          <t>Benefits paid</t>
        </is>
      </c>
      <c r="B17" s="6" t="n">
        <v>-6288</v>
      </c>
      <c r="C17" s="6" t="n">
        <v>-6050</v>
      </c>
    </row>
    <row r="18">
      <c r="A18" s="4" t="inlineStr">
        <is>
          <t>Foreign currency translation adjustment and other</t>
        </is>
      </c>
      <c r="B18" s="6" t="n">
        <v>3459</v>
      </c>
      <c r="C18" s="6" t="n">
        <v>2829</v>
      </c>
    </row>
    <row r="19">
      <c r="A19" s="4" t="inlineStr">
        <is>
          <t>End of year</t>
        </is>
      </c>
      <c r="B19" s="6" t="n">
        <v>94962</v>
      </c>
      <c r="C19" s="6" t="n">
        <v>83086</v>
      </c>
      <c r="D19" s="5" t="n">
        <v>73619</v>
      </c>
    </row>
    <row r="20">
      <c r="A20" s="4" t="inlineStr">
        <is>
          <t>Excess projected obligation under (over) fair value of plan assets at end of year</t>
        </is>
      </c>
      <c r="B20" s="6" t="n">
        <v>-5282</v>
      </c>
      <c r="C20" s="6" t="n">
        <v>-9321</v>
      </c>
    </row>
    <row r="21">
      <c r="A21" s="3" t="inlineStr">
        <is>
          <t>Amounts recognized in accumulated other comprehensive loss:</t>
        </is>
      </c>
    </row>
    <row r="22">
      <c r="A22" s="4" t="inlineStr">
        <is>
          <t>Net actuarial loss</t>
        </is>
      </c>
      <c r="B22" s="6" t="n">
        <v>-7347</v>
      </c>
      <c r="C22" s="6" t="n">
        <v>-7365</v>
      </c>
    </row>
    <row r="23">
      <c r="A23" s="4" t="inlineStr">
        <is>
          <t>Prior service cost</t>
        </is>
      </c>
      <c r="B23" s="6" t="n">
        <v>-674</v>
      </c>
      <c r="C23" s="6" t="n">
        <v>-656</v>
      </c>
    </row>
    <row r="24">
      <c r="A24" s="4" t="inlineStr">
        <is>
          <t>Total</t>
        </is>
      </c>
      <c r="B24" s="5" t="n">
        <v>-8021</v>
      </c>
      <c r="C24" s="5" t="n">
        <v>-8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In accordance with ASC Topic 606, Revenue from Contracts with Customers , (“ASC 606”),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Generally, in contracts where the amount of consideration is variable, the amount is determinable each period based on our right to invoice (as discussed further below) the customer for services performed to date.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twelve months or less from the date of service. Warranty expenses were not material for the twelve months ended December 31, 2020, 2019 and 2018.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welve Months Ended December 31, 2020 United States and Canada Other Countries Total Revenue: IHT $ 365,847 $ 8,893 $ 374,740 MS 278,882 113,602 392,484 Quest Integrity 49,117 36,198 85,315 Total $ 693,846 $ 158,693 $ 852,539 Twelve Months Ended December 31, 2019 United States and Canada Other Countries Total Revenue: IHT $ 496,789 $ 16,161 $ 512,950 MS 393,120 142,252 535,372 Quest Integrity 76,050 38,942 114,992 Total $ 965,959 $ 197,355 $ 1,163,314 Twelve Months Ended December 31, 2020 Non-Destructive Evaluation and Testing Services Repair and Maintenance Services Heat Treating Other Total Revenue: IHT $ 294,838 $ 206 $ 50,220 $ 29,476 $ 374,740 MS — 388,313 1,088 3,083 392,484 Quest Integrity 85,315 — — — 85,315 Total $ 380,153 $ 388,519 $ 51,308 $ 32,559 $ 852,539 Twelve Months Ended December 31, 2019 Non-Destructive Evaluation and Testing Services Repair and Maintenance Services Heat Treating Other Total Revenue: IHT $ 409,413 $ 755 $ 71,689 $ 31,093 $ 512,950 MS — 527,020 2,773 5,579 535,372 Quest Integrity 114,992 — — — 114,992 Total $ 524,405 $ 527,775 $ 74,462 $ 36,672 $ 1,163,314 _________________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credit loss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December 31, 2020 and 2019 (in thousands): December 31, 2020 December 31, 2019 Trade accounts receivable, net 1 $ 194,066 $ 245,617 Contract assets 2 $ 5,242 $ 4,671 Contract liabilities 3 $ 930 $ 1,224 _________________ 1 Includes billed and unbilled amounts, net of allowance for credit losses. See Note 3 for details. 2 Included in the “Prepaid expenses and other current assets” line on the consolidated balance sheet. 3 Included in the “Other accrued liabilities” line of the consolidated balance sheet. The $0.5 million decrease in our contract assets from December 31, 2019 to December 31, 2020 is due to fewer fixed price contracts in progress at December 31, 2020 as compared to December 31, 2019, consistent with lower activity levels in the fourth quarter of 2020 compared to the same quarter in 2019. The $0.9 million decrease in contract liabilities is due to our completion of performance obligations during the year ended December 31, 2019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Accordingly, essentially all of the contract liability balance at December 31, 2019 was recognized as revenue during the year ended December 31, 2020. Contract costs. We recognize the incremental costs of obtaining contracts as selling, general and administrative expenses when incurred if the amortization period of the asset that otherwise would have been recognized is one year or less.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solidated balance sheets and were not material as of December 31, 2020 and 2019. Such assets are recognized as expenses as we transfer the related goods or services to the customer. All other costs to fulfill a contract are expensed as incurred. Remaining performance obligations. As of December 31, 2020 and 2019,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0USD ($)</t>
        </is>
      </c>
    </row>
    <row r="2">
      <c r="A2" s="3" t="inlineStr">
        <is>
          <t>Retirement Benefits [Abstract]</t>
        </is>
      </c>
    </row>
    <row r="3">
      <c r="A3" s="4" t="inlineStr">
        <is>
          <t>2021</t>
        </is>
      </c>
      <c r="B3" s="5" t="n">
        <v>4207</v>
      </c>
    </row>
    <row r="4">
      <c r="A4" s="4" t="inlineStr">
        <is>
          <t>2022</t>
        </is>
      </c>
      <c r="B4" s="6" t="n">
        <v>4127</v>
      </c>
    </row>
    <row r="5">
      <c r="A5" s="4" t="inlineStr">
        <is>
          <t>2023</t>
        </is>
      </c>
      <c r="B5" s="6" t="n">
        <v>4220</v>
      </c>
    </row>
    <row r="6">
      <c r="A6" s="4" t="inlineStr">
        <is>
          <t>2024</t>
        </is>
      </c>
      <c r="B6" s="6" t="n">
        <v>4115</v>
      </c>
    </row>
    <row r="7">
      <c r="A7" s="4" t="inlineStr">
        <is>
          <t>2025</t>
        </is>
      </c>
      <c r="B7" s="6" t="n">
        <v>4299</v>
      </c>
    </row>
    <row r="8">
      <c r="A8" s="4" t="inlineStr">
        <is>
          <t>2026-2029</t>
        </is>
      </c>
      <c r="B8" s="6" t="n">
        <v>21791</v>
      </c>
    </row>
    <row r="9">
      <c r="A9" s="4" t="inlineStr">
        <is>
          <t>Total</t>
        </is>
      </c>
      <c r="B9" s="5" t="n">
        <v>427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94962</v>
      </c>
      <c r="C3" s="5" t="n">
        <v>83086</v>
      </c>
      <c r="D3" s="5" t="n">
        <v>73619</v>
      </c>
    </row>
    <row r="4">
      <c r="A4" s="4" t="inlineStr">
        <is>
          <t>UK Pension Plan</t>
        </is>
      </c>
    </row>
    <row r="5">
      <c r="A5" s="3" t="inlineStr">
        <is>
          <t>Defined Benefit Plan Disclosure [Line Items]</t>
        </is>
      </c>
    </row>
    <row r="6">
      <c r="A6" s="4" t="inlineStr">
        <is>
          <t>Fair Value of Plan Assets</t>
        </is>
      </c>
      <c r="B6" s="6" t="n">
        <v>94961</v>
      </c>
      <c r="C6" s="6" t="n">
        <v>83086</v>
      </c>
    </row>
    <row r="7">
      <c r="A7" s="4" t="inlineStr">
        <is>
          <t>UK Pension Plan | Quoted Prices in Active Markets for Identical Items (Level 1)</t>
        </is>
      </c>
    </row>
    <row r="8">
      <c r="A8" s="3" t="inlineStr">
        <is>
          <t>Defined Benefit Plan Disclosure [Line Items]</t>
        </is>
      </c>
    </row>
    <row r="9">
      <c r="A9" s="4" t="inlineStr">
        <is>
          <t>Fair Value of Plan Assets</t>
        </is>
      </c>
      <c r="B9" s="6" t="n">
        <v>15600</v>
      </c>
      <c r="C9" s="6" t="n">
        <v>10579</v>
      </c>
    </row>
    <row r="10">
      <c r="A10" s="4" t="inlineStr">
        <is>
          <t>UK Pension Plan | Significant Other Observable Inputs (Level 2)</t>
        </is>
      </c>
    </row>
    <row r="11">
      <c r="A11" s="3" t="inlineStr">
        <is>
          <t>Defined Benefit Plan Disclosure [Line Items]</t>
        </is>
      </c>
    </row>
    <row r="12">
      <c r="A12" s="4" t="inlineStr">
        <is>
          <t>Fair Value of Plan Assets</t>
        </is>
      </c>
      <c r="B12" s="6" t="n">
        <v>79361</v>
      </c>
      <c r="C12" s="6" t="n">
        <v>72507</v>
      </c>
    </row>
    <row r="13">
      <c r="A13" s="4" t="inlineStr">
        <is>
          <t>UK Pension Plan | Cash</t>
        </is>
      </c>
    </row>
    <row r="14">
      <c r="A14" s="3" t="inlineStr">
        <is>
          <t>Defined Benefit Plan Disclosure [Line Items]</t>
        </is>
      </c>
    </row>
    <row r="15">
      <c r="A15" s="4" t="inlineStr">
        <is>
          <t>Fair Value of Plan Assets</t>
        </is>
      </c>
      <c r="B15" s="6" t="n">
        <v>15600</v>
      </c>
      <c r="C15" s="6" t="n">
        <v>10579</v>
      </c>
    </row>
    <row r="16">
      <c r="A16" s="4" t="inlineStr">
        <is>
          <t>UK Pension Plan | Cash | Quoted Prices in Active Markets for Identical Items (Level 1)</t>
        </is>
      </c>
    </row>
    <row r="17">
      <c r="A17" s="3" t="inlineStr">
        <is>
          <t>Defined Benefit Plan Disclosure [Line Items]</t>
        </is>
      </c>
    </row>
    <row r="18">
      <c r="A18" s="4" t="inlineStr">
        <is>
          <t>Fair Value of Plan Assets</t>
        </is>
      </c>
      <c r="B18" s="6" t="n">
        <v>15600</v>
      </c>
      <c r="C18" s="6" t="n">
        <v>10579</v>
      </c>
    </row>
    <row r="19">
      <c r="A19" s="4" t="inlineStr">
        <is>
          <t>UK Pension Plan | Diversified Growth Fund</t>
        </is>
      </c>
    </row>
    <row r="20">
      <c r="A20" s="3" t="inlineStr">
        <is>
          <t>Defined Benefit Plan Disclosure [Line Items]</t>
        </is>
      </c>
    </row>
    <row r="21">
      <c r="A21" s="4" t="inlineStr">
        <is>
          <t>Fair Value of Plan Assets</t>
        </is>
      </c>
      <c r="B21" s="6" t="n">
        <v>22640</v>
      </c>
      <c r="C21" s="6" t="n">
        <v>20102</v>
      </c>
    </row>
    <row r="22">
      <c r="A22" s="4" t="inlineStr">
        <is>
          <t>UK Pension Plan | Diversified Growth Fund | Significant Other Observable Inputs (Level 2)</t>
        </is>
      </c>
    </row>
    <row r="23">
      <c r="A23" s="3" t="inlineStr">
        <is>
          <t>Defined Benefit Plan Disclosure [Line Items]</t>
        </is>
      </c>
    </row>
    <row r="24">
      <c r="A24" s="4" t="inlineStr">
        <is>
          <t>Fair Value of Plan Assets</t>
        </is>
      </c>
      <c r="B24" s="6" t="n">
        <v>22640</v>
      </c>
      <c r="C24" s="6" t="n">
        <v>20102</v>
      </c>
    </row>
    <row r="25">
      <c r="A25" s="4" t="inlineStr">
        <is>
          <t>UK Pension Plan | Global Equity Fund</t>
        </is>
      </c>
    </row>
    <row r="26">
      <c r="A26" s="3" t="inlineStr">
        <is>
          <t>Defined Benefit Plan Disclosure [Line Items]</t>
        </is>
      </c>
    </row>
    <row r="27">
      <c r="A27" s="4" t="inlineStr">
        <is>
          <t>Fair Value of Plan Assets</t>
        </is>
      </c>
      <c r="B27" s="6" t="n">
        <v>2922</v>
      </c>
      <c r="C27" s="6" t="n">
        <v>3207</v>
      </c>
    </row>
    <row r="28">
      <c r="A28" s="4" t="inlineStr">
        <is>
          <t>UK Pension Plan | Global Equity Fund | Significant Other Observable Inputs (Level 2)</t>
        </is>
      </c>
    </row>
    <row r="29">
      <c r="A29" s="3" t="inlineStr">
        <is>
          <t>Defined Benefit Plan Disclosure [Line Items]</t>
        </is>
      </c>
    </row>
    <row r="30">
      <c r="A30" s="4" t="inlineStr">
        <is>
          <t>Fair Value of Plan Assets</t>
        </is>
      </c>
      <c r="B30" s="6" t="n">
        <v>2922</v>
      </c>
      <c r="C30" s="6" t="n">
        <v>3207</v>
      </c>
    </row>
    <row r="31">
      <c r="A31" s="4" t="inlineStr">
        <is>
          <t>UK Pension Plan | Fixed Income Securities</t>
        </is>
      </c>
    </row>
    <row r="32">
      <c r="A32" s="3" t="inlineStr">
        <is>
          <t>Defined Benefit Plan Disclosure [Line Items]</t>
        </is>
      </c>
    </row>
    <row r="33">
      <c r="A33" s="4" t="inlineStr">
        <is>
          <t>Fair Value of Plan Assets</t>
        </is>
      </c>
      <c r="B33" s="6" t="n">
        <v>17478</v>
      </c>
      <c r="C33" s="6" t="n">
        <v>16166</v>
      </c>
    </row>
    <row r="34">
      <c r="A34" s="4" t="inlineStr">
        <is>
          <t>UK Pension Plan | Fixed Income Securities | Significant Other Observable Inputs (Level 2)</t>
        </is>
      </c>
    </row>
    <row r="35">
      <c r="A35" s="3" t="inlineStr">
        <is>
          <t>Defined Benefit Plan Disclosure [Line Items]</t>
        </is>
      </c>
    </row>
    <row r="36">
      <c r="A36" s="4" t="inlineStr">
        <is>
          <t>Fair Value of Plan Assets</t>
        </is>
      </c>
      <c r="B36" s="6" t="n">
        <v>17478</v>
      </c>
      <c r="C36" s="6" t="n">
        <v>16166</v>
      </c>
    </row>
    <row r="37">
      <c r="A37" s="4" t="inlineStr">
        <is>
          <t>UK Pension Plan | Government Index Linked Securities</t>
        </is>
      </c>
    </row>
    <row r="38">
      <c r="A38" s="3" t="inlineStr">
        <is>
          <t>Defined Benefit Plan Disclosure [Line Items]</t>
        </is>
      </c>
    </row>
    <row r="39">
      <c r="A39" s="4" t="inlineStr">
        <is>
          <t>Fair Value of Plan Assets</t>
        </is>
      </c>
      <c r="B39" s="6" t="n">
        <v>15331</v>
      </c>
      <c r="C39" s="6" t="n">
        <v>13012</v>
      </c>
    </row>
    <row r="40">
      <c r="A40" s="4" t="inlineStr">
        <is>
          <t>UK Pension Plan | Government Index Linked Securities | Significant Other Observable Inputs (Level 2)</t>
        </is>
      </c>
    </row>
    <row r="41">
      <c r="A41" s="3" t="inlineStr">
        <is>
          <t>Defined Benefit Plan Disclosure [Line Items]</t>
        </is>
      </c>
    </row>
    <row r="42">
      <c r="A42" s="4" t="inlineStr">
        <is>
          <t>Fair Value of Plan Assets</t>
        </is>
      </c>
      <c r="B42" s="6" t="n">
        <v>15331</v>
      </c>
      <c r="C42" s="6" t="n">
        <v>13012</v>
      </c>
    </row>
    <row r="43">
      <c r="A43" s="4" t="inlineStr">
        <is>
          <t>UK Pension Plan | Global Absolute Return Bond Fund</t>
        </is>
      </c>
    </row>
    <row r="44">
      <c r="A44" s="3" t="inlineStr">
        <is>
          <t>Defined Benefit Plan Disclosure [Line Items]</t>
        </is>
      </c>
    </row>
    <row r="45">
      <c r="A45" s="4" t="inlineStr">
        <is>
          <t>Fair Value of Plan Assets</t>
        </is>
      </c>
      <c r="B45" s="6" t="n">
        <v>12235</v>
      </c>
      <c r="C45" s="6" t="n">
        <v>11871</v>
      </c>
    </row>
    <row r="46">
      <c r="A46" s="4" t="inlineStr">
        <is>
          <t>UK Pension Plan | Global Absolute Return Bond Fund | Significant Other Observable Inputs (Level 2)</t>
        </is>
      </c>
    </row>
    <row r="47">
      <c r="A47" s="3" t="inlineStr">
        <is>
          <t>Defined Benefit Plan Disclosure [Line Items]</t>
        </is>
      </c>
    </row>
    <row r="48">
      <c r="A48" s="4" t="inlineStr">
        <is>
          <t>Fair Value of Plan Assets</t>
        </is>
      </c>
      <c r="B48" s="6" t="n">
        <v>12235</v>
      </c>
      <c r="C48" s="6" t="n">
        <v>11871</v>
      </c>
    </row>
    <row r="49">
      <c r="A49" s="4" t="inlineStr">
        <is>
          <t>UK Pension Plan | Corporate Bonds</t>
        </is>
      </c>
    </row>
    <row r="50">
      <c r="A50" s="3" t="inlineStr">
        <is>
          <t>Defined Benefit Plan Disclosure [Line Items]</t>
        </is>
      </c>
    </row>
    <row r="51">
      <c r="A51" s="4" t="inlineStr">
        <is>
          <t>Fair Value of Plan Assets</t>
        </is>
      </c>
      <c r="B51" s="6" t="n">
        <v>8755</v>
      </c>
      <c r="C51" s="6" t="n">
        <v>8149</v>
      </c>
    </row>
    <row r="52">
      <c r="A52" s="4" t="inlineStr">
        <is>
          <t>UK Pension Plan | Corporate Bonds | Significant Other Observable Inputs (Level 2)</t>
        </is>
      </c>
    </row>
    <row r="53">
      <c r="A53" s="3" t="inlineStr">
        <is>
          <t>Defined Benefit Plan Disclosure [Line Items]</t>
        </is>
      </c>
    </row>
    <row r="54">
      <c r="A54" s="4" t="inlineStr">
        <is>
          <t>Fair Value of Plan Assets</t>
        </is>
      </c>
      <c r="B54" s="5" t="n">
        <v>8755</v>
      </c>
      <c r="C54" s="5" t="n">
        <v>81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 PLANS - Schedule of Asset Allocations (Details)</t>
        </is>
      </c>
      <c r="B1" s="2" t="inlineStr">
        <is>
          <t>Dec. 31, 2020</t>
        </is>
      </c>
      <c r="C1" s="2" t="inlineStr">
        <is>
          <t>Dec. 31, 2019</t>
        </is>
      </c>
    </row>
    <row r="2">
      <c r="A2" s="3" t="inlineStr">
        <is>
          <t>Defined Benefit Plan Disclosure [Line Items]</t>
        </is>
      </c>
    </row>
    <row r="3">
      <c r="A3" s="4" t="inlineStr">
        <is>
          <t>Asset Allocations</t>
        </is>
      </c>
      <c r="B3" s="4" t="inlineStr">
        <is>
          <t>100.00%</t>
        </is>
      </c>
      <c r="C3" s="4" t="inlineStr">
        <is>
          <t>100.00%</t>
        </is>
      </c>
    </row>
    <row r="4">
      <c r="A4" s="4" t="inlineStr">
        <is>
          <t>Target Asset Allocations</t>
        </is>
      </c>
      <c r="B4" s="4" t="inlineStr">
        <is>
          <t>100.00%</t>
        </is>
      </c>
      <c r="C4" s="4" t="inlineStr">
        <is>
          <t>100.00%</t>
        </is>
      </c>
    </row>
    <row r="5">
      <c r="A5" s="4" t="inlineStr">
        <is>
          <t>Equity securities and diversified growth funds</t>
        </is>
      </c>
    </row>
    <row r="6">
      <c r="A6" s="3" t="inlineStr">
        <is>
          <t>Defined Benefit Plan Disclosure [Line Items]</t>
        </is>
      </c>
    </row>
    <row r="7">
      <c r="A7" s="4" t="inlineStr">
        <is>
          <t>Asset Allocations</t>
        </is>
      </c>
      <c r="B7" s="4" t="inlineStr">
        <is>
          <t>26.90%</t>
        </is>
      </c>
      <c r="C7" s="4" t="inlineStr">
        <is>
          <t>28.10%</t>
        </is>
      </c>
    </row>
    <row r="8">
      <c r="A8" s="4" t="inlineStr">
        <is>
          <t>Target Asset Allocations</t>
        </is>
      </c>
      <c r="B8" s="4" t="inlineStr">
        <is>
          <t>27.50%</t>
        </is>
      </c>
      <c r="C8" s="4" t="inlineStr">
        <is>
          <t>27.50%</t>
        </is>
      </c>
    </row>
    <row r="9">
      <c r="A9" s="4" t="inlineStr">
        <is>
          <t>Debt securities</t>
        </is>
      </c>
    </row>
    <row r="10">
      <c r="A10" s="3" t="inlineStr">
        <is>
          <t>Defined Benefit Plan Disclosure [Line Items]</t>
        </is>
      </c>
    </row>
    <row r="11">
      <c r="A11" s="4" t="inlineStr">
        <is>
          <t>Asset Allocations</t>
        </is>
      </c>
      <c r="B11" s="4" t="inlineStr">
        <is>
          <t>56.70%</t>
        </is>
      </c>
      <c r="C11" s="4" t="inlineStr">
        <is>
          <t>59.20%</t>
        </is>
      </c>
    </row>
    <row r="12">
      <c r="A12" s="4" t="inlineStr">
        <is>
          <t>Target Asset Allocations</t>
        </is>
      </c>
      <c r="B12" s="4" t="inlineStr">
        <is>
          <t>72.50%</t>
        </is>
      </c>
      <c r="C12" s="4" t="inlineStr">
        <is>
          <t>72.50%</t>
        </is>
      </c>
    </row>
    <row r="13">
      <c r="A13" s="4" t="inlineStr">
        <is>
          <t>Other</t>
        </is>
      </c>
    </row>
    <row r="14">
      <c r="A14" s="3" t="inlineStr">
        <is>
          <t>Defined Benefit Plan Disclosure [Line Items]</t>
        </is>
      </c>
    </row>
    <row r="15">
      <c r="A15" s="4" t="inlineStr">
        <is>
          <t>Asset Allocations</t>
        </is>
      </c>
      <c r="B15" s="4" t="inlineStr">
        <is>
          <t>16.40%</t>
        </is>
      </c>
      <c r="C15" s="4" t="inlineStr">
        <is>
          <t>12.70%</t>
        </is>
      </c>
    </row>
    <row r="16">
      <c r="A16" s="4" t="inlineStr">
        <is>
          <t>Target Asset Allocations</t>
        </is>
      </c>
      <c r="B16" s="4" t="inlineStr">
        <is>
          <t>0.00%</t>
        </is>
      </c>
      <c r="C16" s="4" t="inlineStr">
        <is>
          <t>0.00%</t>
        </is>
      </c>
    </row>
    <row r="17">
      <c r="A17" s="4" t="inlineStr">
        <is>
          <t>Minimum | Equity securities and diversified growth funds</t>
        </is>
      </c>
    </row>
    <row r="18">
      <c r="A18" s="3" t="inlineStr">
        <is>
          <t>Defined Benefit Plan Disclosure [Line Items]</t>
        </is>
      </c>
    </row>
    <row r="19">
      <c r="A19" s="4" t="inlineStr">
        <is>
          <t>Target Asset Allocations</t>
        </is>
      </c>
      <c r="B19" s="4" t="inlineStr">
        <is>
          <t>25.00%</t>
        </is>
      </c>
    </row>
    <row r="20">
      <c r="A20" s="4" t="inlineStr">
        <is>
          <t>Minimum | Debt securities</t>
        </is>
      </c>
    </row>
    <row r="21">
      <c r="A21" s="3" t="inlineStr">
        <is>
          <t>Defined Benefit Plan Disclosure [Line Items]</t>
        </is>
      </c>
    </row>
    <row r="22">
      <c r="A22" s="4" t="inlineStr">
        <is>
          <t>Target Asset Allocations</t>
        </is>
      </c>
      <c r="B22" s="4" t="inlineStr">
        <is>
          <t>70.00%</t>
        </is>
      </c>
    </row>
    <row r="23">
      <c r="A23" s="4" t="inlineStr">
        <is>
          <t>Maximum | Equity securities and diversified growth funds</t>
        </is>
      </c>
    </row>
    <row r="24">
      <c r="A24" s="3" t="inlineStr">
        <is>
          <t>Defined Benefit Plan Disclosure [Line Items]</t>
        </is>
      </c>
    </row>
    <row r="25">
      <c r="A25" s="4" t="inlineStr">
        <is>
          <t>Target Asset Allocations</t>
        </is>
      </c>
      <c r="B25" s="4" t="inlineStr">
        <is>
          <t>30.00%</t>
        </is>
      </c>
    </row>
    <row r="26">
      <c r="A26" s="4" t="inlineStr">
        <is>
          <t>Maximum | Debt securities</t>
        </is>
      </c>
    </row>
    <row r="27">
      <c r="A27" s="3" t="inlineStr">
        <is>
          <t>Defined Benefit Plan Disclosure [Line Items]</t>
        </is>
      </c>
    </row>
    <row r="28">
      <c r="A28" s="4" t="inlineStr">
        <is>
          <t>Target Asset Allocations</t>
        </is>
      </c>
      <c r="B28" s="4" t="inlineStr">
        <is>
          <t>7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AND GEOGRAPHIC DISCLOSURES - Additional Information (Detail) $ in Thousands</t>
        </is>
      </c>
      <c r="B1" s="2" t="inlineStr">
        <is>
          <t>Dec. 01, 2020USD ($)</t>
        </is>
      </c>
      <c r="C1" s="2" t="inlineStr">
        <is>
          <t>Dec. 31, 2020USD ($)Segment</t>
        </is>
      </c>
      <c r="D1" s="2" t="inlineStr">
        <is>
          <t>Dec. 31, 2019USD ($)</t>
        </is>
      </c>
      <c r="E1" s="2" t="inlineStr">
        <is>
          <t>Dec. 31, 2018USD ($)</t>
        </is>
      </c>
    </row>
    <row r="2">
      <c r="A2" s="3" t="inlineStr">
        <is>
          <t>Segment Reporting Information [Line Items]</t>
        </is>
      </c>
    </row>
    <row r="3">
      <c r="A3" s="4" t="inlineStr">
        <is>
          <t>Number of operating segments | Segment</t>
        </is>
      </c>
      <c r="C3" s="6" t="n">
        <v>3</v>
      </c>
    </row>
    <row r="4">
      <c r="A4" s="4" t="inlineStr">
        <is>
          <t>Goodwill impairment charge</t>
        </is>
      </c>
      <c r="B4" s="5" t="n">
        <v>0</v>
      </c>
      <c r="C4" s="5" t="n">
        <v>191788</v>
      </c>
      <c r="D4" s="5" t="n">
        <v>0</v>
      </c>
      <c r="E4" s="5" t="n">
        <v>0</v>
      </c>
    </row>
    <row r="5">
      <c r="A5" s="4" t="inlineStr">
        <is>
          <t>IHT</t>
        </is>
      </c>
    </row>
    <row r="6">
      <c r="A6" s="3" t="inlineStr">
        <is>
          <t>Segment Reporting Information [Line Items]</t>
        </is>
      </c>
    </row>
    <row r="7">
      <c r="A7" s="4" t="inlineStr">
        <is>
          <t>Goodwill impairment charge</t>
        </is>
      </c>
      <c r="C7" s="5" t="n">
        <v>1917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AND GEOGRAPHIC DISCLOSURES - Segment Data for our Three Operating Segment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Information [Line Items]</t>
        </is>
      </c>
    </row>
    <row r="4">
      <c r="A4" s="4" t="inlineStr">
        <is>
          <t>Revenues</t>
        </is>
      </c>
      <c r="C4" s="5" t="n">
        <v>207303</v>
      </c>
      <c r="D4" s="5" t="n">
        <v>219093</v>
      </c>
      <c r="E4" s="5" t="n">
        <v>189304</v>
      </c>
      <c r="F4" s="5" t="n">
        <v>236839</v>
      </c>
      <c r="G4" s="5" t="n">
        <v>287807</v>
      </c>
      <c r="H4" s="5" t="n">
        <v>290079</v>
      </c>
      <c r="I4" s="5" t="n">
        <v>315829</v>
      </c>
      <c r="J4" s="5" t="n">
        <v>269599</v>
      </c>
      <c r="K4" s="5" t="n">
        <v>852539</v>
      </c>
      <c r="L4" s="4" t="inlineStr">
        <is>
          <t>[1]</t>
        </is>
      </c>
      <c r="M4" s="5" t="n">
        <v>1163314</v>
      </c>
      <c r="N4" s="4" t="inlineStr">
        <is>
          <t>[1]</t>
        </is>
      </c>
      <c r="O4" s="5" t="n">
        <v>1246929</v>
      </c>
      <c r="P4" s="4" t="inlineStr">
        <is>
          <t>[1]</t>
        </is>
      </c>
    </row>
    <row r="5">
      <c r="A5" s="4" t="inlineStr">
        <is>
          <t>Operating income (loss)</t>
        </is>
      </c>
      <c r="C5" s="5" t="n">
        <v>-2361</v>
      </c>
      <c r="D5" s="5" t="n">
        <v>2297</v>
      </c>
      <c r="E5" s="5" t="n">
        <v>-4366</v>
      </c>
      <c r="F5" s="5" t="n">
        <v>-212932</v>
      </c>
      <c r="G5" s="5" t="n">
        <v>3218</v>
      </c>
      <c r="H5" s="5" t="n">
        <v>-1840</v>
      </c>
      <c r="I5" s="5" t="n">
        <v>13004</v>
      </c>
      <c r="J5" s="5" t="n">
        <v>-16528</v>
      </c>
      <c r="K5" s="6" t="n">
        <v>-217362</v>
      </c>
      <c r="M5" s="6" t="n">
        <v>-2146</v>
      </c>
      <c r="O5" s="6" t="n">
        <v>-38961</v>
      </c>
    </row>
    <row r="6">
      <c r="A6" s="4" t="inlineStr">
        <is>
          <t>Capital expenditures</t>
        </is>
      </c>
      <c r="B6" s="4" t="inlineStr">
        <is>
          <t>[2]</t>
        </is>
      </c>
      <c r="K6" s="6" t="n">
        <v>17667</v>
      </c>
      <c r="M6" s="6" t="n">
        <v>31734</v>
      </c>
      <c r="O6" s="6" t="n">
        <v>25931</v>
      </c>
    </row>
    <row r="7">
      <c r="A7" s="4" t="inlineStr">
        <is>
          <t>Depreciation and amortization</t>
        </is>
      </c>
      <c r="K7" s="6" t="n">
        <v>45908</v>
      </c>
      <c r="M7" s="6" t="n">
        <v>49059</v>
      </c>
      <c r="O7" s="6" t="n">
        <v>64862</v>
      </c>
    </row>
    <row r="8">
      <c r="A8" s="4" t="inlineStr">
        <is>
          <t>IHT</t>
        </is>
      </c>
    </row>
    <row r="9">
      <c r="A9" s="3" t="inlineStr">
        <is>
          <t>Segment Reporting Information [Line Items]</t>
        </is>
      </c>
    </row>
    <row r="10">
      <c r="A10" s="4" t="inlineStr">
        <is>
          <t>Revenues</t>
        </is>
      </c>
      <c r="K10" s="6" t="n">
        <v>374740</v>
      </c>
      <c r="M10" s="6" t="n">
        <v>512950</v>
      </c>
    </row>
    <row r="11">
      <c r="A11" s="4" t="inlineStr">
        <is>
          <t>MS</t>
        </is>
      </c>
    </row>
    <row r="12">
      <c r="A12" s="3" t="inlineStr">
        <is>
          <t>Segment Reporting Information [Line Items]</t>
        </is>
      </c>
    </row>
    <row r="13">
      <c r="A13" s="4" t="inlineStr">
        <is>
          <t>Revenues</t>
        </is>
      </c>
      <c r="K13" s="6" t="n">
        <v>392484</v>
      </c>
      <c r="M13" s="6" t="n">
        <v>535372</v>
      </c>
    </row>
    <row r="14">
      <c r="A14" s="4" t="inlineStr">
        <is>
          <t>Quest Integrity</t>
        </is>
      </c>
    </row>
    <row r="15">
      <c r="A15" s="3" t="inlineStr">
        <is>
          <t>Segment Reporting Information [Line Items]</t>
        </is>
      </c>
    </row>
    <row r="16">
      <c r="A16" s="4" t="inlineStr">
        <is>
          <t>Revenues</t>
        </is>
      </c>
      <c r="K16" s="6" t="n">
        <v>85315</v>
      </c>
      <c r="M16" s="6" t="n">
        <v>114992</v>
      </c>
    </row>
    <row r="17">
      <c r="A17" s="4" t="inlineStr">
        <is>
          <t>Operating Segments | IHT</t>
        </is>
      </c>
    </row>
    <row r="18">
      <c r="A18" s="3" t="inlineStr">
        <is>
          <t>Segment Reporting Information [Line Items]</t>
        </is>
      </c>
    </row>
    <row r="19">
      <c r="A19" s="4" t="inlineStr">
        <is>
          <t>Revenues</t>
        </is>
      </c>
      <c r="K19" s="6" t="n">
        <v>374740</v>
      </c>
      <c r="M19" s="6" t="n">
        <v>512950</v>
      </c>
      <c r="O19" s="6" t="n">
        <v>617378</v>
      </c>
    </row>
    <row r="20">
      <c r="A20" s="4" t="inlineStr">
        <is>
          <t>Operating income (loss)</t>
        </is>
      </c>
      <c r="B20" s="4" t="inlineStr">
        <is>
          <t>[3]</t>
        </is>
      </c>
      <c r="K20" s="6" t="n">
        <v>-174638</v>
      </c>
      <c r="M20" s="6" t="n">
        <v>24084</v>
      </c>
      <c r="O20" s="6" t="n">
        <v>37329</v>
      </c>
    </row>
    <row r="21">
      <c r="A21" s="4" t="inlineStr">
        <is>
          <t>Capital expenditures</t>
        </is>
      </c>
      <c r="B21" s="4" t="inlineStr">
        <is>
          <t>[2]</t>
        </is>
      </c>
      <c r="K21" s="6" t="n">
        <v>3218</v>
      </c>
      <c r="M21" s="6" t="n">
        <v>7983</v>
      </c>
      <c r="O21" s="6" t="n">
        <v>7643</v>
      </c>
    </row>
    <row r="22">
      <c r="A22" s="4" t="inlineStr">
        <is>
          <t>Depreciation and amortization</t>
        </is>
      </c>
      <c r="K22" s="6" t="n">
        <v>14891</v>
      </c>
      <c r="M22" s="6" t="n">
        <v>17616</v>
      </c>
      <c r="O22" s="6" t="n">
        <v>18810</v>
      </c>
    </row>
    <row r="23">
      <c r="A23" s="4" t="inlineStr">
        <is>
          <t>Operating Segments | MS</t>
        </is>
      </c>
    </row>
    <row r="24">
      <c r="A24" s="3" t="inlineStr">
        <is>
          <t>Segment Reporting Information [Line Items]</t>
        </is>
      </c>
    </row>
    <row r="25">
      <c r="A25" s="4" t="inlineStr">
        <is>
          <t>Revenues</t>
        </is>
      </c>
      <c r="K25" s="6" t="n">
        <v>392484</v>
      </c>
      <c r="M25" s="6" t="n">
        <v>535372</v>
      </c>
      <c r="O25" s="6" t="n">
        <v>532365</v>
      </c>
    </row>
    <row r="26">
      <c r="A26" s="4" t="inlineStr">
        <is>
          <t>Operating income (loss)</t>
        </is>
      </c>
      <c r="K26" s="6" t="n">
        <v>25879</v>
      </c>
      <c r="M26" s="6" t="n">
        <v>55385</v>
      </c>
      <c r="O26" s="6" t="n">
        <v>6323</v>
      </c>
    </row>
    <row r="27">
      <c r="A27" s="4" t="inlineStr">
        <is>
          <t>Capital expenditures</t>
        </is>
      </c>
      <c r="B27" s="4" t="inlineStr">
        <is>
          <t>[2]</t>
        </is>
      </c>
      <c r="K27" s="6" t="n">
        <v>8767</v>
      </c>
      <c r="M27" s="6" t="n">
        <v>10755</v>
      </c>
      <c r="O27" s="6" t="n">
        <v>11141</v>
      </c>
    </row>
    <row r="28">
      <c r="A28" s="4" t="inlineStr">
        <is>
          <t>Depreciation and amortization</t>
        </is>
      </c>
      <c r="K28" s="6" t="n">
        <v>21854</v>
      </c>
      <c r="M28" s="6" t="n">
        <v>21835</v>
      </c>
      <c r="O28" s="6" t="n">
        <v>36177</v>
      </c>
    </row>
    <row r="29">
      <c r="A29" s="4" t="inlineStr">
        <is>
          <t>Operating Segments | Quest Integrity</t>
        </is>
      </c>
    </row>
    <row r="30">
      <c r="A30" s="3" t="inlineStr">
        <is>
          <t>Segment Reporting Information [Line Items]</t>
        </is>
      </c>
    </row>
    <row r="31">
      <c r="A31" s="4" t="inlineStr">
        <is>
          <t>Revenues</t>
        </is>
      </c>
      <c r="K31" s="6" t="n">
        <v>85315</v>
      </c>
      <c r="M31" s="6" t="n">
        <v>114992</v>
      </c>
      <c r="O31" s="6" t="n">
        <v>97186</v>
      </c>
    </row>
    <row r="32">
      <c r="A32" s="4" t="inlineStr">
        <is>
          <t>Operating income (loss)</t>
        </is>
      </c>
      <c r="K32" s="6" t="n">
        <v>16474</v>
      </c>
      <c r="M32" s="6" t="n">
        <v>28757</v>
      </c>
      <c r="O32" s="6" t="n">
        <v>20138</v>
      </c>
    </row>
    <row r="33">
      <c r="A33" s="4" t="inlineStr">
        <is>
          <t>Capital expenditures</t>
        </is>
      </c>
      <c r="B33" s="4" t="inlineStr">
        <is>
          <t>[2]</t>
        </is>
      </c>
      <c r="K33" s="6" t="n">
        <v>3743</v>
      </c>
      <c r="M33" s="6" t="n">
        <v>4550</v>
      </c>
      <c r="O33" s="6" t="n">
        <v>3526</v>
      </c>
    </row>
    <row r="34">
      <c r="A34" s="4" t="inlineStr">
        <is>
          <t>Depreciation and amortization</t>
        </is>
      </c>
      <c r="K34" s="6" t="n">
        <v>3587</v>
      </c>
      <c r="M34" s="6" t="n">
        <v>3557</v>
      </c>
      <c r="O34" s="6" t="n">
        <v>4285</v>
      </c>
    </row>
    <row r="35">
      <c r="A35" s="4" t="inlineStr">
        <is>
          <t>Corporate and shared support services</t>
        </is>
      </c>
    </row>
    <row r="36">
      <c r="A36" s="3" t="inlineStr">
        <is>
          <t>Segment Reporting Information [Line Items]</t>
        </is>
      </c>
    </row>
    <row r="37">
      <c r="A37" s="4" t="inlineStr">
        <is>
          <t>Operating income (loss)</t>
        </is>
      </c>
      <c r="K37" s="6" t="n">
        <v>-85077</v>
      </c>
      <c r="M37" s="6" t="n">
        <v>-110372</v>
      </c>
      <c r="O37" s="6" t="n">
        <v>-102751</v>
      </c>
    </row>
    <row r="38">
      <c r="A38" s="4" t="inlineStr">
        <is>
          <t>Capital expenditures</t>
        </is>
      </c>
      <c r="B38" s="4" t="inlineStr">
        <is>
          <t>[2]</t>
        </is>
      </c>
      <c r="K38" s="6" t="n">
        <v>1939</v>
      </c>
      <c r="M38" s="6" t="n">
        <v>8446</v>
      </c>
      <c r="O38" s="6" t="n">
        <v>3621</v>
      </c>
    </row>
    <row r="39">
      <c r="A39" s="4" t="inlineStr">
        <is>
          <t>Depreciation and amortization</t>
        </is>
      </c>
      <c r="K39" s="5" t="n">
        <v>5576</v>
      </c>
      <c r="M39" s="5" t="n">
        <v>6051</v>
      </c>
      <c r="O39" s="5" t="n">
        <v>5590</v>
      </c>
    </row>
    <row r="40"/>
    <row r="41">
      <c r="A41" s="4" t="inlineStr">
        <is>
          <t>[1]</t>
        </is>
      </c>
      <c r="B41" s="4" t="inlineStr">
        <is>
          <t>Revenues attributable to individual countries/geographic areas are based on the country of domicile of the legal entity that performs the work.</t>
        </is>
      </c>
    </row>
    <row r="42">
      <c r="A42" s="4" t="inlineStr">
        <is>
          <t>[2]</t>
        </is>
      </c>
      <c r="B42" s="4" t="inlineStr">
        <is>
          <t>Excludes finance leases. Totals may vary from amounts presented in the consolidated statements of cash flows due to the timing of cash payments.</t>
        </is>
      </c>
    </row>
    <row r="43">
      <c r="A43" s="4" t="inlineStr">
        <is>
          <t>[3]</t>
        </is>
      </c>
      <c r="B43" s="4" t="inlineStr">
        <is>
          <t>Includes goodwill impairment loss of $191.8 million for IHT for the year ended December 31, 2020.</t>
        </is>
      </c>
    </row>
  </sheetData>
  <mergeCells count="10">
    <mergeCell ref="A1:B2"/>
    <mergeCell ref="C1:J1"/>
    <mergeCell ref="K1:P1"/>
    <mergeCell ref="K2:L2"/>
    <mergeCell ref="M2:N2"/>
    <mergeCell ref="O2:P2"/>
    <mergeCell ref="A40:O40"/>
    <mergeCell ref="B41:O41"/>
    <mergeCell ref="B42:O42"/>
    <mergeCell ref="B43:O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AND GEOGRAPHIC DISCLOSURES - Geographic Breakdown of Revenues and Total Long-Lived Asset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Revenues from External Customers and Long-Lived Assets [Line Items]</t>
        </is>
      </c>
    </row>
    <row r="4">
      <c r="A4" s="4" t="inlineStr">
        <is>
          <t>Total Revenues</t>
        </is>
      </c>
      <c r="C4" s="5" t="n">
        <v>207303</v>
      </c>
      <c r="D4" s="5" t="n">
        <v>219093</v>
      </c>
      <c r="E4" s="5" t="n">
        <v>189304</v>
      </c>
      <c r="F4" s="5" t="n">
        <v>236839</v>
      </c>
      <c r="G4" s="5" t="n">
        <v>287807</v>
      </c>
      <c r="H4" s="5" t="n">
        <v>290079</v>
      </c>
      <c r="I4" s="5" t="n">
        <v>315829</v>
      </c>
      <c r="J4" s="5" t="n">
        <v>269599</v>
      </c>
      <c r="K4" s="5" t="n">
        <v>852539</v>
      </c>
      <c r="L4" s="4" t="inlineStr">
        <is>
          <t>[1]</t>
        </is>
      </c>
      <c r="M4" s="5" t="n">
        <v>1163314</v>
      </c>
      <c r="N4" s="4" t="inlineStr">
        <is>
          <t>[1]</t>
        </is>
      </c>
      <c r="O4" s="5" t="n">
        <v>1246929</v>
      </c>
      <c r="P4" s="4" t="inlineStr">
        <is>
          <t>[1]</t>
        </is>
      </c>
    </row>
    <row r="5">
      <c r="A5" s="4" t="inlineStr">
        <is>
          <t>Total Long-Lived Assets</t>
        </is>
      </c>
      <c r="B5" s="4" t="inlineStr">
        <is>
          <t>[2]</t>
        </is>
      </c>
      <c r="C5" s="6" t="n">
        <v>337460</v>
      </c>
      <c r="G5" s="6" t="n">
        <v>376018</v>
      </c>
      <c r="K5" s="6" t="n">
        <v>337460</v>
      </c>
      <c r="M5" s="6" t="n">
        <v>376018</v>
      </c>
      <c r="O5" s="6" t="n">
        <v>326166</v>
      </c>
    </row>
    <row r="6">
      <c r="A6" s="4" t="inlineStr">
        <is>
          <t>United States</t>
        </is>
      </c>
    </row>
    <row r="7">
      <c r="A7" s="3" t="inlineStr">
        <is>
          <t>Revenues from External Customers and Long-Lived Assets [Line Items]</t>
        </is>
      </c>
    </row>
    <row r="8">
      <c r="A8" s="4" t="inlineStr">
        <is>
          <t>Total Revenues</t>
        </is>
      </c>
      <c r="B8" s="4" t="inlineStr">
        <is>
          <t>[1]</t>
        </is>
      </c>
      <c r="K8" s="6" t="n">
        <v>606818</v>
      </c>
      <c r="M8" s="6" t="n">
        <v>838385</v>
      </c>
      <c r="O8" s="6" t="n">
        <v>908382</v>
      </c>
    </row>
    <row r="9">
      <c r="A9" s="4" t="inlineStr">
        <is>
          <t>Total Long-Lived Assets</t>
        </is>
      </c>
      <c r="B9" s="4" t="inlineStr">
        <is>
          <t>[2]</t>
        </is>
      </c>
      <c r="C9" s="6" t="n">
        <v>289507</v>
      </c>
      <c r="G9" s="6" t="n">
        <v>328832</v>
      </c>
      <c r="K9" s="6" t="n">
        <v>289507</v>
      </c>
      <c r="M9" s="6" t="n">
        <v>328832</v>
      </c>
      <c r="O9" s="6" t="n">
        <v>298567</v>
      </c>
    </row>
    <row r="10">
      <c r="A10" s="4" t="inlineStr">
        <is>
          <t>Canada</t>
        </is>
      </c>
    </row>
    <row r="11">
      <c r="A11" s="3" t="inlineStr">
        <is>
          <t>Revenues from External Customers and Long-Lived Assets [Line Items]</t>
        </is>
      </c>
    </row>
    <row r="12">
      <c r="A12" s="4" t="inlineStr">
        <is>
          <t>Total Revenues</t>
        </is>
      </c>
      <c r="B12" s="4" t="inlineStr">
        <is>
          <t>[1]</t>
        </is>
      </c>
      <c r="K12" s="6" t="n">
        <v>87028</v>
      </c>
      <c r="M12" s="6" t="n">
        <v>127574</v>
      </c>
      <c r="O12" s="6" t="n">
        <v>139900</v>
      </c>
    </row>
    <row r="13">
      <c r="A13" s="4" t="inlineStr">
        <is>
          <t>Total Long-Lived Assets</t>
        </is>
      </c>
      <c r="B13" s="4" t="inlineStr">
        <is>
          <t>[2]</t>
        </is>
      </c>
      <c r="C13" s="6" t="n">
        <v>8291</v>
      </c>
      <c r="G13" s="6" t="n">
        <v>8625</v>
      </c>
      <c r="K13" s="6" t="n">
        <v>8291</v>
      </c>
      <c r="M13" s="6" t="n">
        <v>8625</v>
      </c>
      <c r="O13" s="6" t="n">
        <v>4165</v>
      </c>
    </row>
    <row r="14">
      <c r="A14" s="4" t="inlineStr">
        <is>
          <t>Europe</t>
        </is>
      </c>
    </row>
    <row r="15">
      <c r="A15" s="3" t="inlineStr">
        <is>
          <t>Revenues from External Customers and Long-Lived Assets [Line Items]</t>
        </is>
      </c>
    </row>
    <row r="16">
      <c r="A16" s="4" t="inlineStr">
        <is>
          <t>Total Revenues</t>
        </is>
      </c>
      <c r="B16" s="4" t="inlineStr">
        <is>
          <t>[1]</t>
        </is>
      </c>
      <c r="K16" s="6" t="n">
        <v>104667</v>
      </c>
      <c r="M16" s="6" t="n">
        <v>126794</v>
      </c>
      <c r="O16" s="6" t="n">
        <v>126142</v>
      </c>
    </row>
    <row r="17">
      <c r="A17" s="4" t="inlineStr">
        <is>
          <t>Total Long-Lived Assets</t>
        </is>
      </c>
      <c r="B17" s="4" t="inlineStr">
        <is>
          <t>[2]</t>
        </is>
      </c>
      <c r="C17" s="6" t="n">
        <v>34674</v>
      </c>
      <c r="G17" s="6" t="n">
        <v>32517</v>
      </c>
      <c r="K17" s="6" t="n">
        <v>34674</v>
      </c>
      <c r="M17" s="6" t="n">
        <v>32517</v>
      </c>
      <c r="O17" s="6" t="n">
        <v>20224</v>
      </c>
    </row>
    <row r="18">
      <c r="A18" s="4" t="inlineStr">
        <is>
          <t>Other foreign countries</t>
        </is>
      </c>
    </row>
    <row r="19">
      <c r="A19" s="3" t="inlineStr">
        <is>
          <t>Revenues from External Customers and Long-Lived Assets [Line Items]</t>
        </is>
      </c>
    </row>
    <row r="20">
      <c r="A20" s="4" t="inlineStr">
        <is>
          <t>Total Revenues</t>
        </is>
      </c>
      <c r="B20" s="4" t="inlineStr">
        <is>
          <t>[1]</t>
        </is>
      </c>
      <c r="K20" s="6" t="n">
        <v>54026</v>
      </c>
      <c r="M20" s="6" t="n">
        <v>70561</v>
      </c>
      <c r="O20" s="6" t="n">
        <v>72505</v>
      </c>
    </row>
    <row r="21">
      <c r="A21" s="4" t="inlineStr">
        <is>
          <t>Total Long-Lived Assets</t>
        </is>
      </c>
      <c r="B21" s="4" t="inlineStr">
        <is>
          <t>[2]</t>
        </is>
      </c>
      <c r="C21" s="5" t="n">
        <v>4988</v>
      </c>
      <c r="G21" s="5" t="n">
        <v>6044</v>
      </c>
      <c r="K21" s="5" t="n">
        <v>4988</v>
      </c>
      <c r="M21" s="5" t="n">
        <v>6044</v>
      </c>
      <c r="O21" s="5" t="n">
        <v>3210</v>
      </c>
    </row>
    <row r="22"/>
    <row r="23">
      <c r="A23" s="4" t="inlineStr">
        <is>
          <t>[1]</t>
        </is>
      </c>
      <c r="B23" s="4" t="inlineStr">
        <is>
          <t>Revenues attributable to individual countries/geographic areas are based on the country of domicile of the legal entity that performs the work.</t>
        </is>
      </c>
    </row>
    <row r="24">
      <c r="A24" s="4" t="inlineStr">
        <is>
          <t>[2]</t>
        </is>
      </c>
      <c r="B24" s="4" t="inlineStr">
        <is>
          <t>Excludes goodwill, intangible assets not being amortized that are to be held and used, financial instruments and deferred tax assets.</t>
        </is>
      </c>
    </row>
  </sheetData>
  <mergeCells count="9">
    <mergeCell ref="A1:B2"/>
    <mergeCell ref="C1:J1"/>
    <mergeCell ref="K1:P1"/>
    <mergeCell ref="K2:L2"/>
    <mergeCell ref="M2:N2"/>
    <mergeCell ref="O2:P2"/>
    <mergeCell ref="A22:O22"/>
    <mergeCell ref="B23:O23"/>
    <mergeCell ref="B24:O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chedule of Restructuring Charges by Segment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 (credits), net</t>
        </is>
      </c>
      <c r="B4" s="5" t="n">
        <v>3365</v>
      </c>
      <c r="C4" s="5" t="n">
        <v>1676</v>
      </c>
      <c r="D4" s="5" t="n">
        <v>6727</v>
      </c>
    </row>
    <row r="5">
      <c r="A5" s="4" t="inlineStr">
        <is>
          <t>OneTEAM Program</t>
        </is>
      </c>
    </row>
    <row r="6">
      <c r="A6" s="3" t="inlineStr">
        <is>
          <t>Restructuring Cost and Reserve [Line Items]</t>
        </is>
      </c>
    </row>
    <row r="7">
      <c r="A7" s="4" t="inlineStr">
        <is>
          <t>Restructuring and other related charges (credits), net</t>
        </is>
      </c>
      <c r="B7" s="6" t="n">
        <v>3365</v>
      </c>
      <c r="C7" s="6" t="n">
        <v>1676</v>
      </c>
      <c r="D7" s="6" t="n">
        <v>6727</v>
      </c>
    </row>
    <row r="8">
      <c r="A8" s="4" t="inlineStr">
        <is>
          <t>OneTEAM Program | Employee Severance</t>
        </is>
      </c>
    </row>
    <row r="9">
      <c r="A9" s="3" t="inlineStr">
        <is>
          <t>Restructuring Cost and Reserve [Line Items]</t>
        </is>
      </c>
    </row>
    <row r="10">
      <c r="A10" s="4" t="inlineStr">
        <is>
          <t>Restructuring and other related charges (credits), net</t>
        </is>
      </c>
      <c r="B10" s="6" t="n">
        <v>3365</v>
      </c>
      <c r="C10" s="6" t="n">
        <v>1700</v>
      </c>
    </row>
    <row r="11">
      <c r="A11" s="4" t="inlineStr">
        <is>
          <t>OneTEAM Program | Employee Severance | IHT</t>
        </is>
      </c>
    </row>
    <row r="12">
      <c r="A12" s="3" t="inlineStr">
        <is>
          <t>Restructuring Cost and Reserve [Line Items]</t>
        </is>
      </c>
    </row>
    <row r="13">
      <c r="A13" s="4" t="inlineStr">
        <is>
          <t>Restructuring and other related charges (credits), net</t>
        </is>
      </c>
      <c r="B13" s="6" t="n">
        <v>922</v>
      </c>
      <c r="C13" s="6" t="n">
        <v>249</v>
      </c>
      <c r="D13" s="6" t="n">
        <v>2995</v>
      </c>
    </row>
    <row r="14">
      <c r="A14" s="4" t="inlineStr">
        <is>
          <t>OneTEAM Program | Employee Severance | MS</t>
        </is>
      </c>
    </row>
    <row r="15">
      <c r="A15" s="3" t="inlineStr">
        <is>
          <t>Restructuring Cost and Reserve [Line Items]</t>
        </is>
      </c>
    </row>
    <row r="16">
      <c r="A16" s="4" t="inlineStr">
        <is>
          <t>Restructuring and other related charges (credits), net</t>
        </is>
      </c>
      <c r="B16" s="6" t="n">
        <v>1926</v>
      </c>
      <c r="C16" s="6" t="n">
        <v>418</v>
      </c>
      <c r="D16" s="6" t="n">
        <v>2514</v>
      </c>
    </row>
    <row r="17">
      <c r="A17" s="4" t="inlineStr">
        <is>
          <t>OneTEAM Program | Employee Severance | Quest Integrity</t>
        </is>
      </c>
    </row>
    <row r="18">
      <c r="A18" s="3" t="inlineStr">
        <is>
          <t>Restructuring Cost and Reserve [Line Items]</t>
        </is>
      </c>
    </row>
    <row r="19">
      <c r="A19" s="4" t="inlineStr">
        <is>
          <t>Restructuring and other related charges (credits), net</t>
        </is>
      </c>
      <c r="B19" s="6" t="n">
        <v>0</v>
      </c>
      <c r="C19" s="6" t="n">
        <v>62</v>
      </c>
      <c r="D19" s="6" t="n">
        <v>418</v>
      </c>
    </row>
    <row r="20">
      <c r="A20" s="4" t="inlineStr">
        <is>
          <t>OneTEAM Program | Employee Severance | Corporate and shared support services</t>
        </is>
      </c>
    </row>
    <row r="21">
      <c r="A21" s="3" t="inlineStr">
        <is>
          <t>Restructuring Cost and Reserve [Line Items]</t>
        </is>
      </c>
    </row>
    <row r="22">
      <c r="A22" s="4" t="inlineStr">
        <is>
          <t>Restructuring and other related charges (credits), net</t>
        </is>
      </c>
      <c r="B22" s="5" t="n">
        <v>517</v>
      </c>
      <c r="C22" s="5" t="n">
        <v>947</v>
      </c>
      <c r="D22" s="5" t="n">
        <v>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 (credits), net</t>
        </is>
      </c>
      <c r="B4" s="5" t="n">
        <v>3365</v>
      </c>
      <c r="C4" s="5" t="n">
        <v>1676</v>
      </c>
      <c r="D4" s="5" t="n">
        <v>6727</v>
      </c>
    </row>
    <row r="5">
      <c r="A5" s="4" t="inlineStr">
        <is>
          <t>OneTEAM Program</t>
        </is>
      </c>
    </row>
    <row r="6">
      <c r="A6" s="3" t="inlineStr">
        <is>
          <t>Restructuring Cost and Reserve [Line Items]</t>
        </is>
      </c>
    </row>
    <row r="7">
      <c r="A7" s="4" t="inlineStr">
        <is>
          <t>Restructuring and other related charges (credits), net</t>
        </is>
      </c>
      <c r="B7" s="6" t="n">
        <v>3365</v>
      </c>
      <c r="C7" s="6" t="n">
        <v>1676</v>
      </c>
      <c r="D7" s="5" t="n">
        <v>6727</v>
      </c>
    </row>
    <row r="8">
      <c r="A8" s="4" t="inlineStr">
        <is>
          <t>Professional fees</t>
        </is>
      </c>
      <c r="B8" s="6" t="n">
        <v>3200</v>
      </c>
      <c r="C8" s="6" t="n">
        <v>12300</v>
      </c>
    </row>
    <row r="9">
      <c r="A9" s="4" t="inlineStr">
        <is>
          <t>OneTEAM Program | Employee Severance</t>
        </is>
      </c>
    </row>
    <row r="10">
      <c r="A10" s="3" t="inlineStr">
        <is>
          <t>Restructuring Cost and Reserve [Line Items]</t>
        </is>
      </c>
    </row>
    <row r="11">
      <c r="A11" s="4" t="inlineStr">
        <is>
          <t>Restructuring and other related charges (credits), net</t>
        </is>
      </c>
      <c r="B11" s="6" t="n">
        <v>3365</v>
      </c>
      <c r="C11" s="5" t="n">
        <v>1700</v>
      </c>
    </row>
    <row r="12">
      <c r="A12" s="4" t="inlineStr">
        <is>
          <t>Severance charges incurred to date</t>
        </is>
      </c>
      <c r="B12" s="5" t="n">
        <v>118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ollforward of Restructuring Liability - OneTEAM Program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 (credits), net</t>
        </is>
      </c>
      <c r="B4" s="5" t="n">
        <v>3365</v>
      </c>
      <c r="C4" s="5" t="n">
        <v>1676</v>
      </c>
      <c r="D4" s="5" t="n">
        <v>6727</v>
      </c>
    </row>
    <row r="5">
      <c r="A5" s="4" t="inlineStr">
        <is>
          <t>OneTEAM Program</t>
        </is>
      </c>
    </row>
    <row r="6">
      <c r="A6" s="3" t="inlineStr">
        <is>
          <t>Restructuring Cost and Reserve [Line Items]</t>
        </is>
      </c>
    </row>
    <row r="7">
      <c r="A7" s="4" t="inlineStr">
        <is>
          <t>Restructuring and other related charges (credits), net</t>
        </is>
      </c>
      <c r="B7" s="6" t="n">
        <v>3365</v>
      </c>
      <c r="C7" s="6" t="n">
        <v>1676</v>
      </c>
      <c r="D7" s="5" t="n">
        <v>6727</v>
      </c>
    </row>
    <row r="8">
      <c r="A8" s="4" t="inlineStr">
        <is>
          <t>Employee Severance | OneTEAM Program</t>
        </is>
      </c>
    </row>
    <row r="9">
      <c r="A9" s="3" t="inlineStr">
        <is>
          <t>Restructuring Cost and Reserve [Line Items]</t>
        </is>
      </c>
    </row>
    <row r="10">
      <c r="A10" s="4" t="inlineStr">
        <is>
          <t>Balance, beginning of period</t>
        </is>
      </c>
      <c r="B10" s="6" t="n">
        <v>971</v>
      </c>
    </row>
    <row r="11">
      <c r="A11" s="4" t="inlineStr">
        <is>
          <t>Restructuring and other related charges (credits), net</t>
        </is>
      </c>
      <c r="B11" s="6" t="n">
        <v>3365</v>
      </c>
      <c r="C11" s="6" t="n">
        <v>1700</v>
      </c>
    </row>
    <row r="12">
      <c r="A12" s="4" t="inlineStr">
        <is>
          <t>Payments</t>
        </is>
      </c>
      <c r="B12" s="6" t="n">
        <v>-4195</v>
      </c>
    </row>
    <row r="13">
      <c r="A13" s="4" t="inlineStr">
        <is>
          <t>Balance, end of period</t>
        </is>
      </c>
      <c r="B13" s="5" t="n">
        <v>141</v>
      </c>
      <c r="C13" s="5" t="n">
        <v>9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OCI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436670</v>
      </c>
      <c r="C4" s="5" t="n">
        <v>457100</v>
      </c>
      <c r="D4" s="5" t="n">
        <v>477174</v>
      </c>
    </row>
    <row r="5">
      <c r="A5" s="4" t="inlineStr">
        <is>
          <t>Other comprehensive income (loss)</t>
        </is>
      </c>
      <c r="B5" s="6" t="n">
        <v>2499</v>
      </c>
      <c r="C5" s="6" t="n">
        <v>3985</v>
      </c>
      <c r="D5" s="6" t="n">
        <v>-9221</v>
      </c>
    </row>
    <row r="6">
      <c r="A6" s="4" t="inlineStr">
        <is>
          <t>Other Comprehensive income (loss), tax</t>
        </is>
      </c>
      <c r="B6" s="6" t="n">
        <v>13</v>
      </c>
      <c r="C6" s="6" t="n">
        <v>217</v>
      </c>
      <c r="D6" s="6" t="n">
        <v>-3045</v>
      </c>
    </row>
    <row r="7">
      <c r="A7" s="4" t="inlineStr">
        <is>
          <t>Other comprehensive income (loss) net of tax</t>
        </is>
      </c>
      <c r="B7" s="6" t="n">
        <v>2512</v>
      </c>
      <c r="C7" s="6" t="n">
        <v>4202</v>
      </c>
      <c r="D7" s="6" t="n">
        <v>-12266</v>
      </c>
    </row>
    <row r="8">
      <c r="A8" s="4" t="inlineStr">
        <is>
          <t>Ending balance</t>
        </is>
      </c>
      <c r="B8" s="6" t="n">
        <v>214603</v>
      </c>
      <c r="C8" s="6" t="n">
        <v>436670</v>
      </c>
      <c r="D8" s="6" t="n">
        <v>457100</v>
      </c>
    </row>
    <row r="9">
      <c r="A9" s="4" t="inlineStr">
        <is>
          <t>Foreign Currency Translation Adjustments</t>
        </is>
      </c>
    </row>
    <row r="10">
      <c r="A10" s="3" t="inlineStr">
        <is>
          <t>Accumulated Other Comprehensive Income (Loss) [Line Items]</t>
        </is>
      </c>
    </row>
    <row r="11">
      <c r="A11" s="4" t="inlineStr">
        <is>
          <t>Beginning balance</t>
        </is>
      </c>
      <c r="B11" s="6" t="n">
        <v>-26742</v>
      </c>
      <c r="C11" s="6" t="n">
        <v>-30607</v>
      </c>
    </row>
    <row r="12">
      <c r="A12" s="4" t="inlineStr">
        <is>
          <t>Other comprehensive income (loss)</t>
        </is>
      </c>
      <c r="B12" s="6" t="n">
        <v>3697</v>
      </c>
      <c r="C12" s="6" t="n">
        <v>3865</v>
      </c>
      <c r="D12" s="6" t="n">
        <v>-9241</v>
      </c>
    </row>
    <row r="13">
      <c r="A13" s="4" t="inlineStr">
        <is>
          <t>Other Comprehensive income (loss), tax</t>
        </is>
      </c>
      <c r="B13" s="6" t="n">
        <v>-340</v>
      </c>
      <c r="C13" s="6" t="n">
        <v>393</v>
      </c>
      <c r="D13" s="6" t="n">
        <v>-2923</v>
      </c>
    </row>
    <row r="14">
      <c r="A14" s="4" t="inlineStr">
        <is>
          <t>Other comprehensive income (loss) net of tax</t>
        </is>
      </c>
      <c r="B14" s="6" t="n">
        <v>3357</v>
      </c>
      <c r="C14" s="6" t="n">
        <v>4258</v>
      </c>
      <c r="D14" s="6" t="n">
        <v>-12164</v>
      </c>
    </row>
    <row r="15">
      <c r="A15" s="4" t="inlineStr">
        <is>
          <t>Ending balance</t>
        </is>
      </c>
      <c r="B15" s="6" t="n">
        <v>-23045</v>
      </c>
      <c r="C15" s="6" t="n">
        <v>-26742</v>
      </c>
      <c r="D15" s="6" t="n">
        <v>-30607</v>
      </c>
    </row>
    <row r="16">
      <c r="A16" s="4" t="inlineStr">
        <is>
          <t>Foreign Currency Hedge</t>
        </is>
      </c>
    </row>
    <row r="17">
      <c r="A17" s="3" t="inlineStr">
        <is>
          <t>Accumulated Other Comprehensive Income (Loss) [Line Items]</t>
        </is>
      </c>
    </row>
    <row r="18">
      <c r="A18" s="4" t="inlineStr">
        <is>
          <t>Beginning balance</t>
        </is>
      </c>
      <c r="B18" s="6" t="n">
        <v>4186</v>
      </c>
      <c r="C18" s="6" t="n">
        <v>3904</v>
      </c>
    </row>
    <row r="19">
      <c r="A19" s="4" t="inlineStr">
        <is>
          <t>Other comprehensive income (loss)</t>
        </is>
      </c>
      <c r="B19" s="6" t="n">
        <v>-1198</v>
      </c>
      <c r="C19" s="6" t="n">
        <v>282</v>
      </c>
      <c r="D19" s="6" t="n">
        <v>658</v>
      </c>
    </row>
    <row r="20">
      <c r="A20" s="4" t="inlineStr">
        <is>
          <t>Other Comprehensive income (loss), tax</t>
        </is>
      </c>
      <c r="B20" s="6" t="n">
        <v>294</v>
      </c>
      <c r="C20" s="6" t="n">
        <v>-69</v>
      </c>
      <c r="D20" s="6" t="n">
        <v>-162</v>
      </c>
    </row>
    <row r="21">
      <c r="A21" s="4" t="inlineStr">
        <is>
          <t>Other comprehensive income (loss) net of tax</t>
        </is>
      </c>
      <c r="B21" s="6" t="n">
        <v>-904</v>
      </c>
      <c r="C21" s="6" t="n">
        <v>213</v>
      </c>
      <c r="D21" s="6" t="n">
        <v>496</v>
      </c>
    </row>
    <row r="22">
      <c r="A22" s="4" t="inlineStr">
        <is>
          <t>Ending balance</t>
        </is>
      </c>
      <c r="B22" s="6" t="n">
        <v>2988</v>
      </c>
      <c r="C22" s="6" t="n">
        <v>4186</v>
      </c>
      <c r="D22" s="6" t="n">
        <v>3904</v>
      </c>
    </row>
    <row r="23">
      <c r="A23" s="4" t="inlineStr">
        <is>
          <t>Defined benefit pension plans</t>
        </is>
      </c>
    </row>
    <row r="24">
      <c r="A24" s="3" t="inlineStr">
        <is>
          <t>Accumulated Other Comprehensive Income (Loss) [Line Items]</t>
        </is>
      </c>
    </row>
    <row r="25">
      <c r="A25" s="4" t="inlineStr">
        <is>
          <t>Beginning balance</t>
        </is>
      </c>
      <c r="B25" s="6" t="n">
        <v>-8021</v>
      </c>
      <c r="C25" s="6" t="n">
        <v>-7859</v>
      </c>
    </row>
    <row r="26">
      <c r="A26" s="4" t="inlineStr">
        <is>
          <t>Other comprehensive income (loss)</t>
        </is>
      </c>
      <c r="B26" s="6" t="n">
        <v>0</v>
      </c>
      <c r="C26" s="6" t="n">
        <v>-162</v>
      </c>
      <c r="D26" s="6" t="n">
        <v>-638</v>
      </c>
    </row>
    <row r="27">
      <c r="A27" s="4" t="inlineStr">
        <is>
          <t>Other Comprehensive income (loss), tax</t>
        </is>
      </c>
      <c r="B27" s="6" t="n">
        <v>59</v>
      </c>
      <c r="C27" s="6" t="n">
        <v>-107</v>
      </c>
      <c r="D27" s="6" t="n">
        <v>40</v>
      </c>
    </row>
    <row r="28">
      <c r="A28" s="4" t="inlineStr">
        <is>
          <t>Other comprehensive income (loss) net of tax</t>
        </is>
      </c>
      <c r="B28" s="6" t="n">
        <v>59</v>
      </c>
      <c r="C28" s="6" t="n">
        <v>-269</v>
      </c>
      <c r="D28" s="6" t="n">
        <v>-598</v>
      </c>
    </row>
    <row r="29">
      <c r="A29" s="4" t="inlineStr">
        <is>
          <t>Ending balance</t>
        </is>
      </c>
      <c r="B29" s="6" t="n">
        <v>-8021</v>
      </c>
      <c r="C29" s="6" t="n">
        <v>-8021</v>
      </c>
      <c r="D29" s="6" t="n">
        <v>-7859</v>
      </c>
    </row>
    <row r="30">
      <c r="A30" s="4" t="inlineStr">
        <is>
          <t>Tax Provision</t>
        </is>
      </c>
    </row>
    <row r="31">
      <c r="A31" s="3" t="inlineStr">
        <is>
          <t>Accumulated Other Comprehensive Income (Loss) [Line Items]</t>
        </is>
      </c>
    </row>
    <row r="32">
      <c r="A32" s="4" t="inlineStr">
        <is>
          <t>Beginning balance</t>
        </is>
      </c>
      <c r="B32" s="6" t="n">
        <v>387</v>
      </c>
      <c r="C32" s="6" t="n">
        <v>170</v>
      </c>
    </row>
    <row r="33">
      <c r="A33" s="4" t="inlineStr">
        <is>
          <t>Other Comprehensive income (loss), tax</t>
        </is>
      </c>
      <c r="B33" s="6" t="n">
        <v>13</v>
      </c>
      <c r="C33" s="6" t="n">
        <v>217</v>
      </c>
    </row>
    <row r="34">
      <c r="A34" s="4" t="inlineStr">
        <is>
          <t>Ending balance</t>
        </is>
      </c>
      <c r="B34" s="6" t="n">
        <v>400</v>
      </c>
      <c r="C34" s="6" t="n">
        <v>387</v>
      </c>
      <c r="D34" s="6" t="n">
        <v>170</v>
      </c>
    </row>
    <row r="35">
      <c r="A35" s="4" t="inlineStr">
        <is>
          <t>Accumulated Other Comprehensive Loss</t>
        </is>
      </c>
    </row>
    <row r="36">
      <c r="A36" s="3" t="inlineStr">
        <is>
          <t>Accumulated Other Comprehensive Income (Loss) [Line Items]</t>
        </is>
      </c>
    </row>
    <row r="37">
      <c r="A37" s="4" t="inlineStr">
        <is>
          <t>Beginning balance</t>
        </is>
      </c>
      <c r="B37" s="6" t="n">
        <v>-30190</v>
      </c>
      <c r="C37" s="6" t="n">
        <v>-34392</v>
      </c>
      <c r="D37" s="6" t="n">
        <v>-19796</v>
      </c>
    </row>
    <row r="38">
      <c r="A38" s="4" t="inlineStr">
        <is>
          <t>Other comprehensive income (loss) net of tax</t>
        </is>
      </c>
      <c r="B38" s="6" t="n">
        <v>2512</v>
      </c>
      <c r="C38" s="6" t="n">
        <v>4202</v>
      </c>
    </row>
    <row r="39">
      <c r="A39" s="4" t="inlineStr">
        <is>
          <t>Ending balance</t>
        </is>
      </c>
      <c r="B39" s="5" t="n">
        <v>-27678</v>
      </c>
      <c r="C39" s="5" t="n">
        <v>-30190</v>
      </c>
      <c r="D39" s="5" t="n">
        <v>-343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9:33:05Z</dcterms:created>
  <dcterms:modified xmlns:dcterms="http://purl.org/dc/terms/" xmlns:xsi="http://www.w3.org/2001/XMLSchema-instance" xsi:type="dcterms:W3CDTF">2021-03-11T19:33:05Z</dcterms:modified>
</cp:coreProperties>
</file>